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scontinued O" sheetId="10" state="visible" r:id="rId10"/>
    <sheet xmlns:r="http://schemas.openxmlformats.org/officeDocument/2006/relationships" name="Investments in Unconsolidated 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Common Stock and Share-Based Co" sheetId="19" state="visible" r:id="rId19"/>
    <sheet xmlns:r="http://schemas.openxmlformats.org/officeDocument/2006/relationships" name="Earnings (Loss) Per Share" sheetId="20" state="visible" r:id="rId20"/>
    <sheet xmlns:r="http://schemas.openxmlformats.org/officeDocument/2006/relationships" name="Accumulated Other Comprehensive" sheetId="21" state="visible" r:id="rId21"/>
    <sheet xmlns:r="http://schemas.openxmlformats.org/officeDocument/2006/relationships" name="Employee Retirement and Profit " sheetId="22" state="visible" r:id="rId22"/>
    <sheet xmlns:r="http://schemas.openxmlformats.org/officeDocument/2006/relationships" name="Postretirement Benefits Other T" sheetId="23" state="visible" r:id="rId23"/>
    <sheet xmlns:r="http://schemas.openxmlformats.org/officeDocument/2006/relationships" name="Asset Impairment Charges and Fa"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Segment, Geographic and Custome" sheetId="27" state="visible" r:id="rId27"/>
    <sheet xmlns:r="http://schemas.openxmlformats.org/officeDocument/2006/relationships" name="Quarterly Results of Operations"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Common Stock and Share-Based 39" sheetId="39" state="visible" r:id="rId39"/>
    <sheet xmlns:r="http://schemas.openxmlformats.org/officeDocument/2006/relationships" name="Earnings (Loss) Per Share (Tabl" sheetId="40" state="visible" r:id="rId40"/>
    <sheet xmlns:r="http://schemas.openxmlformats.org/officeDocument/2006/relationships" name="Accumulated Other Comprehensi41" sheetId="41" state="visible" r:id="rId41"/>
    <sheet xmlns:r="http://schemas.openxmlformats.org/officeDocument/2006/relationships" name="Employee Retirement and Profi42" sheetId="42" state="visible" r:id="rId42"/>
    <sheet xmlns:r="http://schemas.openxmlformats.org/officeDocument/2006/relationships" name="Postretirement Benefits Other43" sheetId="43" state="visible" r:id="rId43"/>
    <sheet xmlns:r="http://schemas.openxmlformats.org/officeDocument/2006/relationships" name="Asset Impairment Charges and 44" sheetId="44" state="visible" r:id="rId44"/>
    <sheet xmlns:r="http://schemas.openxmlformats.org/officeDocument/2006/relationships" name="Supplemental Cash Flow Inform45" sheetId="45" state="visible" r:id="rId45"/>
    <sheet xmlns:r="http://schemas.openxmlformats.org/officeDocument/2006/relationships" name="Commitments and Contingencies (" sheetId="46" state="visible" r:id="rId46"/>
    <sheet xmlns:r="http://schemas.openxmlformats.org/officeDocument/2006/relationships" name="Segment, Geographic and Custo47" sheetId="47" state="visible" r:id="rId47"/>
    <sheet xmlns:r="http://schemas.openxmlformats.org/officeDocument/2006/relationships" name="Quarterly Results of Operatio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scontinued52" sheetId="52" state="visible" r:id="rId52"/>
    <sheet xmlns:r="http://schemas.openxmlformats.org/officeDocument/2006/relationships" name="Investments in Unconsolidated53" sheetId="53" state="visible" r:id="rId53"/>
    <sheet xmlns:r="http://schemas.openxmlformats.org/officeDocument/2006/relationships" name="Inventories - Summary (Detail)" sheetId="54" state="visible" r:id="rId54"/>
    <sheet xmlns:r="http://schemas.openxmlformats.org/officeDocument/2006/relationships" name="Property, Plant and Equipment -"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ccounts Payable and Accrued 60" sheetId="60" state="visible" r:id="rId60"/>
    <sheet xmlns:r="http://schemas.openxmlformats.org/officeDocument/2006/relationships" name="Income Taxes - Narrative (Detai" sheetId="61" state="visible" r:id="rId61"/>
    <sheet xmlns:r="http://schemas.openxmlformats.org/officeDocument/2006/relationships" name="Income Taxes - Schedule of Inco" sheetId="62" state="visible" r:id="rId62"/>
    <sheet xmlns:r="http://schemas.openxmlformats.org/officeDocument/2006/relationships" name="Income Taxes - Reconciliation o" sheetId="63" state="visible" r:id="rId63"/>
    <sheet xmlns:r="http://schemas.openxmlformats.org/officeDocument/2006/relationships" name="Income Taxes - Deferred Income " sheetId="64" state="visible" r:id="rId64"/>
    <sheet xmlns:r="http://schemas.openxmlformats.org/officeDocument/2006/relationships" name="Income Taxes - Balance Sheet Cl" sheetId="65" state="visible" r:id="rId65"/>
    <sheet xmlns:r="http://schemas.openxmlformats.org/officeDocument/2006/relationships" name="Income Taxes - Reconciliation66" sheetId="66" state="visible" r:id="rId66"/>
    <sheet xmlns:r="http://schemas.openxmlformats.org/officeDocument/2006/relationships" name="Debt - Schedule of Debt Instrum" sheetId="67" state="visible" r:id="rId67"/>
    <sheet xmlns:r="http://schemas.openxmlformats.org/officeDocument/2006/relationships" name="Debt - Schedule of Maturities o" sheetId="68" state="visible" r:id="rId68"/>
    <sheet xmlns:r="http://schemas.openxmlformats.org/officeDocument/2006/relationships" name="Debt - Credit Facilities (Detai" sheetId="69" state="visible" r:id="rId69"/>
    <sheet xmlns:r="http://schemas.openxmlformats.org/officeDocument/2006/relationships" name="Debt - Senior Notes Due 2023 (D" sheetId="70" state="visible" r:id="rId70"/>
    <sheet xmlns:r="http://schemas.openxmlformats.org/officeDocument/2006/relationships" name="Debt - Senior Notes (Detail)"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Common Stock and Share-Based 77" sheetId="77" state="visible" r:id="rId77"/>
    <sheet xmlns:r="http://schemas.openxmlformats.org/officeDocument/2006/relationships" name="Common Stock and Share-Based 78" sheetId="78" state="visible" r:id="rId78"/>
    <sheet xmlns:r="http://schemas.openxmlformats.org/officeDocument/2006/relationships" name="Common Stock and Share-Based 79" sheetId="79" state="visible" r:id="rId79"/>
    <sheet xmlns:r="http://schemas.openxmlformats.org/officeDocument/2006/relationships" name="Common Stock and Share-Based 80" sheetId="80" state="visible" r:id="rId80"/>
    <sheet xmlns:r="http://schemas.openxmlformats.org/officeDocument/2006/relationships" name="Common Stock and Share-Based 81" sheetId="81" state="visible" r:id="rId81"/>
    <sheet xmlns:r="http://schemas.openxmlformats.org/officeDocument/2006/relationships" name="Common Stock and Share-Based 82" sheetId="82" state="visible" r:id="rId82"/>
    <sheet xmlns:r="http://schemas.openxmlformats.org/officeDocument/2006/relationships" name="Common Stock and Share-Based 83" sheetId="83" state="visible" r:id="rId83"/>
    <sheet xmlns:r="http://schemas.openxmlformats.org/officeDocument/2006/relationships" name="Common Stock and Share-Based 84" sheetId="84" state="visible" r:id="rId84"/>
    <sheet xmlns:r="http://schemas.openxmlformats.org/officeDocument/2006/relationships" name="Common Stock and Share-Based 85" sheetId="85" state="visible" r:id="rId85"/>
    <sheet xmlns:r="http://schemas.openxmlformats.org/officeDocument/2006/relationships" name="Common Stock and Share-Based 86" sheetId="86" state="visible" r:id="rId86"/>
    <sheet xmlns:r="http://schemas.openxmlformats.org/officeDocument/2006/relationships" name="Earnings (Loss) Per Share - Rec" sheetId="87" state="visible" r:id="rId87"/>
    <sheet xmlns:r="http://schemas.openxmlformats.org/officeDocument/2006/relationships" name="Accumulated Other Comprehensi88" sheetId="88" state="visible" r:id="rId88"/>
    <sheet xmlns:r="http://schemas.openxmlformats.org/officeDocument/2006/relationships" name="Employee Retirement and Profi89" sheetId="89" state="visible" r:id="rId89"/>
    <sheet xmlns:r="http://schemas.openxmlformats.org/officeDocument/2006/relationships" name="Employee Retirement and Profi90" sheetId="90" state="visible" r:id="rId90"/>
    <sheet xmlns:r="http://schemas.openxmlformats.org/officeDocument/2006/relationships" name="Employee Retirement and Profi91" sheetId="91" state="visible" r:id="rId91"/>
    <sheet xmlns:r="http://schemas.openxmlformats.org/officeDocument/2006/relationships" name="Employee Retirement and Profi92" sheetId="92" state="visible" r:id="rId92"/>
    <sheet xmlns:r="http://schemas.openxmlformats.org/officeDocument/2006/relationships" name="Employee Retirement and Profi93" sheetId="93" state="visible" r:id="rId93"/>
    <sheet xmlns:r="http://schemas.openxmlformats.org/officeDocument/2006/relationships" name="Employee Retirement and Profi94" sheetId="94" state="visible" r:id="rId94"/>
    <sheet xmlns:r="http://schemas.openxmlformats.org/officeDocument/2006/relationships" name="Employee Retirement and Profi95" sheetId="95" state="visible" r:id="rId95"/>
    <sheet xmlns:r="http://schemas.openxmlformats.org/officeDocument/2006/relationships" name="Employee Retirement and Profi96" sheetId="96" state="visible" r:id="rId96"/>
    <sheet xmlns:r="http://schemas.openxmlformats.org/officeDocument/2006/relationships" name="Employee Retirement and Profi97" sheetId="97" state="visible" r:id="rId97"/>
    <sheet xmlns:r="http://schemas.openxmlformats.org/officeDocument/2006/relationships" name="Employee Retirement and Profi98" sheetId="98" state="visible" r:id="rId98"/>
    <sheet xmlns:r="http://schemas.openxmlformats.org/officeDocument/2006/relationships" name="Employee Retirement and Profi99" sheetId="99" state="visible" r:id="rId99"/>
    <sheet xmlns:r="http://schemas.openxmlformats.org/officeDocument/2006/relationships" name="Employee Retirement and Prof100" sheetId="100" state="visible" r:id="rId100"/>
    <sheet xmlns:r="http://schemas.openxmlformats.org/officeDocument/2006/relationships" name="Postretirement Benefits Othe101" sheetId="101" state="visible" r:id="rId101"/>
    <sheet xmlns:r="http://schemas.openxmlformats.org/officeDocument/2006/relationships" name="Postretirement Benefits Othe102" sheetId="102" state="visible" r:id="rId102"/>
    <sheet xmlns:r="http://schemas.openxmlformats.org/officeDocument/2006/relationships" name="Postretirement Benefits Othe103" sheetId="103" state="visible" r:id="rId103"/>
    <sheet xmlns:r="http://schemas.openxmlformats.org/officeDocument/2006/relationships" name="Postretirement Benefits Othe104" sheetId="104" state="visible" r:id="rId104"/>
    <sheet xmlns:r="http://schemas.openxmlformats.org/officeDocument/2006/relationships" name="Postretirement Benefits Othe105" sheetId="105" state="visible" r:id="rId105"/>
    <sheet xmlns:r="http://schemas.openxmlformats.org/officeDocument/2006/relationships" name="Postretirement Benefits Othe106" sheetId="106" state="visible" r:id="rId106"/>
    <sheet xmlns:r="http://schemas.openxmlformats.org/officeDocument/2006/relationships" name="Asset Impairment Charges and107" sheetId="107" state="visible" r:id="rId107"/>
    <sheet xmlns:r="http://schemas.openxmlformats.org/officeDocument/2006/relationships" name="Asset Impairment Charges and108" sheetId="108" state="visible" r:id="rId108"/>
    <sheet xmlns:r="http://schemas.openxmlformats.org/officeDocument/2006/relationships" name="Asset Impairment Charges and109" sheetId="109" state="visible" r:id="rId109"/>
    <sheet xmlns:r="http://schemas.openxmlformats.org/officeDocument/2006/relationships" name="Supplemental Cash Flow Infor110"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Segment, Geographic and Cust114" sheetId="114" state="visible" r:id="rId114"/>
    <sheet xmlns:r="http://schemas.openxmlformats.org/officeDocument/2006/relationships" name="Segment, Geographic and Cust115" sheetId="115" state="visible" r:id="rId115"/>
    <sheet xmlns:r="http://schemas.openxmlformats.org/officeDocument/2006/relationships" name="Segment, Geographic and Cust116" sheetId="116" state="visible" r:id="rId116"/>
    <sheet xmlns:r="http://schemas.openxmlformats.org/officeDocument/2006/relationships" name="Quarterly Results of Operati117" sheetId="117" state="visible" r:id="rId117"/>
    <sheet xmlns:r="http://schemas.openxmlformats.org/officeDocument/2006/relationships" name="Schedule II Valuation and Qu118" sheetId="118" state="visible" r:id="rId118"/>
  </sheets>
  <definedNames/>
  <calcPr calcId="124519" fullCalcOnLoad="1"/>
</workbook>
</file>

<file path=xl/sharedStrings.xml><?xml version="1.0" encoding="utf-8"?>
<sst xmlns="http://schemas.openxmlformats.org/spreadsheetml/2006/main" uniqueCount="1179">
  <si>
    <t>Document and Entity Information - USD ($) $ in Millions</t>
  </si>
  <si>
    <t>12 Months Ended</t>
  </si>
  <si>
    <t>Dec. 31, 2017</t>
  </si>
  <si>
    <t>Feb. 21, 2018</t>
  </si>
  <si>
    <t>Jun. 30, 2017</t>
  </si>
  <si>
    <t>Document And Entity Information [Abstract]</t>
  </si>
  <si>
    <t>Entity Registrant Name</t>
  </si>
  <si>
    <t>DEAN FOODS CO</t>
  </si>
  <si>
    <t>Trading Symbol</t>
  </si>
  <si>
    <t>DF</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ceivables, net of allowances of $5,583 and $5,118</t>
  </si>
  <si>
    <t>Income tax receivable</t>
  </si>
  <si>
    <t>Inventories</t>
  </si>
  <si>
    <t>Deferred income taxes</t>
  </si>
  <si>
    <t>Prepaid expenses and other current assets</t>
  </si>
  <si>
    <t>Total current assets</t>
  </si>
  <si>
    <t>Property, plant and equipment, net</t>
  </si>
  <si>
    <t>Goodwill</t>
  </si>
  <si>
    <t>Identifiable intangible and other assets, net</t>
  </si>
  <si>
    <t>Total</t>
  </si>
  <si>
    <t>Current liabilities:</t>
  </si>
  <si>
    <t>Accounts payable and accrued expenses</t>
  </si>
  <si>
    <t>Current portion of debt</t>
  </si>
  <si>
    <t>Total current liabilities</t>
  </si>
  <si>
    <t>Long-term debt, net</t>
  </si>
  <si>
    <t>Other long-term liabilities</t>
  </si>
  <si>
    <t>Commitments and contingencies (Note 18)</t>
  </si>
  <si>
    <t xml:space="preserve"> </t>
  </si>
  <si>
    <t>Stockholders’ equity:</t>
  </si>
  <si>
    <t>Preferred stock, none issued</t>
  </si>
  <si>
    <t>Common stock, 91,123,759 and 90,586,741 shares issued and outstanding, with a par value of $0.01 per share</t>
  </si>
  <si>
    <t>Additional paid-in capital</t>
  </si>
  <si>
    <t>Retained earnings</t>
  </si>
  <si>
    <t>Accumulated other comprehensive loss</t>
  </si>
  <si>
    <t>Total stockholders’ equity</t>
  </si>
  <si>
    <t>CONSOLIDATED BALANCE SHEETS (Parenthetical) - USD ($) $ in Thousands</t>
  </si>
  <si>
    <t>Statement of Financial Position [Abstract]</t>
  </si>
  <si>
    <t>Receivables, allowance</t>
  </si>
  <si>
    <t>Preferred stock, shares issued</t>
  </si>
  <si>
    <t>Common stock, shares issued</t>
  </si>
  <si>
    <t>Common stock, shares outstanding</t>
  </si>
  <si>
    <t>Common stock, par value (USD per share)</t>
  </si>
  <si>
    <t>CONSOLIDATED STATEMENTS OF OPERATIONS - USD ($) $ in Thousands</t>
  </si>
  <si>
    <t>Dec. 31, 2015</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 net</t>
  </si>
  <si>
    <t>Impairment of intangible and long-lived assets</t>
  </si>
  <si>
    <t>Total operating costs and expenses</t>
  </si>
  <si>
    <t>Operating income</t>
  </si>
  <si>
    <t>Other (income) expense:</t>
  </si>
  <si>
    <t>Interest expense</t>
  </si>
  <si>
    <t>Loss on early retirement of long-term debt</t>
  </si>
  <si>
    <t>Other income, net</t>
  </si>
  <si>
    <t>Total other expense</t>
  </si>
  <si>
    <t>Income (loss) from continuing operations before income taxes</t>
  </si>
  <si>
    <t>Income tax expense (benefit)</t>
  </si>
  <si>
    <t>Income (loss) from continuing operations</t>
  </si>
  <si>
    <t>Income (loss) from discontinued operations, net of tax</t>
  </si>
  <si>
    <t>Gain (loss) on sale of discontinued operations, net of tax</t>
  </si>
  <si>
    <t>Net income (loss)</t>
  </si>
  <si>
    <t>Average common shares:</t>
  </si>
  <si>
    <t>Basic (shares)</t>
  </si>
  <si>
    <t>Diluted (shares)</t>
  </si>
  <si>
    <t>Basic income (loss) per common share:</t>
  </si>
  <si>
    <t>Income (loss) from continuing operations (USD per share)</t>
  </si>
  <si>
    <t>Income (loss) from discontinued operations (USD per share)</t>
  </si>
  <si>
    <t>Net income (loss) (USD per share)</t>
  </si>
  <si>
    <t>Diluted income (loss) per common share:</t>
  </si>
  <si>
    <t>CONSOLIDATED STATEMENTS OF COMPREHENSIVE INCOME (LOSS) - USD ($) $ in Thousands</t>
  </si>
  <si>
    <t>Statement of Comprehensive Income [Abstract]</t>
  </si>
  <si>
    <t>Other comprehensive income (loss):</t>
  </si>
  <si>
    <t>Cumulative translation adjustment</t>
  </si>
  <si>
    <t>Unrealized loss on derivative instruments, net of tax:</t>
  </si>
  <si>
    <t>Change in fair value of derivative instruments</t>
  </si>
  <si>
    <t>Defined benefit pension and other postretirement benefit plans, net of tax:</t>
  </si>
  <si>
    <t>Prior service costs arising during the period</t>
  </si>
  <si>
    <t>Net gain (loss) arising during the period</t>
  </si>
  <si>
    <t>Less: amortization of prior service cost included in net periodic benefit cost</t>
  </si>
  <si>
    <t>Other comprehensive income (loss)</t>
  </si>
  <si>
    <t>Comprehensive income (loss)</t>
  </si>
  <si>
    <t>CONSOLIDATED STATEMENTS OF STOCKHOLDERS' EQUITY (DEFICIT) - USD ($) $ in Thousands</t>
  </si>
  <si>
    <t>Common Stock</t>
  </si>
  <si>
    <t>Additional Paid-In Capital</t>
  </si>
  <si>
    <t>Retained Earnings (Accumulated Deficit)</t>
  </si>
  <si>
    <t>Accumulated Other Comprehensive Loss</t>
  </si>
  <si>
    <t>Balance at beginning of period (shares) at Dec. 31, 2014</t>
  </si>
  <si>
    <t>Balance at beginning of period at Dec. 31, 2014</t>
  </si>
  <si>
    <t>Increase (Decrease) in Stockholders' Equity [Roll Forward]</t>
  </si>
  <si>
    <t>Issuance of common stock, net of tax impact of share-based compensation (shares)</t>
  </si>
  <si>
    <t>Issuance of common stock, net of tax impact of share-based compensation</t>
  </si>
  <si>
    <t>Share-based compensation expense</t>
  </si>
  <si>
    <t>Share repurchases (shares)</t>
  </si>
  <si>
    <t>Share repurchases</t>
  </si>
  <si>
    <t>Dividends</t>
  </si>
  <si>
    <t>[1]</t>
  </si>
  <si>
    <t>Other comprehensive income (loss) (Note 13):</t>
  </si>
  <si>
    <t>Change in fair value of derivative instruments, net of tax benefit</t>
  </si>
  <si>
    <t>Pension and other postretirement benefit liability adjustment, net of tax benefit</t>
  </si>
  <si>
    <t>Balance at end of period (shares) at Dec. 31, 2015</t>
  </si>
  <si>
    <t>Balance at end of period at Dec. 31, 2015</t>
  </si>
  <si>
    <t>Balance at end of period (shares) at Dec. 31, 2016</t>
  </si>
  <si>
    <t>Balance at end of period at Dec. 31, 2016</t>
  </si>
  <si>
    <t>Balance at end of period (shares) at Dec. 31, 2017</t>
  </si>
  <si>
    <t>Balance at end of period at Dec. 31, 2017</t>
  </si>
  <si>
    <t>Cash dividends declared per common share were $0.36, $0.36 and $0.28 in the years ended December 31, 2017, 2016 and 2015, respectively.</t>
  </si>
  <si>
    <t>CONSOLIDATED STATEMENTS OF STOCKHOLDERS' EQUITY (DEFICIT) (Parenthetical) - USD ($) $ in Thousands</t>
  </si>
  <si>
    <t>Statement of Stockholders' Equity [Abstract]</t>
  </si>
  <si>
    <t>Cash dividends declared per common share (in dollars per share)</t>
  </si>
  <si>
    <t>Change in fair value of derivative instruments, tax benefit</t>
  </si>
  <si>
    <t>Pension liability adjustment, tax (expense) benefit</t>
  </si>
  <si>
    <t>CONSOLIDATED STATEMENTS OF CASH FLOWS - USD ($) $ in Thousands</t>
  </si>
  <si>
    <t>Cash flows from operating activities:</t>
  </si>
  <si>
    <t>(Income) loss from discontinued operations, net of tax</t>
  </si>
  <si>
    <t>(Gain) loss on sale of discontinued operations, net of tax</t>
  </si>
  <si>
    <t>Adjustments to reconcile net income (loss) to net cash provided by operating activities:</t>
  </si>
  <si>
    <t>Depreciation and amortization</t>
  </si>
  <si>
    <t>Loss on divestitures and other, net</t>
  </si>
  <si>
    <t>Write-off of financing costs</t>
  </si>
  <si>
    <t>Loss on early retirement of debt</t>
  </si>
  <si>
    <t>Other, net</t>
  </si>
  <si>
    <t>Changes in operating assets and liabilities, net of acquisitions:</t>
  </si>
  <si>
    <t>Receivables, net</t>
  </si>
  <si>
    <t>Prepaid expenses and other assets</t>
  </si>
  <si>
    <t>Income taxes receivable/payable</t>
  </si>
  <si>
    <t>Litigation settlement</t>
  </si>
  <si>
    <t>Contributions to company sponsored pension plans</t>
  </si>
  <si>
    <t>Net cash provided by operating activities</t>
  </si>
  <si>
    <t>Cash flows from investing activities:</t>
  </si>
  <si>
    <t>Payments for property, plant and equipment</t>
  </si>
  <si>
    <t>Payments for acquisitions, net of cash acquired</t>
  </si>
  <si>
    <t>Proceeds from sale of fixed assets</t>
  </si>
  <si>
    <t>Other investments</t>
  </si>
  <si>
    <t>Net cash used in investing activities</t>
  </si>
  <si>
    <t>Cash flows from financing activities:</t>
  </si>
  <si>
    <t>Repayments of debt</t>
  </si>
  <si>
    <t>Early retirement of debt</t>
  </si>
  <si>
    <t>Premiums paid on early retirement of debt</t>
  </si>
  <si>
    <t>Payments of financing costs</t>
  </si>
  <si>
    <t>Proceeds from senior secured revolver</t>
  </si>
  <si>
    <t>Payments for senior secured revolver</t>
  </si>
  <si>
    <t>Proceeds from receivables securitization facility</t>
  </si>
  <si>
    <t>Payments for receivables securitization facility</t>
  </si>
  <si>
    <t>Proceeds from issuance of 2023 notes</t>
  </si>
  <si>
    <t>Common stock repurchases</t>
  </si>
  <si>
    <t>Cash dividends paid</t>
  </si>
  <si>
    <t>Issuance of common stock, net of share repurchases for withholding taxes</t>
  </si>
  <si>
    <t>Tax savings on share-based compensation</t>
  </si>
  <si>
    <t>Net cash used in financing activities</t>
  </si>
  <si>
    <t>Effect of exchange rate changes on cash and cash equivalents</t>
  </si>
  <si>
    <t>Change in cash and cash equivalents</t>
  </si>
  <si>
    <t>Cash and cash equivalents, beginning of period</t>
  </si>
  <si>
    <t>Cash and cash equivalents, end of period</t>
  </si>
  <si>
    <t>Summary of Significant Accounting Policies</t>
  </si>
  <si>
    <t>Accounting Policies [Abstract]</t>
  </si>
  <si>
    <t>SUMMARY OF SIGNIFICANT ACCOUNTING POLICIES Nature of Our Business — We are a leading food and beverage company and the largest processor and direct-to-store distributor of fresh fluid milk and other dairy and dairy case products in the United States. We process and distribute fluid milk and other dairy products, including ice cream, ice cream mix and cultured products, which are marketed under more than 50 national, regional and local dairy brands and a wide array of private labels. We also produce and distribute DairyPure ® , our national white milk brand, and TruMoo ® , our national flavored milk brand, as well as juices, teas, bottled water and other products. Basis of Presentation and Consolidation — Our Consolidated Financial Statements are prepared in accordance with U.S. generally accepted accounting principles (“GAAP”) and include the accounts of our wholly-owned subsidiaries.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ur” or "the Company" refer to Dean Foods Company and its subsidiaries, taken as a whole. 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 Cash Equivalents — We consider temporary investments with an original maturity of three months or less to be cash equivalents. 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 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See Note 16 . Expenditures for repairs and maintenance which do not improve or extend the life of the assets are expensed as incurred. 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Deferred financing costs(1) Over the terms of the related debt (1) Deferred financing costs associated with our receivables securitization facility and senior secured credit facility are recorded as assets in the identifiable intangible and other assets, net line of our Consolidated Balance Sheets. Beginning on January 1, 2016, we adopted ASU No. 2015-03, Imputation of Interest - Simplifying the Presentation of Debt Issuance Costs. Upon our adoption of ASU No. 2015-03, deferred financing costs associated with our senior notes due 2023 were reclassified from other assets to a reduction to the carrying amount of the liability on our Consolidated Balance Sheets and retroactively applied to prior periods. All of our deferred financing costs are amortized to interest expense over the terms of the related debt.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6 . 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7 and 2016 , there were no assets classified as held for sale. Share-Based Compensation — Share-based compensation expense is recognized for equity awards over the vesting period based on their grant date fair value.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general and administrative expenses in our Consolidated Statements of Operations. See Note 11 . Revenue Recognition, Sales Incentives and Accounts Receivable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 As a result of the purchase of raw milk, we obtain more butterfat than is needed in our production process. Excess butterfat is sold, primarily in the form of bulk cream, to third parties. We currently present the sales of these excess raw materials as a reduction of cost of sales within our Consolidated Statements of Operations as it enables us to report our true cost of the raw materials utilized in our operations. Sales of excess raw materials included as a reduction to cost of sales were $606.9 million , $551.5 million and $577.4 million for the years ended December 31, 2017 , 2016 , and 2015 , respectively. We provide credit terms to customers generally ranging up to 30 days, perform ongoing credit evaluations of our customers and maintain allowances for potential credit losses based on our historical experience. Our reserve for product returns has not historically been material. See "Recently Issued Accounting Pronouncements" below for information regarding expected future impacts to revenue recognition upon adoption of Accounting Standards Update ("ASU") No. 2014-09, Revenue from Contracts with Customers. Income Taxes — All of our consolidated U.S. operating subsidiaries are included in our U.S. federal consolidated income tax return. Our foreign subsidiary is required to file a local jurisdiction income tax return with respect to its operations. Prior to the enactment of the Tax Cuts and Jobs Act (the "Tax Act") on December 22, 2017, we considered these accumulated foreign earnings to be indefinitely reinvested and therefore no provision had been made for U.S. income taxes on such amounts. The Tax Act made significant changes to the taxation of undistributed foreign earnings, requiring that all previously untaxed earnings and profits of our foreign subsidiary be subjected to a one-time mandatory transition tax. Accordingly, as of December 31, 2017 , we have recorded a provision of $2.1 million for U.S. income taxes on these accumulated foreign earnings.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 Advertising Expense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39.1 million in 2017 , $59.6 million in 2016 and $44.8 million in 2015 . Prepaid advertising expense totaled $0.5 million in 2017 , $1.9 million in 2016 and $0.7 million in 2015 . 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2 billion in 2017 , $1.1 billion in 2016 and $1.2 billion in 2015 . 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 Research and Development — Our research and development activities primarily consist of generating and testing new product concepts, new flavors of products and packaging. Our total research and development expense was $3.5 million , $3.0 million and $2.3 million for 2017 , 2016 and 2015 , respectively. Research and development costs are primarily included in general and administrative expenses in our Consolidated Statements of Operations. Recently Adopted Accounting Pronouncements ASU No. 2016-09 — In March 2016, the Financial Accounting Standards Board ("FASB") issued ASU 2016-09, Compensation — Stock Compensation — Improvements to Employee Share-Based Payment Accounting. ASU 2016-09 simplifies several aspects of the accounting for share-based payment transactions, including the income tax consequences, the accounting for forfeitures, the classification of awards as either equity or liabilities, and the classification of certain share-based payment transactions on the statement of cash flows. We adopted this ASU effective January 1, 2017, and it has been applied in accordance with the transition methods specified in the guidance. As permitted by the standard, we have not changed our accounting policy for forfeitures of share-based awards and will continue estimating forfeitures when determining compensation cost to be recognized over the vesting period. The presentation of excess tax benefits of share-based awards on the Consolidated Statement of Cash Flows has been applied prospectively; therefore, cash flows related to excess tax benefits will no longer be separately classified as a financing activity apart from other income tax cash flows. In addition, we are now recording on a prospective basis excess tax benefits and tax deficiencies related to share-based payments within the provision for income taxes on the Consolidated Statement of Operations rather than on the Consolidated Balance Sheet within additional paid-in capital. ASU No. 2015-17 — In November 2015, the FASB issued ASU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Accounting Standards Codification ("ASC") Topic 740 that requires an entity to separate deferred tax liabilities and assets into a current amount and a noncurrent amount in a classified statement of financial position. We adopted this ASU on a prospective basis effective January 1, 2017. Recently Issued Accounting Pronouncements Effective in 2018 ASU No. 2017-09 — In May 2017, the FASB issued ASU 2017-09, Compensation — Stock Compensation (Topic 718): Scope of Modification Accounting. The new guidance is intended to provide clarity and reduce both diversity in practice and cost and complexity when applying the guidance in Topic 718, Compensation—Stock Compensation, to a change to the terms or conditions of a share-based payment award.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of the modified award is the same as the fair value (or calculated value or intrinsic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is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We did not early adopt this ASU. We do not expect the adoption of ASU 2017-09 to have a material impact on our financial statements. ASU No. 2017-07 — In March 2017, the FASB issued ASU 2017-07, Compensation — Retirement Benefits (Topic 715): Improving the Presentation of Net Periodic Pension Cost and Net Periodic Postretirement Benefit Cost. The new guidance is intended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periodic benefit costs (which include interest costs, expected return on plan assets, amortization of prior service cost or credits and actuarial gains and losses) are to be reported separately and outside a subtotal of operating income, if one is presented. Currently, we record all components of net periodic benefit cost on the same line item as the employees' respective compensation expense. Upon adoption of this standard we will be required to present net periodic cost for pension and postretirement benefits in accordance with the new guidance described above. See Note 14 for further information on our pension and postretirement plans. For public companies, this guidance is effective for interim and annual reporting periods beginning after December 15, 2017. The amendment should be applied on a retrospective basis. Early adoption is permitted as of the beginning of an annual period for which financial statements (interim or annual) have not been issued or made available for issuance. We did not early adopt this ASU. We do not expect the adoption of ASU 2017-07 to have a material impact on our financial statements. ASU No. 2017-03 — In January 2017, the FASB issued ASU 2017-03, Accounting Changes and Error Corrections and Investments — Equity Method and Joint Ventures: Amendments to SEC Paragraphs Pursuant to Staff Announcements at the September 22, 2016 and November 17, 2016 Emerging Issues Task Force ("EITF") Meetings. The new guidance is intended to provide clarity in relation to the disclosure of the impact that ASU 2014-09 and ASU 2016-02, which are described below, will have on our financial statements when adopted. The effective dates for this guidance are the same as the respective effective dates for ASU 2014-09 and ASU 2016-02. We do not expect the adoption of ASU 2017-03 to have a material impact on our financial statements. ASU No. 2017-01 — In January 2017, the FASB issued ASU 2017-01, Business Combinations: Clarifying the Definition of a Business. The new guidance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amendments should be applied prospectively on or after the effective date. Early application of the amendments is allowed with certain restrictions. We do not expect the adoption of ASU 2017-01 to have a material impact on our financial statements and will prospectively apply the guidance to applicable transactions. ASU No. 2016-16 — In October 2016, the FASB issued ASU 2016-16, Income Taxes: Intra-Entity Transfers of Assets Other Than Inventory. ASU 2016-16 reduces complexity by allowing the recognition of current and deferred income taxes for an intra-entity asset transfer (other than inventory) when the transfer occurs. The new guidance is intended to reduce the complexity of GAAP and diversity in practice related to the tax consequences of certain types of intra-entity asset transfers, particularly those involving intellectual property. For public companies, this standard is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We did not early adopt this ASU. The amendments should be applied on a modified retrospective basis through a cumulative-effect adjustment directly to retained earnings as of the beginning of the period of adoption. We do not expect the adoption of ASU 2016-16 to have a material impact on our financial statements. ASU No. 2016-15 — In August 2016, the FASB issued ASU 2016-15, Statement of Cash Flows: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We did not early adopt this ASU. The guidance requires application using a retrospective transition method. We do not expect the adoption of ASU 2016-15 to have a material impact on our financial statements. ASU No. 2016-01 — In January 2016, the FASB issued ASU 2016-01, Recognition and Measurement of Financial Assets and Liabilities. ASU 2016-01 supersedes existing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amended guidance. The amendments allow equity investments that do not have readily determinable fair values to be remeasured at fair value either upon the occurrence of an observable price change or upon identification of impairment. The amended guidance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Early application of certain amendments in this standard to financial statements of fiscal years and interim periods that have not yet been issued is permitted as of the beginning of the fiscal year of adoption. Except for the early application of certain amendments discussed above, early adoption of the standard is not permitted. We do not expect the adoption of ASU 2016-01 to have a material impact on our financial statements. ASU No. 2014-09 — In May 2014, the FASB issued ASU 2014-09, Revenue from Contracts with Customers.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ditionally, the new standard requires enhanced disclosures, including information regarding the nature, amount, timing and uncertainty of revenue and cash flows arising from customer contract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In December 2016, the FASB issued ASU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To assess the potential impacts of the new revenue recognition standard on our consolidated financial statements and current accounting practices, we formed a steering committee comprised of subject matter experts within the Company to assist in the identification and evaluation of our significant revenue streams and other key activities impacting revenue recognition. In particular, we evaluated the impact of the new guidance on our classification of sales of excess raw materials, which primarily consist of bulk cream sales. Historically, we have presented the sale of excess raw materials as a reduction of cost of sales within our Consolidated Statements of Operations as it allowed us to report our true cost of the raw materials utilized in our operations; however, upon further evaluation of these sales in connection with our implementation of the new revenue guidance, we have determined that it is appropriate to present these sales as revenue. Sales of excess raw materials included as a reduction to cost of sales were $606.9 million , $551.5 million and $577.4 million for the years ended December 31, 2017, 2016, and 2015 respectively. On a prospective basis, effective January 1, 2018, these sales will be reported within the net sales line of our Consolidated Statements of Operations. Additionally, we evaluated the impact of the new standard on certain common practices currently employed by us and by other manufacturers of consumer products, such as scan-based trading, product rebates and other pricing allowances, product returns, trade promotions, sales broker commissions and slotting fees. Based on the results of our assessment, our current accounting practices for these activities is consistent with the requirements under the new revenue guidance and therefore there will not be any material changes to the nature, timing or amount of revenue recognition for these activities upon adoption. We are substantially complete with our implementation of the new standard and are on schedule to finalize it by March 2018. While we have reached conclusions on our assessment, we continue to finalize our documentation, evaluate and revise our internal controls, and finish implementing changes to our internal systems to support the new standard. Due to the nature of our business, we anticipate minimal changes will be made to our accounting and revenue policies, except with respect to the treatment of our sales of excess raw materials described above. We adopted the new revenue standard on January 1, 2018 using the modified retrospective transition method, which results in an adjustment to retained earnings for the cumulative effect of applying the standard to contracts in process as of the adoption date. Under this method we will be providing additional disclosures of the amount by which each financial statement line item is affected in the current reporting period during 2018, as compared to the prior guidance. These additional disclosures will provide a disaggregation of our revenue and will also include certain qualitative information related to our revenue streams. Based on the results of our assessment as described above, we have determined that the adoption of ASU 2014-09 will not materially impact our results of operations or financial position, except with respect to the change in classification of sales of excess raw materials disclosed above. An adjustment to retained earnings will not be required as the change in classification of sales of excess raw materials does not result in a change to the earnings reported in prior periods. Effective in 2019 ASU No. 2018-02 — In February 2018, the FASB issued ASU 2018-02, Income Statement-Reporting Comprehensive Income (Topic 220): Reclassification of Certain Tax Effects from Accumulated Other Comprehensive Income. The amendments in the new guidance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Act is recognized. We currently expect to early adopt this ASU in the first quarter of 2018. We do not expect the adoption of ASU 2018-02 to have a material impact on our financial statements. ASU No. 2017-12 —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e amendments in this guidance are effective for fiscal years beginning after December 15, 2018, and interim periods within those fiscal years. Early application is permitted in any interim period after issuance of this guidance. We do not intend to early adopt this ASU. We do not currently expect the adoption of ASU 2017-12 to have a material impact on our financial statements as our derivative instruments are not designated as cash flow or fair value hedges under Topic 815. See Note 10 for further information on our derivative instruments. ASU No. 2016-02 — In February 2016, the FASB issued ASU 2016-02, Leases.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t>
  </si>
  <si>
    <t>Acquisitions and Discontinued Operations</t>
  </si>
  <si>
    <t>Business Combinations [Abstract]</t>
  </si>
  <si>
    <t>ACQUISITIONS AND DISCONTINUED OPERATIONS Acquisitions Uncle Matt's Organic — On June 22, 2017, we completed the acquisition of Uncle Matt's Organic, Inc. ("Uncle Matt's"). Uncle Matt's is a leading organic juice company offering a wide range of organic juices, including probiotic-infused juices and fruit-infused waters. The total purchase price was $ 22.0 million . Assets acquired and liabilities assumed in connection with the acquisition have been recorded at their fair values and include identifiable intangible assets of $ 8.4 million , of which $ 6.6 million relates to an indefinite-lived trademark and $ 1.8 million relates to customer relationships that are subject to amortization over a period of 10 years . We recorded goodwill of $ 13.4 million in connection with the acquisition, which consists of the excess of the net purchase price over the fair value of the net assets acquired. This goodwill represents the expected value attributable to our expansion into the organic juice category. The goodwill is not deductible for tax purposes. The acquisition was funded through a combination of cash on hand and borrowings under our receivables securitization facility. The pro forma impact of the acquisition on consolidated net earnings would not have materially changed reported net earnings. Uncle Matt's results of operations have been included in our Consolidated Statements of Operations from the date of acquisition. Friendly's — On June 20, 2016, we completed the acquisition of Friendly’s Ice Cream Holdings Corp. (“Friendly’s Holdings”), including its wholly-owned subsidiary, Friendly’s Manufacturing and Retail, LLC (“Friendly’s Manufacturing,” and together with Friendly’s Holdings, “Friendly’s”), the Friendly’s ® trademark and all intellectual property associated with the ice cream business. Friendly’s develops, produces, manufactures, markets, distributes and sells ice cream and other frozen dessert-related products, as well as toppings. The total purchase price was $ 158.2 million . Assets acquired and liabilities assumed in connection with the acquisition have been recorded at their fair values and include identifiable intangible assets of $81.7 million , of which $29.7 million relates to customer relationships that are subject to amortization over a period of 15 years . Additionally, we assumed an unfavorable lease contract with a fair value of $5.4 million , which will be amortized as a reduction of rent expense over the term of the lease agreement. We recorded goodwill of $ 67.3 million in connection with the acquisition, which consists of the excess of the net purchase price over the fair value of the net assets acquired. This goodwill represents the expected value attributable to an anticipated increased competitive position in the ice cream market in the Northeastern United States. The goodwill is not deductible for tax purposes. The acquisition was funded through a combination of cash on hand and borrowings under our senior secured revolving credit facility and receivables securitization facility. Friendly's results of operations have been included in our Consolidated Statements of Operations from the date of acquisition. The purchase accounting and the final fair value assessments are complete. During the years ended December 31, 2017 , 2016 and 2015 , we incurred an immaterial amount of expense related to other transactional activities, which is recorded in general and administrative expenses in our Consolidated Statements of Operations. Discontinued Operations During the year ended December 31, 2017 , we recognized net gains from discontinued operations of $ 11.3 million due to the lapse of a statute of limitation related to an unrecognized tax benefit previously established as a direct result of the spin-off of The WhiteWave Foods Company, which was completed on May 23, 2013. During the year ended December 31, 2017 , we recognized net gains from the sale of discontinued operations of $2.9 million primarily related to the lapse of the statute of limitations related to unrecognized tax benefits previously established related to the sale of Morningstar Foods, LLC, which was completed on January 3, 2013. During the year ended December 31, 2016 , we recognized net losses from discontinued operations of $0.3 million and net losses on the sale of discontinued operations, net of tax, of $0.4 million , primarily related to interest expense on uncertain tax positions that we retained in connection with our spin-off of The WhiteWave Foods Company in 2013 and our sale of Morningstar Foods in 2013. During the year ended December 31, 2015 , we recognized net losses from discontinued operations of $1.1 million from the finalization of certain pre-separation tax items related to our spin-off of The WhiteWave Foods Company in 2013 and net gains on the sale of discontinued operations, net of tax, of $0.7 million , primarily from favorable taxing authority settlements related to our sale of Morningstar Foods in 2013.</t>
  </si>
  <si>
    <t>Investments in Unconsolidated Affiliates</t>
  </si>
  <si>
    <t>Equity Method Investments and Joint Ventures [Abstract]</t>
  </si>
  <si>
    <t>INVESTMENTS IN UNCONSOLIDATED AFFILIATES Organic Valley Fresh Joint Venture — In the third quarter of 2017, we commenced the operations of our previously announced 50/50 strategic joint venture with Cooperative Regions of Organic Producer Pools (“CROPP”), an independent farmer cooperative that distributes organic milk and other organic dairy products under the Organic Valley ® brand. The joint venture, called Organic Valley Fresh, combines our processing plants and refrigerated DSD system with CROPP's portfolio of recognized brands and products, marketing expertise, and access to an organic milk supply from America's largest cooperative of organic dairy farmers to bring the Organic Valley ® brand to retailers. We and CROPP each made a capital contribution of $2.0 million to the joint venture during the third quarter of 2017. We have concluded that the Company is not the primary beneficiary of the Organic Valley Fresh joint venture; therefore, the financial results of the joint venture have not been consolidated in our consolidated financial statements. We are accounting for this investment under the equity method of accounting. The earnings of the joint venture for the year ended December 31, 2017 were not material to our consolidated financial statements. Good Karma — On May 4, 2017, we acquired a non-controlling interest in, and entered into a distribution agreement with, Good Karma Foods, Inc. (“Good Karma”), the leading producer of flax-based milk and yogurt products. This investment allows us to diversify our portfolio to include plant-based dairy alternatives and provides Good Karma the ability to more rapidly expand distribution across the U.S., as well as increase investments in brand building and product innovation. We are accounting for this investment under the equity method of accounting based upon our ability to exercise significant influence over the investee through our ownership interest and representation on Good Karma's board of directors. We expect to increase our ownership interest in Good Karma in 2018, subject to the achievement of specified performance criteria. Our equity in the earnings of this investment were not material to our consolidated financial statements for the year ended December 31, 2017.</t>
  </si>
  <si>
    <t>Inventory Disclosure [Abstract]</t>
  </si>
  <si>
    <t>INVENTORIES Inventories at December 31, 2017 and 2016 consisted of the following: December 31 2017 2016 (In thousands) Raw materials and supplies $ 106,814 $ 110,095 Finished goods 171,249 174,389 Total $ 278,063 $ 284,484</t>
  </si>
  <si>
    <t>Property, Plant and Equipment</t>
  </si>
  <si>
    <t>Property, Plant and Equipment [Abstract]</t>
  </si>
  <si>
    <t>PROPERTY, PLANT AND EQUIPMENT Property, plant and equipment as of December 31, 2017 and 2016 consisted of the following: December 31 2017 2016 (In thousands) Land $ 175,243 $ 174,323 Buildings 677,827 673,687 Leasehold improvements 83,366 82,284 Machinery and equipment 1,867,168 1,921,436 Construction in progress 29,952 24,362 2,833,556 2,876,092 Less accumulated depreciation (1,739,492 ) (1,712,241 ) Total $ 1,094,064 $ 1,163,851 Depreciation expense amounted to $145.1 million , $151.9 million and $149.7 million during the years ended December 31, 2017 , 2016 and 2015 , respectively. There was no material interest capitalized during the years ended December 31, 2017 and 2016 . See Note 16 for information regarding property, plant and equipment write-downs incurred in conjunction with our restructuring plans and certain other events.</t>
  </si>
  <si>
    <t>Goodwill and Intangible Assets</t>
  </si>
  <si>
    <t>Goodwill and Intangible Assets Disclosure [Abstract]</t>
  </si>
  <si>
    <t>GOODWILL AND INTANGIBLE ASSETS Our goodwill and intangible assets have resulted from acquisitions. Upon acquisition, the purchase price is first allocated to identifiable assets and liabilities, including trademarks and customer-related intangible assets, with any remaining purchase price recorded as goodwill. Goodwill and intangible assets with indefinite lives are not amortized. Finite-lived intangible assets are amortized over their expected useful lives. Determining the expected life of an intangible asset is based on a number of factors including the competitive environment, history and anticipated future support. We conduct impairment tests of goodwill and indefinite-lived intangible assets annually in the fourth quarter and on an interim basis when circumstances arise that indicate a possible impairment. We evaluate goodwill at the reporting unit level. In evaluating goodwill and indefinite-lived intangibles for impairment, we may elect to utilize a qualitative assessment to evaluate whether it is more likely than not (that is, a likelihood of more than 50 percent ) that the fair value of a reporting unit is less than its carrying amount. If our qualitative assessment indicates that goodwill impairment is more likely than not, we perform a quantitative assessment to determine whether goodwill is impaired and to measure the amount of goodwill impairment to be recognized, if any. Under the accounting guidance, we also have an option at any time to bypass the qualitative assessment and immediately perform a quantitative step one assessment to estimate the fair value of our reporting unit and identify any potential impairment of goodwill. As our last step one analysis was performed in the fourth quarter of 2014, we completed a step one goodwill impairment analysis for our single reporting unit during the fourth quarter of 2017 . Considerable management judgment is necessary to evaluate goodwill and indefinite-lived intangible assets for impairment. We estimate fair value using widely acceptable valuation techniques including discounted cash flows and market multiples analysis with respect to our goodwill reporting unit, and the relief-from-royalty method with respect to our indefinite-lived trademarks. These valuation approaches are dependent upon a number of factors, including estimates of future growth and trends, royalty rates in the category of intellectual property, discount rates and other variables. Assumptions used in our valuations were consistent with our internal projections and operating plans, as well as other factors and assumptions, and utilized unobservable inputs (Level 3, as defined in Note 10 ) and significant management judgment. Additionally, under the market approach analysis, we used significant other observable inputs (Level 2, as defined in Note 10 ) including various guideline company comparisons. We base our fair value estimates on assumptions we believe to be reasonable, but which are unpredictable and inherently uncertain. Changes in these estimates or assumptions could materially affect the determination of fair value and the conclusions of the step one analysis for our reporting unit. For purposes of the step one goodwill impairment analysis, we estimated the fair value of our reporting unit using an equal weighting of the income approach that analyzed projected discounted cash flows and a market approach that considered other comparable companies. Both approaches resulted in a fair value estimate for our reporting unit that significantly exceeded its carrying amount. Accordingly, we were not required to perform step two of the impairment analysis, and we did not recognize any impairment charges related to goodwill during 2017 . Additionally, based on the results of our annual impairment testing of our indefinite-lived trademarks completed during the fourth quarter of 2017, we did not record any impairment charges. As of December 31, 2017 , the gross carrying value of goodwill was $2.24 billion and accumulated goodwill impairment was $2.08 billion . We recorded a goodwill impairment charge of $2.08 billion in 2011 with no goodwill impairment charges in subsequent years. The changes in the net carrying amount of goodwill for the year ended December 31, 2017 were as follows (in thousands): Balance at December 31, 2015 $ 86,841 Acquisitions (Note 2) 67,271 Balance at December 31, 2016 $ 154,112 Acquisitions (Note 2) 13,423 Balance at December 31, 2017 $ 167,535 We evaluate our finite-lived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Prior to 2015, certain of our trademarks were not amortized as our intent was to continue to use these intangible assets indefinitely. During the first quarter of 2015, we approved the launch of DairyPure ® , our national white milk brand. In connection with the approval of the launch of DairyPure ® , we re-evaluated our indefinite-lived trademarks and determined them to be finite-lived, with remaining useful lives of 5 years. The launch of DairyPure ® resulted in a triggering event for impairment testing purposes. Based upon our testing, we recorded a non-cash impairment charge of $109.9 million and related income tax benefit of $41.2 million in the first quarter of 2015. The impairment charge is reported in the impairment of intangible and long-lived assets line in our Consolidated Statements of Operations. In the first quarter of 2016, we further evaluated the remaining useful life of our finite-lived trademarks in conjunction with our newly approved strategy around our ice cream brands. Based on our evaluation, we extended the useful lives of certain of our finite-lived trademarks. Our finite-lived trademarks will be amortized on a straight-line basis over their remaining useful lives, which range from approximately 3 to 8 years, with a weighted-average remaining useful life of approximately 5 years. The net carrying amounts of our intangible assets other than goodwill as of December 31, 2017 and 2016 were as follows: December 31, 2017 December 31, 2016 Acquisition Costs(1) Impairment Accumulated Amortization Net Carrying Amount Acquisition Costs Impairment Accumulated Amortization Net Carrying Amount (In thousands) Intangible assets with indefinite lives: Trademarks $ 58,600 $ — $ — $ 58,600 $ 52,000 $ — $ — $ 52,000 Intangible assets with finite lives: Customer-related and other $ 80,685 $ — $ (41,398 ) $ 39,287 $ 78,925 $ — $ (37,050 ) $ 41,875 Trademarks 230,709 (109,910 ) (58,189 ) 62,610 229,777 (109,910 ) (41,824 ) 78,043 Total $ 369,994 $ (109,910 ) $ (99,587 ) $ 160,497 $ 360,702 $ (109,910 ) $ (78,874 ) $ 171,918 (1) The increase in the gross amount of intangible assets from December 31, 2016 to December 31, 2017 is related in part to an indefinite-lived trademark of $6.6 million and a finite-lived customer-related intangible of $1.8 million we recorded as a part of the Uncle Matt's acquisition. See Note 2 . Additionally, we acquired a finite-lived trademark of a regional artisan ice cream brand for $0.9 million during the period. Amortization expense on intangible assets for the years ended December 31, 2017 , 2016 and 2015 was $20.7 million , $20.8 million and $21.7 million , respectively. The amortization of intangible assets is reported on a separate line item in our Consolidated Statements of Operations. Estimated aggregate intangible asset amortization expense for the next five years is as follows (in millions): 2018 $ 20.3 2019 20.3 2020 12.2 2021 10.5 2022 7.8</t>
  </si>
  <si>
    <t>Accounts Payable and Accrued Expenses</t>
  </si>
  <si>
    <t>Payables and Accruals [Abstract]</t>
  </si>
  <si>
    <t>ACCOUNTS PAYABLE AND ACCRUED EXPENSES Accounts payable and accrued expenses as of December 31, 2017 and 2016 consisted of the following: December 31 2017 2016 (In thousands) Accounts payable $ 424,140 $ 416,847 Payroll and benefits, including incentive compensation 62,551 101,315 Health insurance, workers’ compensation and other insurance costs 60,068 60,357 Customer rebates 38,571 41,919 Other accrued liabilities 85,740 86,543 Total $ 671,070 $ 706,981</t>
  </si>
  <si>
    <t>Income Taxes</t>
  </si>
  <si>
    <t>Income Tax Disclosure [Abstract]</t>
  </si>
  <si>
    <t>INCOME TAXES On December 22, 2017, the Tax Act was signed into law, making comprehensive changes to the U.S. tax code affecting tax years 2017 and thereafter. Among other things, the Tax Act reduces the U.S. federal corporate income tax rate from 35% to 21% , imposes a mandatory one-time transition tax on unrepatriated foreign earnings, enhances the acceleration of depreciation deductions on qualified property, changes the U.S. taxation of foreign earnings and eliminates certain business deductions. In response to the enactment of the Tax Act, the SEC staff issued Staff Accounting Bulletin No. 118 (“SAB 118”), which provides guidance on accounting for the tax effects of the new law. SAB 118 provides a measurement period that should not extend beyond one year from the Tax Act enactment date for companies to complete the accounting under ASC 740, Income Taxes. For the year ended December 31, 2017, we were able to make reasonable estimates of the impact of the Tax Act and have recorded provisional amounts related to the revaluation of our deferred taxes and the one-time mandatory transition tax based on information available as of December 31, 2017. Accordingly, we have recorded a $45.8 million income tax benefit related to the revaluation of our deferred tax assets and liabilities and a $2.1 million income tax expense associated with the transition tax on our accumulated foreign earnings. Prior to the enactment of the Tax Act, we considered the earnings of our foreign subsidiary to be permanently reinvested and, therefore, no deferred income taxes have been recorded. We have analyzed our foreign working capital and cash requirements and the potential tax liabilities that would be attributable to a repatriation and currently expect that we will repatriate approximately $ 10 million of cash that was previously deemed to be permanently reinvested. Additionally, we will not consider the future earnings of our foreign subsidiary to be permanently reinvested and have determined that any tax effects resulting from this change would be immaterial. Although we do not expect a material change in the provisional estimates recorded, the ultimate impact may differ from the amounts recorded as of December 31, 2017. These estimates may be impacted by additional clarification and guidance on how the Internal Revenue Service (“IRS”) will implement tax reform, further clarification and guidance on how state taxing authorities will implement tax reform and the potential for additional guidance from the SEC or the FASB related to tax reform. The following table presents the 2017 , 2016 and 2015 income tax expense (benefit): Year Ended December 31 2017(1) 2016(2) 2015(3) (In thousands) Current income taxes: Federal $ (1,315 ) $ 49,529 $ 26,939 State 1,317 5,728 1,987 Foreign 844 879 513 Total current income tax expense 846 56,136 29,439 Deferred income taxes: Federal (38,100 ) 15,164 (34,620 ) State 11,075 10,734 (48 ) Total deferred income tax expense (benefit) (27,025 ) 25,898 (34,668 ) Total income tax expense (benefit) $ (26,179 ) $ 82,034 $ (5,229 ) (1) Excludes $14.2 million of income tax benefit related to discontinued operations. (2) Excludes $0.5 million of income tax expense related to discontinued operations. (3) Excludes $0.5 million of income tax expense related to discontinued operations. The following is a reconciliation of income tax expense (benefit) computed at the U.S. federal statutory tax rate to income tax expense (benefit) reported in our Consolidated Statements of Operations: Year Ended December 31 2017 2016 2015 Amount Percentage Amount Percentage Amount Percentage (In thousands, except percentages) Tax expense (benefit) at statutory rate $ 7,435 35.0 % $ 70,928 35.0 % $ (4,658 ) 35.0 % State income taxes 1,844 8.7 9,620 4.8 3,469 (26.1 ) Corporate owned life insurance (933 ) (4.4 ) — — (947 ) 7.1 Nondeductible executive compensation 371 1.8 1,130 0.6 851 (6.4 ) Change in valuation allowances 5,851 27.5 1,080 0.5 (2,209 ) 16.6 Share-based compensation(1) 2,995 14.1 — — — — Domestic production activities deduction (244 ) (1.2 ) (4,393 ) (2.2 ) (2,456 ) 18.5 Transition tax on unrepatriated foreign earnings 2,106 9.9 — — — — Tax reform revaluation of deferred taxes (45,840 ) (215.8 ) — — — — Other 236 1.2 3,669 1.8 721 (5.4 ) Total $ (26,179 ) (123.2 )% $ 82,034 40.5 % $ (5,229 ) 39.3 % (1) Includes excess tax benefits and deficiencies related to share-based payments recorded in the provision of income taxes because of the adoption of Accounting Standards Update ASU 2016-09 in 2017. See Note 1. The tax effects of temporary differences giving rise to deferred income tax assets (liabilities) were: December 31 2017(1) 2016(2) (In thousands) Deferred income tax assets: Accrued liabilities $ 54,971 $ 93,491 Retirement plans and postretirement benefits 10,379 34,777 Share-based compensation 3,886 13,322 Receivables and inventories 6,651 8,187 Derivative financial instruments 99 — Net operating loss carryforwards 38,023 34,478 Tax credit carryforwards 9,965 8,890 Valuation allowances (21,755 ) (12,048 ) 102,219 181,097 Deferred income tax liabilities: Property, plant and equipment (124,185 ) (208,559 ) Intangible assets (22,213 ) (29,356 ) Derivative financial instruments — (916 ) Cancellation of debt (1,708 ) (5,576 ) Other (3,400 ) (3,458 ) (151,506 ) (247,865 ) Net deferred income tax asset (liability) $ (49,287 ) $ (66,768 ) (1) Includes $7.0 million of deferred tax assets related to uncertain tax positions. (2) Includes $8.8 million of deferred tax assets related to uncertain tax positions. These net deferred income tax assets (liabilities) are classified in our Consolidated Balance Sheets as follows: December 31 2017 2016 (In thousands) Current assets $ — $ 37,504 Noncurrent assets 10,731 21,737 Noncurrent liabilities (60,018 ) (126,009 ) Total $ (49,287 ) $ (66,768 ) At December 31, 2017 , we had $38.0 million of tax-effected federal and state net operating losses and $10.0 million of federal and state tax credits available for carryover to future years. These items are subject to certain limitations and begin to expire in 2018. A valuation allowance of $21.8 million has been established because we do not believe it is more likely than not that all of the deferred tax assets related to these items will be realized prior to expiration. Our valuation allowance increased $9.7 million in 2017 , which included a $3.9 million effect related to the revaluation of deferred taxes as a result of the Tax Act, due to certain state net operating loss carryforwards that we no longer expect to utilize prior to their expiration. The following is a reconciliation of gross unrecognized tax benefits, including interest, recorded in our Consolidated Balance Sheets: December 31 2017 2016 2015 (In thousands) Balance at beginning of year $ 30,410 $ 27,829 $ 26,463 Increases in tax positions for current year 251 125 39 Increases in tax positions for prior years 904 4,542 1,327 Decreases in tax positions for prior years (53 ) (199 ) — Settlement of tax matters — (1,887 ) — Lapse of applicable statutes of limitations (16,458 ) — — Balance at end of year $ 15,054 $ 30,410 $ 27,829 Of the total unrecognized tax benefit balance at December 31, 2017 , $5.1 million would impact our effective tax rate and $2.9 million would be recorded in discontinued operations, if recognized. The remaining $7.0 million represents tax positions for which the ultimate deductibility is highly certain but for which there is uncertainty about the timing of such deductibility. Due to the impact of deferred income tax accounting, the disallowance of the shorter deductibility period would not affect our effective tax rate but would accelerate payment of cash to the applicable taxing authority. Due to the anticipated resolution of several uncertain tax positions, we expect our gross liability for uncertain tax positions to decrease by approximately $5 million to $6 million during the next 12 months . We recognize accrued interest related to uncertain tax positions as a component of income tax expense. Penalties, if incurred, are recorded in general and administrative expenses in our Consolidated Statements of Operations. Interest expense recorded in income tax expense for 2017 , 2016 and 2015 was immaterial. Our liability for uncertain tax positions included accrued interest of $2.0 million and $2.7 million at December 31, 2017 and 2016 , respectively. As of December 31, 2017 , our 2014 through 2016 U.S. consolidated income tax returns remain open for examination by the IRS. State income tax returns are generally subject to examination for a period of three to five years after filing. We have various state income tax returns in the process of examination, appeals or settlement.</t>
  </si>
  <si>
    <t>Debt</t>
  </si>
  <si>
    <t>Debt Disclosure [Abstract]</t>
  </si>
  <si>
    <t>DEBT Our long-term debt as of December 31, 2017 and December 31, 2016 consisted of the following: December 31, 2017 December 31, 2016 Amount Interest Rate Amount Interest Rate (In thousands, except percentages) Dean Foods Company debt obligations: Senior secured revolving credit facility $ 11,200 3.33 % * $ 9,100 2.94 % * Senior notes due 2023 700,000 6.50 700,000 6.50 711,200 709,100 Subsidiary debt obligations: Senior notes due 2017 — — 142,000 6.90 Receivables securitization facility 205,000 2.48 * 40,000 1.87 * Capital lease and other 2,671 — 3,980 — 207,671 185,980 Subtotal 918,871 895,080 Unamortized debt issuance costs (5,672 ) (9,029 ) Total debt 913,199 886,051 Less current portion (1,125 ) (140,806 ) Total long-term portion $ 912,074 $ 745,245 * Represents a weighted average rate, including applicable interest rate margins. The scheduled debt maturities at December 31, 2017 were as follows (in thousands): 2018 $ 1,125 2019 1,154 2020 205,392 2021 — 2022 11,200 Thereafter 700,000 Subtotal 918,871 Less unamortized debt issuance costs (5,672 ) Total debt $ 913,199 Senior Secured Revolving Credit Facility — In March 2015, we terminated our prior credit facility, replacing it with the new credit facility described below. As a result of the termination, we recorded a write-off of unamortized debt issue costs of $5.3 million during the three months ended March 31, 2015. The write-off was recorded in the loss on early retirement of long-term debt line in our Consolidated Statements of Operations. In March 2015, we entered into a credit agreement, as amended on January 4, 2017 and as described below (as amended, the "Credit Agreement"), pursuant to which the lenders provided us with a senior secured revolving credit facility in the amount of up to $450 million (the "Credit Facility"). Under the Credit Agreement, we have the right to request an increase of the aggregate commitments under the Credit Facility by up to $200 million , which we may request to be made available as either term loans or revolving loans, without the consent of any lenders not participating in such increase, subject to specified conditions. The Credit Facility is available for the issuance of up to $75 million of letters of credit and up to $100 million of swing line loans. In connection with the execution of the Credit Agreement, we paid certain arrangement fees of approximately $4.8 million to lenders and other fees of approximately $2.5 million , which were capitalized and will be amortized to interest expense over the remaining term of the facility. On January 4, 2017 , we amended the Credit Agreement to, among other things, (i) extend the maturity date of the Credit Facility to January 4, 2022 ; (ii) modify the leverage ratio covenant to add a requirement that we comply with a maximum total net leverage ratio (which, for purposes of calculating indebtedness, excludes borrowings under our receivables securitization facility) not to exceed 4.25 to 1.00 and to eliminate the maximum senior secured net leverage ratio requirement; (iii) modify the definition of “Consolidated EBITDA” to permit certain pro forma cost savings add-backs in connection with permitted acquisitions and dispositions; (iv) modify the definition of “Applicable Rate” to reduce the interest rate margins such that loans outstanding under the Credit Facility will bear interest, at our option, at either (x) the LIBO Rate (as defined in the Credit Agreement) plus a margin of between 1.75% and 2.50% ( 2.00% as of December 31, 2017 ) based on our total net leverage ratio (as defined in the Credit Agreement), or (y) the Alternate Base Rate (as defined in the Credit Agreement) plus a margin of between 0.75% and 1.50% ( 1.00% as of December 31, 2017 ) based on our total net leverage ratio; (v) modify certain negative covenants to provide additional flexibility for the incurrence of debt, the payment of dividends and the making of certain permitted acquisitions and other investments; (vi) eliminate and release all real property as collateral for loans under the Credit Facility; and (vii) provide the Company the ability to request that increases in the aggregate commitments under the Credit Facility be made available as either revolving loans or term loans. In connection with the execution of the amendment to the Credit Agreement, we paid certain arrangement fees of approximately $0.7 million to lenders and other fees of approximately $0.3 million , which were capitalized and will be amortized to interest expense over the remaining term of the facility. Additionally, we wrote off $0.9 million of unamortized deferred financing costs in connection with this amendment. We may make optional prepayments of the loans under the Credit Facility, in whole or in part, without premium or penalty (other than applicable breakage costs). Subject to certain exceptions and conditions described in the Credit Agreement, we will be obligated to prepay the Credit Facility, but without a corresponding commitment reduction, with the net cash proceeds of certain asset sales and with casualty insurance proceeds. The Credit Facility is guaranteed by our existing and future domestic material restricted subsidiaries (as defined in the Credit Agreement), which are substantially all of our wholly-owned U.S. subsidiaries other than the receivables securitization facility subsidiaries (the "Guarantors"). The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our and the Guarantors' first-tier foreign subsidiaries that are material restricted subsidiaries, in each case subject to certain exceptions as set forth in the Credit Agreement. The collateral does not include, among other things, (a) any of our real property, (b) the capital stock and any assets of any unrestricted subsidiary, (c) any capital stock of any direct or indirect subsidiary of Dean Holding Company ("Legacy Dean"), a wholly owned subsidiary of the Company, which owns any real property, or (d) receivables sold pursuant to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during a default or non-compliance with the financial covenants, investments, loans and advances, transactions with affiliates and sale and leaseback transactions. The Credit Agreement also contains customary events of default and related cure provisions. We are required to comply with (a) a maximum total net leverage ratio of 4.25 x (which, for purposes of calculating indebtedness, excludes borrowings under our receivables securitization facility); and (b) a minimum consolidated interest coverage ratio of 2.25 x. In addition, the Credit Agreement imposes certain restrictions on our ability to pay dividends and make other restricted payments if our total net leverage ratio (including borrowings under our receivables securitization facility) is in excess of 3.50 x. At December 31, 2017 , we had outstanding borrowings of $11.2 million under the Credit Facility. Our average daily balance under the Credit Facility during the year ended December 31, 2017 was $2.2 million . There were no letters of credit issued under the Credit Facility as of December 31, 2017 . Dean Foods Receivables Securitization Facility — We have a $4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Consolidated Balance Sheets, and the securitization is treated as a borrowing for accounting purposes. In June 2014, the receivables securitization facility was modified to, among other things, increase the amount available for the issuance of letters of credit from $300 million to $350 million and to extend the liquidity termination date from March 2015 to June 2017. The receivables securitization facility was further amended in August 2014 to be consistent with the amended financial covenants under the credit agreement governing our previous credit facility. In March 2015, the receivables securitization facility was further modified to, among other things, extend the liquidity termination date from June 2017 to March 2018 and modify the covenants to be consistent with those contained in the Credit Agreement described above. In connection with the modification of the receivables securitization facility, we paid certain arrangement fees of approximately $0.7 million to lenders, which were capitalized and will be amortized to interest expense over the remaining term of the facility. On January 4, 2017 , we amended the purchase agreement governing the receivables securitization facility to, among other things, (i) extend the liquidity termination date to January 4, 2020 , (ii) reduce the maximum size of the receivables securitization facility to $450 million , (iii) replace the senior secured net leverage ratio with a total net leverage ratio to be consistent with the amended leverage ratio covenant under the amended Credit Agreement described above, and (iv) modify certain pricing terms such that advances outstanding under the receivables securitization facility will bear interest between 0.90% and 1.05% , and the Company will pay an unused fee between 0.40% and 0.55% on undrawn amounts, in each case based on the Company's total net leverage ratio. In connection with the amendment to the receivables purchase agreement, we paid certain arrangement fees of approximately $0.6 million to lenders and other fees of approximately $0.1 million , which were capitalized and will be amortized to interest expense over the remaining term of the facility. Additionally, we wrote off $0.2 million of unamortized deferred financing costs in connection with the amendment. The receivables purchase agreement contains covenants consistent with those contained in the Credit Agreement. Based on the monthly borrowing base formula, we had the ability to borrow up to the full $450.0 million commitment amount under the receivables securitization facility as of December 31, 2017 . The total amount of receivables sold to these entities as of December 31, 2017 was $638.3 million . During the year ended December 31, 2017 , we borrowed $2.5 billion and repaid $2.4 billion under the facility with a remaining balance of $205.0 million as of December 31, 2017 . In addition to letters of credit in the aggregate amount of $108.7 million that were issued but undrawn, the remaining available borrowing capacity was $136.3 million at December 31, 2017 . Our average daily balance under this facility during the year ended December 31, 2017 was $81.6 million . The receivables securitization facility bears interest at a variable rate based upon commercial paper and one-month LIBO rates plus an applicable margin based on our total net leverage ratio.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we paid certain arrangement fees of approximately $7.0 million to initial purchasers and other fees of approximately $1.8 million , which were deferred and netted against the outstanding debt balance, and will be amortized to interest expense over the remaining term of the 2023 Notes. The 2023 Notes are our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Credit Facility and receivables securitization facility, to the extent of the value of the collateral securing such obligations. The 2023 Notes are fully and unconditionally guaranteed on a senior unsecured basis, jointly and severally, by our subsidiaries that guarantee obligations under the Credit Facility. The 2023 Notes will mature on March 15, 2023 and bear interest at an annual rate of 6.50% . Interest on the 2023 Notes is payable semi-annually in arrears in March and September of each year. 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We are also entitled to redeem up to 40% of the aggregate principal amount of the 2023 Notes before March 15, 2018 with the net cash proceeds that we receive from certain equity offerings at a redemption price equal to 106.5% of the principal amount of the 2023 Notes, plus accrued and unpaid interest, if any, to, but excluding, the applicable redemption date. In addition, prior to March 15, 2018, we may redeem all or a portion of the 2023 Notes, at a redemption price equal to 100% of the principal amount thereof, plus a “make-whole” premium and accrued and unpaid interest, if any,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ies) without securing the 2023 Notes on a pari passu basis; and (iv) consolidate with or merge with or into, or sell, transfer, convey or lease all or substantially all of our properties and assets, taken as a whole, to another person. We used the net proceeds from the 2023 Notes to redeem all of our outstanding senior unsecured notes due 2016, as described below, and to repay a portion of the outstanding borrowings under our previous senior secured credit facility and receivables securitization facility. The carrying value under the 2023 Notes at December 31, 2017 was $694.3 million , net of unamortized debt issuance costs of $5.7 million . Standby Letter of Credit — In February 2012, in connection with a litigation settlement agreement we entered into with the plaintiffs in the Tennessee dairy farmer litigation, we issued a standby letter of credit in the amount of $80 million , representing the approximate amount of subsequent payments due under the terms of the settlement agreement. The total amount of the letter of credit decreased proportionately as we made each of the four installment payments. We made installment payments in June of 2013, 2014, 2015, and 2016. As of December 31, 2017 , the letter of credit has been reduced to zero as a result of the final annual installment payment of $18.9 million, which we made in June 2016. Dean Foods Company Senior Notes due 2016 — In March 2015, we redeemed the remaining principal amount of $476.2 million of our outstanding senior notes due 2016 for a total redemption price of approximately $521.8 million . As a result, we recorded a $38.3 million pre-tax loss on early retirement of long-term debt in the first quarter of 2015, which consisted of debt redemption premiums and unpaid interest of $37.3 million , a write-off of unamortized long-term debt issue costs of $0.8 million and a write-off of the remaining bond discount and interest rate swaps of approximately $0.2 million . The loss was recorded in the loss on early retirement of long-term debt line in our Consolidated Statements of Operations. The redemption was financed with proceeds from the issuance of the 2023 Notes. Subsidiary Senior Notes due 2017 — Legacy Dean had certain senior notes outstanding at the time of its acquisition, of which one series ( $142 million aggregate principal amount) matured on October 15, 2017 .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 On October 16, 2017 we repaid in full the $142 million outstanding aggregate principal amount of the senior notes, plus remaining accrued and unpaid interest of $4.9 million , with borrowings from our receivables securitization facility. See Note 10 for information regarding the fair value of the 2023 Notes and the subsidiary senior notes due 2017 as of December 31, 2017 and 2016 . Capital Lease Obligations and Other — Capital lease obligations of $2.7 million and $4.0 million as of December 31, 2017 and 2016 , respectively, were primarily comprised of our leases for information technology equipment. See Note 18 .</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in the prices of raw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our qualified financial institution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Consolidated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s of December 31, 2017 and 2016 , our derivatives recorded at fair value in our Consolidated Balance Sheets were: Derivative Assets Derivative Liabilities December 31, December 31, December 31, December 31, (In thousands) Derivatives not designated as Hedging Instruments Commodities contracts — current(1) $ 1,431 $ 2,416 $ 1,829 $ 12 Commodities contracts — non-current(2) — — 15 — Total derivatives $ 1,431 $ 2,416 $ 1,844 $ 12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December 31, 2017 is as follows (in thousands): Fair Value Level 1 Level 2 Level 3 Assets — Commodities contracts $ 1,431 $ — $ 1,431 $ — Liabilities — Commodities contracts 1,844 — 1,844 — A summary of our derivative assets and liabilities measured at fair value on a recurring basis as of December 31, 2016 is as follows (in thousands): Fair Value Level 1 Level 2 Level 3 Assets — Commodities contracts $ 2,416 $ — $ 2,416 $ — Liabilities — Commodities contracts 12 — 12 — Due to their near-term maturities, the carrying amounts of accounts receivable and accounts payable are considered equivalent to fair value. In addition, because the interest rates on our Credit Facility, receivables securitization facility, and certain other debt are variable, their fair values approximate their carrying values. 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s and fair values of the 2023 Notes and subsidiary senior notes at December 31: 2017 2016 Amount Outstanding Fair Value Amount Outstanding Fair Value (In thousands) Dean Foods Company senior notes due 2023 $ 700,000 $ 698,250 $ 700,000 $ 736,750 Subsidiary senior notes due 2017 — — 142,000 146,615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December 31, 2017 (in thousands): Total Level 1 Level 2 Level 3 Money market $ 22 $ — $ 22 $ — Mutual funds 1,785 — 1,785 — The following table presents a summary of the SERP assets measured at fair value on a recurring basis as of December 31, 2016 (in thousands): Total Level 1 Level 2 Level 3 Money market $ 27 $ — $ 27 $ — Mutual funds 1,673 — 1,673 —</t>
  </si>
  <si>
    <t>Common Stock and Share-Based Compensation</t>
  </si>
  <si>
    <t>Disclosure of Compensation Related Costs, Share-based Payments [Abstract]</t>
  </si>
  <si>
    <t>COMMON STOCK AND SHARE-BASED COMPENSATION Our authorized shares of capital stock include one million shares of preferred stock and 250 million shares of common stock with a par value of $0.01 per share. Cash Dividends — In accordance with our cash dividend policy, holders of our common stock will receive dividends when and as declared by our Board of Directors. Beginning in 2015, all awards of restricted stock units, performance stock units and phantom shares provide for cash dividend equivalent units, which vest in cash at the same time as the underlying award. Quarterly dividends of $0.09 per share were paid in March, June, September and December of 2017 and 2016, totaling approximately $32.7 million and $ 32.8 million for each of the years ended December 31, 2017 and 2016, respectively. Quarterly dividends of $0.07 per share were paid in March, June, September and December of 2015 , totaling approximately $26.2 million for the year ended December 31, 2015 . Our cash dividend policy is subject to modification, suspension or cancellation in any manner and at any time. Dividends are presented as a reduction to retained earnings in our Consolidated Statement of Stockholders’ Equity unless we have an accumulated deficit as of the end of the period, in which case they are reflected as a reduction to additional paid-in capital. Stock Repurchase Program — Since 1998, our Board of Directors has from time to time authorized the repurchase of our common stock up to an aggregate of $2.38 billion , excluding fees and commissions. We repurchased 1,371,185 shares for $25.0 million during the year ended December 31, 2016 . The following table summarizes the share repurchase activity for the year ended December 31, 2016 (in thousands, except per share data): Number of shares repurchased 1,371 Weighted average purchase price per share $18.21 Amount of share repurchases $ 25,000 We made no share repurchases during the year ended December 31, 2017 . As of December 31, 2017 , $197.1 million remained available for repurchases under this program (excluding fees and commissions). Our management is authorized to purchase shares from time to time through open market transactions at prevailing prices or in privately-negotiated transactions, subject to market conditions and other factors. Shares, when repurchased, are retired. Stock Award Plans — The Dean Foods Company 2016 Stock Incentive Plan (the “2016 Plan”), approved on May 11, 2016, allows grant awards of various types of equity-based compensation, including stock options, stock appreciation rights (‘‘SARs’’), restricted stock and restricted stock units, performance shares and performance units and other types of stock-based awards as compensation to employees, consultants and directors. The maximum number of shares that are available to be awarded under the 2016 Plan is 11,750,000 shares of common stock of the Company and is inclusive of the shares remaining available for issuance under the 2007 Stock Incentive Plan (the "2007 Plan"), which expired upon the 2016 Plan approval. Any shares subject to any award granted under the 2016 Plan or the 2007 Plan which for any reason expires after the effective date of the 2016 Plan without having been exercised, or is canceled, terminated or otherwise settled without the issuance of stock will again be available for grant under the 2016 Plan. However, to the extent that any options or SARs are exercised by delivering the net value of such award in shares (a so-called ‘‘net exercise’’), the total number of shares for which the option or SAR is exercised, and not just the net number of shares delivered upon such exercise, will be counted as though issued under the 2016 Plan. Additionally, any shares that are canceled or surrendered to satisfy a participant’s applicable tax withholding obligations in respect of any award granted under the 2016 Plan or the 2007 Plan will not again become available for issuance. If any full-value award granted under the 2016 Plan or granted under the 2007 Plan expires without having been exercised, or is canceled, terminated or otherwise settled without the issuance of stock, that number of shares equal to (x) the number of shares subject to such award multiplied by (y) the multiplier applicable under the applicable plan (that is, two shares for each share subject to each such full-value award granted under the 2016 Plan and 1.67 for each full-value award granted under the 2007 Plan) will become available for issuance under the 2016 Plan. If any stock option award granted under the 2016 Plan or the 2007 Plan expires without having been exercised, or is canceled, terminated or otherwise settled without the issuance of stock, there will become available for issuance under the 2016 Plan one share of our common stock for each share of our common stock subject to such stock option award. As of December 31, 2017 , we had approximately 11.7 million shares, in the aggregate, available for grant under the 2016 Plan. Restricted Stock Units — We issue restricted stock units ("RSUs") to certain senior employees and non-employee directors as part of our long-term incentive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year ended December 31, 2017 : Employees Directors Total RSUs outstanding at January 1, 2017 872,785 80,207 952,992 RSUs granted 444,741 45,528 490,269 Shares issued upon vesting (286,365 ) (37,794 ) (324,159 ) RSUs canceled or forfeited(1) (485,756 ) (2,112 ) (487,868 ) RSUs outstanding at December 31, 2017 545,405 85,829 631,234 Weighted-average per share grant date fair value $ 17.90 $ 18.46 $ 17.98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The following table summarizes information about our RSU grants and RSU expense during the years ended December 31, 2017 , 2016 and 2015 (in thousands, except per share amounts): Year Ended December 31 2017 2016 2015 Total intrinsic value of RSUs vested/distributed during the period $ 7,960 $ 8,920 $ 7,958 Weighted-average grant date fair value of RSUs granted 17.91 19.13 16.41 Tax benefit related to RSU expense 2,071 1,694 2,303 At December 31, 2017 , there was $7.4 million of total unrecognized RSU expense, all of which is related to unvested awards. This compensation expense is expected to be recognized over the weighted-average remaining vesting period of 0.99 years. Performance Stock Units — In 2016, we began granting performance stock units ("PSUs") as part of our long-term incentive compensation program. PSUs cliff vest and settle in shares of our common stock at the end of a three -year performance period contingent upon the achievement of specific performance goals established for each calendar year during the performance period. The PSUs are deemed granted in three separate one year tranches on the dates in which our Compensation Committee establishes the applicable annual performance goals.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 that is expected to vest. The fair value of the PSUs is remeasured at each reporting period. The following table summarizes PSU activity during year ended December 31, 2017 : PSUs Weighted Average Grant Date Fair Value Outstanding at January 1, 2017 90,583 $ 19.13 Granted 159,102 18.82 Vested — — Forfeited (127,878 ) 19.23 Outstanding at December 31, 2017 121,807 $ 18.62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period. The fair value of the awards is remeasured at each reporting period. Compensation expense, which is variable, is recognized over the vesting period with a corresponding liability, which is recorded in accounts payable and accrued expenses in our Consolidated Balance Sheets. The following table summarizes the phantom share activity during the year ended December 31, 2017 : Shares Weighted- Average Grant Date Fair Value Outstanding at January 1, 2017 1,361,062 $ 17.78 Granted 823,683 18.14 Converted/paid (637,751 ) 17.05 Forfeited (224,414 ) 18.33 Outstanding at December 31, 2017 1,322,580 $ 18.26 Restricted Stock — We offer our non-employee directors the option to receive certain compensation for services rendered in either cash or shares of restricted stock equal to 150% of the fee amount. Shares of restricted stock vest one-third on grant, one-third on the first anniversary of grant and one-third on the second anniversary of grant. The following table summarizes restricted stock activity during the year ended December 31, 2017 : Shares Weighted- Average Grant Date Fair Value Unvested at January 1, 2017 41,750 $ 17.61 Restricted shares granted 57,571 13.89 Restricted shares vested (46,552 ) 15.99 Unvested at December 31, 2017 52,769 $ 14.97 Stock Options — We did not grant any stock options during 2015 , 2016 or 2017 , nor do we plan to in 2018 . At December 31, 2017 , there was no remaining unrecognized stock option expense related to unvested awards. Under the terms of our stock option plans, employees and non-employee directors may be granted options to purchase our stock at a price equal to the market price on the date the option is granted. Prior to 2014, we did not historically declare or pay a regular cash dividend on our common stock. Stock option awards are not impacted by our decision in 2013 to begin paying dividends in 2014. The following table summarizes stock option activity during the year ended December 31, 2017 : Options Weighted Average Exercise Price Weighted Average Contractual Life Aggregate Intrinsic Value Options outstanding and exercisable at January 1, 2017 2,038,829 $ 19.78 Forfeited and canceled(1) (1,088,846 ) 23.47 Exercised (249,516 ) 10.91 Options outstanding and exercisable at December 31, 2017(2) 700,467 17.21 1.21 $ 158,016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7 , there were no remaining unvested stock options. The following table summarizes information about options outstanding and exercisable at December 31, 2017 : Options Outstanding and Exercisable Range of Exercise Prices Number Outstanding Weighted- Average Remaining Contractual Life (in years) Weighted- Average Exercise Price $8.96 to 10.44 88,451 3.69 $ 9.77 12.60 69,423 2.06 12.60 13.30 to 16.98 74,044 1.51 15.09 17.36 222,184 1.08 17.36 17.48 to 21.14 23,563 0.61 18.82 21.96 221,936 0.04 21.96 24.60 866 0.09 24.60 The following table summarizes additional information regarding our stock option activity (in thousands): Year Ended December 31 2017 2016 2015 Intrinsic value of options exercised $ 427 $ 1,372 $ 336 Fair value of shares vested — — 453 Tax benefit related to stock option expense — — 34 During the year ended December 31, 2017 , net cash received from stock option exercises was $2.7 million and the total cash benefit for tax deductions to be realized for these option exercises was $0.2 million . Share-Based Compensation Expense — The following table summarizes the share-based compensation expense related to equity-based awards recognized during the years ended December 31, 2017 , 2016 and 2015 (in thousands): Year Ended December 31 2017 2016 2015 Stock options $ — $ — $ 88 RSUs 5,969 11,053 8,407 PSUs (2,395 ) (1) 3,601 — Phantom shares 7,447 15,176 7,882 Total $ 11,021 $ 29,830 $ 16,377 (1) The net credit to PSU expense for the year ended December 31, 2017 is primarily the result of lower expected performance (relative to the established performance metric) associated with the 2017 tranche of these awards and reflects the impact of a mark-to-market adjustment with respect to PSUs granted to certain former executives which will be cash settled following the completion of the performance period based on our stock price.</t>
  </si>
  <si>
    <t>Earnings (Loss) Per Share</t>
  </si>
  <si>
    <t>Earnings Per Share [Abstract]</t>
  </si>
  <si>
    <t>EARNINGS (LOSS) PER SHARE Basic earnings (loss) per share is based on the weighted average number of common shares issued and outstanding during each period. Diluted earnings (loss) per share is based on the weighted average number of common shares issued and outstanding and the effect of all dilutive common stock equivalents outstanding during each period. Stock option conversions and stock units were not included in the computation of diluted loss per share for the year ended December 31, 2015 as we incurred a loss for this period and any effect on loss per share would have been anti-dilutive. The following table reconciles the numerators and denominators used in the computations of both basic and diluted earnings (loss) per share: Year Ended December 31 2017 2016 2015 (In thousands, except share data) Basic earnings (loss) per share computation: Numerator: Income (loss) from continuing operations $ 47,422 $ 120,617 $ (8,081 ) Denominator: Average common shares 90,899,284 90,933,886 93,298,467 Basic earnings (loss) per share from continuing operations $ 0.52 $ 1.33 $ (0.09 ) Diluted earnings (loss) per share computation: Numerator: Income (loss) from continuing operations $ 47,422 $ 120,617 $ (8,081 ) Denominator: Average common shares — basic 90,899,284 90,933,886 93,298,467 Stock option conversion(1) 119,284 246,116 — RSUs and PSUs(2) 255,426 330,481 — Average common shares — diluted 91,273,994 91,510,483 93,298,467 Diluted earnings (loss) per share from continuing operations $ 0.52 $ 1.32 $ (0.09 ) (1) Anti-dilutive common shares excluded 880,541 1,262,158 2,933,770 (2) Anti-dilutive stock units excluded 442,047 — 340,398</t>
  </si>
  <si>
    <t>Other Comprehensive Income (Loss), Net of Tax [Abstract]</t>
  </si>
  <si>
    <t>ACCUMULATED OTHER COMPREHENSIVE LOSS The changes in accumulated other comprehensive loss by component, net of tax, during the year ended December 31, 2017 were as follows (in thousands): Pension and Other Postretirement Benefits Items Foreign Currency Items Total Balance, December 31, 2016 $ (84,852 ) $ (4,781 ) $ (89,633 ) Other comprehensive income before reclassifications 17,740 — 17,740 Amounts reclassified from accumulated other comprehensive loss (6,517 ) (1) — (6,517 ) Net current-period other comprehensive income 11,223 — 11,223 Balance, December 31, 2017 $ (73,629 ) $ (4,781 ) $ (78,410 ) (1) The accumulated other comprehensive loss reclassification components are related to amortization of unrecognized actuarial losses and prior service costs, both of which are included in the computation of net periodic pension cost. See Notes 14 and 15 . The changes in accumulated other comprehensive income (loss) by component, net of tax, during the year ended December 31, 2016 were as follows (in thousands): Pension and Other Postretirement Benefits Items Foreign Currency Items Total Balance, December 31, 2015 $ (83,279 ) $ (2,524 ) $ (85,803 ) Other comprehensive income (loss) before reclassifications 4,284 (2,257 ) 2,027 Amounts reclassified from accumulated other comprehensive loss (5,857 ) (1) — (5,857 ) Net current-period other comprehensive loss (1,573 ) (2,257 ) (3,830 ) Balance, December 31, 2016 $ (84,852 ) $ (4,781 ) $ (89,633 ) (1) The accumulated other comprehensive loss reclassification components are related to amortization of unrecognized actuarial losses and prior service costs, both of which are included in the computation of net periodic pension cost. See Notes 14 and 15 .</t>
  </si>
  <si>
    <t>Employee Retirement and Profit Sharing Plans</t>
  </si>
  <si>
    <t>Retirement Benefits [Abstract]</t>
  </si>
  <si>
    <t>EMPLOYEE RETIREMENT AND PROFIT SHARING PLANS 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 During 2017 , 2016 and 2015 , our retirement and profit sharing plan expenses were as follows: Year Ended December 31 2017 2016 2015 (In thousands) Defined benefit plans $ 6,717 $ 6,805 $ 6,594 Defined contribution plans 19,562 19,078 16,498 Multiemployer pension and certain union plans 29,231 30,073 29,930 Total $ 55,510 $ 55,956 $ 53,022 Defined Benefit Plans — The benefits under our defined benefit plans are based on years of service and employee compensation. Our funding policy is to contribute annually the minimum amount required under Employee Retirement Income Security Act regulations plus additional amounts as we deem appropriate. Included in accumulated other comprehensive loss at December 31, 2017 and 2016 are the following amounts that have not yet been recognized in net periodic pension cost: unrecognized prior service costs of $2.6 million ( $1.6 million net of tax) and $2.1 million ( $1.3 million net of tax), respectively, and unrecognized actuarial losses of $122.1 million ( $74.4 million net of tax) and $141.5 million ( $87.4 million net of tax), respectively. Prior service costs and actuarial losses included in accumulated other comprehensive income (loss) and expected to be recognized in net periodic pension cost during the year ending December 31, 2018 are $0.4 million ( $0.3 million net of tax) and $8.5 million ( $6.3 million net of tax), respectively. The reconciliation of the beginning and ending balances of the projected benefit obligation and the fair value of plan assets for the years ended December 31, 2017 and 2016 , and the funded status of the plans at December 31, 2017 and 2016 are as follows: December 31 2017 2016 (In thousands) Change in benefit obligation: Benefit obligation at beginning of year $ 338,733 $ 333,975 Service cost 3,007 3,173 Interest cost 11,709 12,171 Plan amendments 1,233 — Actuarial (gain) loss 19,921 11,578 Benefits paid (24,819 ) (21,407 ) Plan settlements — (757 ) Benefit obligation at end of year 349,784 338,733 Change in plan assets: Fair value of plan assets at beginning of year 282,183 282,753 Actual return on plan assets 48,038 16,105 Employer contributions 39,358 5,489 Benefits paid (24,819 ) (21,407 ) Plan settlements — (757 ) Fair value of plan assets at end of year 344,760 282,183 Funded status at end of year $ (5,024 ) $ (56,550 ) The underfunded status of the plans of $5.0 million at December 31, 2017 is recognized in our Consolidated Balance Sheet and includes $5.1 million classified as a noncurrent pension asset, $9.2 million classified as a noncurrent pension liability, and $0.9 million classified as a current accrued pension liability. We do not expect any plan assets to be returned to us during the year ending December 31, 2018 . We do not currently expect to make any contributions to the pension plans in 2018 . A summary of our key actuarial assumptions used to determine benefit obligations as of December 31, 2017 and 2016 follows: December 31 2017 2016 Weighted average discount rate 3.69 % 4.29 % Rate of compensation increase 3.70 % 3.70 % A summary of our key actuarial assumptions used to determine net periodic benefit cost for 2017 , 2016 and 2015 follows: Year Ended December 31 2017 2016 2015 Effective discount rate for benefit obligations 4.29 % 4.53 % 4.08 % Effective rate for interest on benefit obligations 3.56 % 3.76 % 4.08 % Effective discount rate for service cost 4.51 % 4.67 % 4.08 % Effective rate for interest on service cost 3.91 % 4.14 % 4.08 % Expected return on assets 6.25 % 6.75 % 7.00 % Rate of compensation increase 3.70 % 4.00 % 4.00 % Year Ended December 31 2017 2016 2015 (In thousands) Components of net periodic benefit cost: Service cost $ 3,007 $ 3,173 $ 3,631 Interest cost 11,709 12,171 13,736 Expected return on plan assets (19,030 ) (18,531 ) (20,026 ) Amortizations: Prior service cost 706 857 856 Unrecognized net loss 10,325 8,822 8,544 Effect of settlement — 313 — Other — — (147 ) Net periodic benefit cost $ 6,717 $ 6,805 $ 6,594 The overall expected long-term rate of return on plan assets is a weighted-average expectation based on the targeted and expected portfolio composition. We consider historical performance and current benchmarks to arrive at expected long-term rates of return in each asset category. The amortization of unrecognized net loss represents the amortization of investment losses incurred. The effect of settlement costs in 2017 , 2016 and 2015 represents the recognition of net periodic benefit cost related to pension settlements reached as a result of plant closures. Pension plans with an accumulated benefit obligation in excess of plan assets follows: December 31 2017 2016 (In millions) Projected benefit obligation $ 349.8 $ 338.7 Accumulated benefit obligation 346.0 336.3 Fair value of plan assets 344.8 282.2 The accumulated benefit obligation for all defined benefit plans was $346.0 million and $336.3 million at December 31, 2017 and 2016 , respectively. Almost 90% of our defined benefit plan obligations are frozen as to future participation or increases in projected benefit obligation. Many of these obligations were acquired in prior strategic transactions. As an alternative to defined benefit plans, we offer defined contribution plans for eligible employees.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Substantially all of our qualified pension plans are consolidated into one master trust. Our investment objectives are to minimize the volatility of the value of our pension assets relative to our pension liabilities and to ensure assets are sufficient to pay plan benefits. In 2014,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7 , our master trust was invested as follows: investments in equity securities were at 30% ; investments in fixed income were at 70% ; and cash equivalents were less than 1% . We believe the allocation of our master trust investments as of December 31, 2017 is generally consistent with the targets set forth by our Investment Committee. Estimated pension plan benefit payments to participants for the next ten years are as follows: 2018 $ 18.3 million 2019 18.6 million 2020 19.1 million 2021 19.9 million 2022 20.4 million Next five years 104.8 mill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fair values by category of inputs as of December 31, 2017 were as follows (in thousands): Fair Value as of Level 1 Level 2 Level 3 Equity Securities: Common Stock $ 364 $ 364 $ — $ — Index Funds: U.S. Equities(a) 98,759 — 98,759 — Equity Funds(b) 7,675 — 7,675 — Total Equity Securities 106,798 364 106,434 — Fixed Income: Bond Funds(c) 233,628 — 233,628 — Diversified Funds(d) 2,700 — — 2,700 Total Fixed Income 236,328 — 233,628 2,700 Cash Equivalents: Short-term Investment Funds(e) 1,634 — 1,634 — Total Cash Equivalents 1,634 — 1,634 — Total $ 344,760 $ 364 $ 341,696 $ 2,700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The fair values by category of inputs as of December 31, 2016 were as follows (in thousands): Fair Value as of Level 1 Level 2 Level 3 Equity Securities: Common Stock $ 275 $ 275 $ — $ — Index Funds: U.S. Equities(a) 112,329 — 112,329 — Equity Funds(b) 6,204 — 6,204 — Total Equity Securities 118,808 275 118,533 — Fixed Income: Bond Funds(c) 157,361 — 157,361 — Diversified Funds(d) 3,930 — — 3,930 Total Fixed Income 161,291 — 157,361 3,930 Cash Equivalents: Short-term Investment Funds(e) 1,921 — 1,921 — Total Cash Equivalents 1,921 — 1,921 — Other Investments: Partnerships/Joint Ventures(f) 163 — — 163 Total Other Investments 163 — — 163 Total $ 282,183 $ 275 $ 277,815 $ 4,093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 Inputs and valuation techniques used to measure the fair value of plan assets vary according to the type of security being valued. The common stock investments held directly by the plans are actively traded and fair values are determined based on quoted prices in active markets and are therefore classified as Level 1 inputs in the fair value hierarchy. Fair values of equity securities held through units of pooled or index funds are based on net asset value of the units of the funds as determined by the fund manager. These funds are similar in nature to retail mutual funds, but are typically more efficient for institutional investors than retail mutual funds. The fair value of pooled funds is determined by the value of the underlying assets held by the fund and the units outstanding. The values of the pooled funds are not directly observable, but are based on observable inputs and, accordingly, have been classified as Level 2 in the fair value hierarchy. Fair values of fixed income bond funds are typically determined by reference to the values of similar securities traded in the marketplace and current interest rate levels. Multiple pricing services are typically employed to assist in determining these valuations. These investments are classified as Level 2 in the fair value hierarchy as all significant inputs into the valuation are readily observable in the marketplace. Investments in diversified funds and investments in partnerships/joint ventures are classified as Level 3 in the fair value hierarchy as their fair value is dependent on inputs and assumptions which are not readily observable in the marketplace. A reconciliation of the change in the fair value measurement of the defined benefit plans’ consolidated assets using significant unobservable inputs (Level 3) during the years ended December 31, 2017 and 2016 is as follows (in thousands): Diversified Funds Partnerships/ Joint Ventures Total Balance at December 31, 2015 $ 3,929 $ 273 $ 4,202 Actual return on plan assets: Relating to instruments still held at reporting date 115 (18 ) 97 Purchases, sales and settlements (net) (114 ) (92 ) (206 ) Balance at December 31, 2016 $ 3,930 $ 163 $ 4,093 Actual return on plan assets: Relating to instruments still held at reporting date 97 — 97 Relating to instruments sold during the period — (1 ) (1 ) Purchases, sales and settlements (net) (1,849 ) — (1,849 ) Transfers in and/or out of Level 3 522 (162 ) 360 Balance at December 31, 2017 $ 2,700 $ — $ 2,700 Defined Contribution Plans — Certain of our non-union personnel may elect to participate in savings and profit sharing plans sponsored by us. These plans generally provide for salary reduction contributions to the plans on behalf of the participants of between 1% and 50% of a participant’s annual compensation and provide for employer matching and profit sharing contributions as determined by our Board of Directors. In addition, certain union hourly employees are participants in company-sponsored defined contribution plans, which provide for salary reduction contributions according to several schedules, including as a percentage of salary, various cents per hour and flat dollar amounts. Additionally, employer contributions are sometimes, although not always, provided according to various schedules ranging from flat dollar contributions to matching contributions as a percent of salary based on the employees deferral election. Multiemployer Pension Plans — Certain of our subsidiaries contribute to various multiemployer pension and other postretirement benefit plans which cover a majority of our full-time union employees and certain of our part-time union employees. Such plans are usually administered by a board of trustees composed of labor representatives and the management of the participating companies. The risks of participating in these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of our multiemployer plans, we may be required to pay those plans an amount based on the underfunded status of the plan, referred to as a withdrawal liability. Our participation in these multiemployer plans for the year ended December 31, 2017 is outlined in the table below. Unless otherwise noted, the most recent Pension Protection Act (“PPA”) Zone Status available in 2017 and 2016 is for the plans’ year-end at December 31, 2016 and December 31, 2015 , respectively. The zone status is based on information that we obtained from each plan’s Form 5500, which is available in the public domain and is certified by the plan’s actuary. Among other factors, plans in the red zone are in "critical" or "critical and declining" status and generally less than 65% funded, plans in the yellow zone are in "endangered" status and less than 80% funded, and plans in the green zone are in "healthy" status and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7 2016 Western Conference of Teamsters Pension Plan(1) 91-6145047 001 Green Green N/A No January 1, 2018 - August 31, 2020 Central States, Southeast and Southwest Areas Pension Plan(2) 36-6044243 001 Red Red Implemented No February 18, 2018 - August 31, 2020 Retail, Wholesale &amp; Department Store International Union and Industry Pension Fund(3) 63-0708442 001 Green Green N/A Yes June 7, 2018 - October 3, 2020 Dairy Industry – Union Pension Plan for Philadelphia Vicinity(4) 23-6283288 001 Yellow Green (5) N/A Yes March 31, 2018 - (1) We are party to approximately thirteen collective bargaining agreements that require contributions to this plan. These agreements cover a large number of employee participants and expire on various dates between 2018 and 2020. The agreement expiring in March 2019 is the most significant as 32% of our employee participants in this plan are covered by that agreement. (2) There are approximately 20 collective bargaining agreements that govern our participation in this plan. The agreements expire on various dates between 2018 and 2020. Approximately 47% , 29% , and 24% of our employee participants in this plan are covered by the agreements expiring in 2018, 2019, and 2020 respectively. (3) We are subject to approximately eight collective bargaining agreements with respect to this plan. Approximately 54% , 2% , and 44% of our employee participants in this plan are covered by the agreements expiring in 2018, 2019, and 2020 respectively. (4) We are party to four collective bargaining agreements with respect to this plan. The agreement expiring in September 2020 is the most significant as 63% of our employee participants in this plan are covered by that agreement. (5) The most recent PPA Zone Status available in 2016 was for the plan's year-end at December 31, 2015. As of December 31, 2015, the estimated funding ratio of the plan was 80.8% . As of January 1, 2016, the actuary reported that the estimated funding ratio of the plan was 79.56% , and that the plan was certified to be in endangered status. A notice of endangered status was provided to the plan’s participants and beneficiaries, bargaining parties, the Pension Benefit Guaranty Corporation, and the Department of Labor. At the date of filing for the Annual Report on Form 10-K for the year ended December 31, 2016 , Forms 5500 were not available for the plan year ended in 2016. Information regarding our contributions to our multiemployer pension plans is shown in the table below. There are no changes that materially affected the comparability of our contributions to each of these plans during the years ended December 31, 2017 , 2016 and 2015 . Pension Fund Employer Identification Number Pension Plan Number Dean Foods Company Contributions (in millions) 2017 2016 2015 Surcharge Imposed(3) Western Conference of Teamsters Pension Plan 91-6145047 001 $ 13.2 $ 13.8 $ 12.8 No Central States, Southeast and Southwest Areas Pension Plan 36-6044243 001 9.5 8.6 9.3 No Retail, Wholesale &amp; Department Store International Union and Industry Pension Fund(1) 63-0708442 001 1.3 1.8 1.3 No Dairy Industry – Union Pension Plan for Philadelphia Vicinity(1) 23-6283288 001 2.1 1.9 2.1 No Other Funds(2) 3.1 4.0 4.4 Total Contributions $ 29.2 $ 30.1 $ 29.9 (1) During the 2016 and 2015 plan years, our contributions to these plans exceeded 5% of total plan contributions. At the date of filing of this Annual Report on Form 10-K, Forms 5500 were not available for the plan years ending in 2017.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t>
  </si>
  <si>
    <t>POSTRETIREMENT BENEFITS OTHER THAN PENSIONS Certain of our subsidiaries provide health care benefits to certain retirees who are covered under specific group contracts. As defined by the specific group contract, qualified covered associates may be eligible to receive major medical insurance with deductible and co-insurance provisions subject to certain lifetime maximums. Included in accumulated other comprehensive loss at December 31, 2017 and 2016 are the following amounts that have not yet been recognized in net periodic benefit cost: unrecognized prior service costs of $0.4 million ( $0.3 million net of tax) and $0.5 million ( $0.3 million net of tax), respectively, and unrecognized actuarial losses of $4.6 million ( $3.4 million net of tax) and $6.7 million ( $4.1 million net of tax), respectively. The prior service cost and actuarial loss included in accumulated other comprehensive income (loss) and expected to be recognized in net periodic benefit cost during the year ending December 31, 2018 is $0.1 million ( $0.1 million net of tax) and $0.5 million ( $0.3 million net of tax), respectively. The following table sets forth the funded status of these plans: December 31 2017 2016 (In thousands) Change in benefit obligation: Benefit obligation at beginning of year $ 30,122 $ 32,132 Service cost 586 640 Interest cost 960 1,085 Employee contributions 256 338 Actuarial (gain) loss 1,622 (1,916 ) Benefits paid (1,680 ) (2,157 ) Benefit obligation at end of year 31,866 30,122 Fair value of plan assets at end of year — — Funded status $ (31,866 ) $ (30,122 ) The unfunded portion of the liability of $31.9 million at December 31, 2017 is recognized in our Consolidated Balance Sheet and includes $2.2 million classified as a current accrued postretirement liability. A summary of our key actuarial assumptions used to determine the benefit obligation as of December 31, 2017 and 2016 follows: December 31 2017 2016 Healthcare inflation: Healthcare cost trend rate assumed for next year 6.72 % 7.00 % Rate to which the cost trend rate is assumed to decline (ultimate trend rate) 4.50 % 4.50 % Year of ultimate rate achievement 2038 2038 Weighted average discount rate 3.53 % 3.97 % A summary of our key actuarial assumptions used to determine net periodic benefit cost follows: Year Ended December 31 2017 2016 2015 Healthcare inflation: Healthcare cost trend rate assumed for next year 7.00 % 7.27 % 7.70 % Rate to which the cost trend rate is assumed to decline (ultimate trend rate) 4.50 % 4.50 % 4.50 % Year of ultimate rate achievement 2038 2038 2029 Effective discount rate for benefit obligations 3.97 % 4.27 % 3.85 % Effective rate for interest on benefit obligations 3.32 % 3.52 % 3.85 % Effective discount rate for service cost 4.44 % 4.68 % 3.85 % Effective rate for interest on service cost 4.08 % 4.37 % 3.85 %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Year Ended December 31 2017 2016 2015 (In thousands) Components of net periodic benefit cost: Service and interest cost $ 1,545 $ 1,725 $ 2,276 Amortizations: Prior service cost 92 92 92 Unrecognized net (gain) loss (457 ) (245 ) 63 Net periodic benefit cost $ 1,180 $ 1,572 $ 2,431 Assumed health care cost trend rates have a significant effect on the amounts reported for the health care plans. A one percent change in assumed health care cost trend rates would have the following effects: 1-Percentage- Point Increase 1-Percentage- Point Decrease (In thousands) Effect on total of service and interest cost components $ 214 $ (177 ) Effect on postretirement obligation 1,982 (3,489 ) We expect to contribute $2.2 million to the postretirement health care plans in 2018 . Estimated postretirement health care plan benefit payments for the next ten years are as follows: 2018 $ 2.2 million 2019 2.3 million 2020 2.4 million 2021 2.3 million 2022 2.4 million Next five years 11.3 million</t>
  </si>
  <si>
    <t>Asset Impairment Charges and Facility Closing and Reorganization Costs</t>
  </si>
  <si>
    <t>Restructuring and Related Activities [Abstract]</t>
  </si>
  <si>
    <t>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10 . The results of our 2017 impairment analysis indicated an impairment of our property, plant, and equipment at three of our production facilities, totaling $27.8 million . The impairments were the result of declines in operating cash flows at these production facilities on both a historical and forecasted basis. In addition, we recorded a write-down of certain corporate assets in connection with our enterprise-wide cost productivity plan totaling $2.9 million . These impairment charges were recorded during the year ended December 31, 2017 . For the year ended December 31, 2016 , the results of our analysis indicated no impairment of our property, plant and equipment, outside of facility closing and reorganization costs. We can provide no assurance that we will not have impairment charges in future periods as a result of changes in our business environment, operating results or the assumptions and estimates utilized in our impairment tests. Facility Closing and Reorganization Costs Costs associated with approved plans within our ongoing network optimization strategies are summarized as follows: Year Ended December 31 2017 2016 2015 (In thousands) Closure of facilities, net(1) $ 12,703 $ 8,719 $ 19,844 Organizational Effectiveness(2) 12,210 — — Facility closing and reorganization costs, net $ 24,913 $ 8,719 $ 19,844 (1) Reflects charges, net of gains on the sales of assets, associated with closed facilities that were incurred in 2017 , 2016 and 2015 . These charges are primarily related to facility closures in Richmond, Virginia; Orem, Utah; New Orleans, Louisiana; Rochester, Indiana; Riverside, California; Delta, Colorado; Denver, Colorado; Springfield, Virginia; Buena Park, California; and Sheboygan, Wisconsin, as well as other approved closures. We have incurred net charges to date of $62.3 million related to these facility closures through December 31, 2017 . We expect to incur additional charges related to these facility closures of approximately $9.4 million related to shutdown, contract termination and other costs. As we continue the evaluation of our supply chain and distribution network, it is likely that we will close additional facilities in the future.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Activity for 2017 and 2016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5,476 $ 409 $ (2,275 ) $ 3,610 $ 14,033 $ (11,780 ) $ 5,863 Shutdown costs — 3,043 (3,043 ) — 3,792 (3,792 ) — Lease obligations after shutdown 5,286 350 (1,704 ) 3,932 1,021 (2,347 ) 2,606 Other — 882 (882 ) — 318 (318 ) — Subtotal $ 10,762 4,684 $ (7,904 ) $ 7,542 19,164 $ (18,237 ) $ 8,469 Other charges (gains): Write-down of assets(1) 7,979 5,602 (Gain) loss on sale of related assets (3,963 ) 138 Other, net 19 9 Subtotal 4,035 5,749 Total $ 8,719 $ 24,913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t>
  </si>
  <si>
    <t>Supplemental Cash Flow Elements [Abstract]</t>
  </si>
  <si>
    <t>SUPPLEMENTAL CASH FLOW INFORMATION Year Ended December 31 2017 2016 2015 (In thousands) Cash paid for interest and financing charges, net of capitalized interest $ 60,403 $ 60,580 $ 49,593 Net cash paid (received) for taxes (3,063 ) 50,630 (29,157 ) Non-cash additions to property, plant and equipment, including capital leases 8,879 4,748 10,129</t>
  </si>
  <si>
    <t>Commitments and Contingencies</t>
  </si>
  <si>
    <t>Commitments and Contingencies Disclosure [Abstract]</t>
  </si>
  <si>
    <t>COMMITMENTS AND CONTINGENCIES Contingent Obligations Related to Divested Operations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only become payable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At December 31, 2017 and 2016 , we recorded accrued liabilities related to these retained risks of $152.6 million and $154.3 million , respectively, including both current and long-term liabilitie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Rent expense was $135.4 million , $127.3 million and $125.5 million for 2017 , 2016 and 2015 , respectively. The net book value of assets under capital leases, which are included in property, plant and equipment in our Consolidated Balance Sheets, are as follows: Year Ended December 31 2017 2016 (In thousands) Machinery and equipment $ 5,619 $ 5,832 Less accumulated depreciation (2,948 ) (1,852 ) Net book value of assets under capital leases $ 2,671 $ 3,980 Future minimum payments at December 31, 2017 under non-cancelable capital leases and operating leases with terms in excess of one year are summarized below: Capital Leases Operating Leases (In thousands) 2018 $ 1,199 $ 104,321 2019 1,219 90,274 2020 398 70,538 2021 — 52,766 2022 — 39,066 Thereafter — 87,116 Total minimum lease payments 2,816 $ 444,081 Less amount representing interest (145 ) Present value of capital lease obligations $ 2,671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On August 9, 2007, two plaintiffs filed a putative class action antitrust complaint against Dean Foods and other milk processors in the United States District Court for the Eastern District of Tennessee. Plaintiffs alleged generally that we, either acting alone or in conjunction with others in the milk industry, lessened competition in the Southeastern United States for the sale of processed fluid Grade A milk to retail outlets and other customers. Plaintiffs further alleged that the defendants’ conduct artificially inflated wholesale prices paid by direct milk purchasers. On January 25, 2016, the district court denied plaintiffs’ motion for class certification. On February 8, 2016, plaintiffs filed a petition for permission to appeal the district court’s order denying class certification. That petition was denied by the Sixth Circuit on June 14, 2016. Although the courts refused to certify the case as a class action, the two original plaintiffs decided to pursue their individual claims for damages. The case was scheduled for trial on March 28, 2017. Prior to trial, the plaintiffs agreed with us to settle the lawsuit. We agreed to pay settlements to the plaintiffs and the parties resolved all outstanding claims in the litigation and agreed to voluntarily dismiss the litigation. The litigation was dismissed on March 21, 2017 with respect to one plaintiff, and on March 26, 2017 with respect to the other plaintiff. We recorded a charge and a corresponding liability in connection with the settlements in the first quarter of 2017. In addition to the legal proceeding described above, we are party from time to time to certain claims, litigations, audits and investigations. Potential liabilities associated with these other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and dairy case products. We operate 65 manufacturing facilities which are geographically located largely based on local and regional customer needs and other market factors. We manufacture, market and distribute a wide variety of branded and private label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to-store delivery systems in the United States. Approximate net revenue from external customers for each group of similar products for fiscal 2017 , 2016 , and 2015 consisted of the following: Year Ended December 31, 2017 2016 2015 (in millions) Fluid milk $ 5,316 $ 5,339 $ 5,728 Ice cream(1) 1,108 1,041 965 Fresh cream(2) 389 359 358 Extended shelf life and other dairy products(3) 196 231 250 Cultured 282 299 319 Other beverages(4) 291 308 343 Other(5) 213 133 159 Total $ 7,795 $ 7,710 $ 8,122 (1) Includes ice cream, ice cream mix and ice cream novelties. (2) Includes half-and-half and whipping creams. (3) Includes creamers and other extended shelf life fluids. (4) Includes fruit juice, fruit flavored drinks, iced tea and water. (5) Includes items for resale such as butter, cheese, eggs and milkshakes. 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 All results herein have been recast to present results on a comparable basis. These changes had no impact on consolidated net sales and operating income. The amounts in the following tables include our operating results and are obtained from reports used by our executive management team and do not include any allocated income taxes or management fees. There are no significant non-cash items reported in segment profit or loss other than depreciation and amortization. Year Ended December 31, 2017 2016 2015 (in thousands) Operating income: Dean Foods $ 138,843 $ 272,387 $ 223,115 Facility closing and reorganization costs, net (24,913 ) (8,719 ) (19,844 ) Impairment of intangible and long-lived assets (30,668 ) — (109,910 ) Total 83,262 263,668 93,361 Other (income) expense: Interest expense 64,961 66,795 66,813 Loss on early retirement of debt — — 43,609 Other income, net (2,942 ) (5,778 ) (3,751 ) Consolidated income (loss) from continuing operations before income taxes $ 21,243 $ 202,651 $ (13,310 ) Geographic Information — Net sales related to our foreign operations comprised less than 1% of our consolidated net sales during the years ended December 31, 2017 , 2016 and 2015 . None of our long-lived assets are associated with our foreign operations. Significant Customers — Our largest customer accounted for approximately 17.5% , 16.7% , and 16.4% of our consolidated net sales in 2017 , 2016 and 2015 , respectively.</t>
  </si>
  <si>
    <t>Quarterly Results of Operations (unaudited)</t>
  </si>
  <si>
    <t>Quarterly Financial Information Disclosure [Abstract]</t>
  </si>
  <si>
    <t>QUARTERLY RESULTS OF OPERATIONS (unaudited) The following is a summary of our unaudited quarterly results of operations for 2017 and 2016 : Quarter First Second Third Fourth (In thousands, except share and per share data) 2017 Net sales $ 1,995,686 $ 1,926,722 $ 1,937,620 $ 1,934,997 Gross profit 462,125 467,380 441,740 446,432 Income (loss) from continuing operations(1) (9,759 ) 17,647 (9,973 ) 49,507 Net income (loss)(2) (9,759 ) 17,647 1,382 52,318 Earnings (loss) per common share from continuing operations(3): Basic (0.11 ) 0.19 (0.11 ) 0.54 Diluted (0.11 ) 0.19 (0.11 ) 0.54 Quarter First Second Third Fourth (In thousands, except share and per share data) 2016 Net sales $ 1,878,828 $ 1,848,788 $ 1,964,601 $ 2,018,009 Gross profit 504,068 493,253 488,775 501,420 Income from continuing operations 39,201 33,371 14,526 33,519 Net income(4) 39,201 33,371 14,526 32,831 Earnings per common share from continuing operations (3): Basic 0.43 0.37 0.16 0.37 Diluted 0.43 0.36 0.16 0.37 (1) Income from continuing operations for the first, second, third and fourth quarters of 2017 includes facility closing and reorganization costs, net of tax and gains on sales of assets, of $5.7 million , $3.6 million , $4.8 million and $1.2 million , respectively. See Note 16 . Additionally, results for the first quarter of 2017 include a charge due to litigation settlements and the related legal expenses. See Note 18 . The results for the third and fourth quarters of 2017 include impairments of our property, plant and equipment totaling $25.0 million and $5.7 million , respectively. See Note 16 . The results for the fourth quarter of 2017 include a one-time income tax benefit of $43.7 million associated with the December 22, 2017 enactment of the Tax Cuts and Jobs Act. See Note 8 . (2) Net income for the third quarter of 2017 include net gains from discontinued operations of $11.4 million . See Note 2 . (3) Earnings (loss) per common share calculations for each of the quarters were based on the basic and diluted weighted average number of shares outstanding for each quarter. The sum of the quarters may not necessarily be equal to the full year earnings (loss) per common share amount. (4) The results for the first, second, third and fourth quarters of 2016 include facility closing and reorganization costs, net of tax and gains on sales of assets, of $0.7 million , $(0.9) million , $5.7 million and $(0.2) million , respectively. See Note 16 . The results for the third quarter of 2016 include a separation charge of $10.1 million in connection with the Company's CEO succession plan. See “Part I — Item 1. Business — Developments Since January 1, 2017 .”</t>
  </si>
  <si>
    <t>Schedule II Valuation and Qualifying Accounts</t>
  </si>
  <si>
    <t>Valuation and Qualifying Accounts [Abstract]</t>
  </si>
  <si>
    <t>VALUATION AND QUALIFYING ACCOUNTS Years Ended December 31, 2017 , 2016 and 2015 Description Balance at Beginning of Period Charged to (Reduction in) Costs and Expenses Other Deductions Balance at End of Period (In thousands) Year ended December 31, 2017 Allowance for doubtful accounts $ 5,118 $ 3,610 $ 1,099 $ (4,244 ) $ 5,583 Deferred tax asset valuation allowances 12,048 9,707 — — 21,755 Year ended December 31, 2016 Allowance for doubtful accounts $ 13,960 $ (1,515 ) $ 386 $ (7,713 ) $ 5,118 Deferred tax asset valuation allowances 10,968 1,080 — — 12,048 Year ended December 31, 2015 Allowance for doubtful accounts $ 14,850 $ 3,987 $ (2,155 ) $ (2,722 ) $ 13,960 Deferred tax asset valuation allowances 13,177 (2,209 ) — — 10,968</t>
  </si>
  <si>
    <t>Summary of Significant Accounting Policies (Policies)</t>
  </si>
  <si>
    <t>Nature of Our Business</t>
  </si>
  <si>
    <t>Nature of Our Business — We are a leading food and beverage company and the largest processor and direct-to-store distributor of fresh fluid milk and other dairy and dairy case products in the United States. We process and distribute fluid milk and other dairy products, including ice cream, ice cream mix and cultured products, which are marketed under more than 50 national, regional</t>
  </si>
  <si>
    <t>Basis of Presentation and Consolidation</t>
  </si>
  <si>
    <t>Basis of Presentation and Consolidation — Our Consolidated Financial Statements are prepared in accordance with U.S. generally accepted accounting principles (“GAAP”) and include the accounts of our wholly-owned subsidiaries.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ur” or "the Company" refer to Dean Foods Company and its subsidiaries, taken as a whole.</t>
  </si>
  <si>
    <t>Use of Estimates</t>
  </si>
  <si>
    <t>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Equivalents</t>
  </si>
  <si>
    <t>Cash Equivalents — We consider temporary investments with an original maturity of three months or less to be cash equivalents.</t>
  </si>
  <si>
    <t>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t>
  </si>
  <si>
    <t>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See Note 16 . Expenditures for repairs and maintenance which do not improve or extend the life of the assets are expensed as incurred.</t>
  </si>
  <si>
    <t>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Deferred financing costs(1) Over the terms of the related debt (1) Deferred financing costs associated with our receivables securitization facility and senior secured credit facility are recorded as assets in the identifiable intangible and other assets, net line of our Consolidated Balance Sheets. Beginning on January 1, 2016, we adopted ASU No. 2015-03, Imputation of Interest - Simplifying the Presentation of Debt Issuance Costs. Upon our adoption of ASU No. 2015-03, deferred financing costs associated with our senior notes due 2023 were reclassified from other assets to a reduction to the carrying amount of the liability on our Consolidated Balance Sheets and retroactively applied to prior periods. All of our deferred financing costs are amortized to interest expense over the terms of the related debt.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t>
  </si>
  <si>
    <t>Assets Held for Sale</t>
  </si>
  <si>
    <t xml:space="preserve">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t>
  </si>
  <si>
    <t>Share-Based Compensation</t>
  </si>
  <si>
    <t>Share-Based Compensation — Share-based compensation expense is recognized for equity awards over the vesting period based on their grant date fair value.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general and administrative expenses in our Consolidated Statements of Operations.</t>
  </si>
  <si>
    <t>Revenue Recognition, Sales Incentives and Accounts Receivable</t>
  </si>
  <si>
    <t>Revenue Recognition, Sales Incentives and Accounts Receivable — 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prompt pay and other discounts. We routinely offer sales incentives and discounts through various regional and national programs to our customers and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liabilities at the end of each period for the estimated incentive costs incurred but unpaid for these programs. Differences between estimated and actual incentive costs are normally insignificant and are recognized in earnings in the period such differences are determined. As a result of the purchase of raw milk, we obtain more butterfat than is needed in our production process. Excess butterfat is sold, primarily in the form of bulk cream, to third parties. We currently present the sales of these excess raw materials as a reduction of cost of sales within our Consolidated Statements of Operations as it enables us to report our true cost of the raw materials utilized in our operations. Sales of excess raw materials included as a reduction to cost of sales were $606.9 million , $551.5 million and $577.4 million for the years ended December 31, 2017 , 2016 , and 2015 , respectively. We provide credit terms to customers generally ranging up to 30 days, perform ongoing credit evaluations of our customers and maintain allowances for potential credit losses based on our historical experience. Our reserve for product returns has not historically been material.</t>
  </si>
  <si>
    <t>Income Taxes — All of our consolidated U.S. operating subsidiaries are included in our U.S. federal consolidated income tax return. Our foreign subsidiary is required to file a local jurisdiction income tax return with respect to its operations. Prior to the enactment of the Tax Cuts and Jobs Act (the "Tax Act") on December 22, 2017, we considered these accumulated foreign earnings to be indefinitely reinvested and therefore no provision had been made for U.S. income taxes on such amounts. The Tax Act made significant changes to the taxation of undistributed foreign earnings, requiring that all previously untaxed earnings and profits of our foreign subsidiary be subjected to a one-time mandatory transition tax. Accordingly, as of December 31, 2017 , we have recorded a provision of $2.1 million for U.S. income taxes on these accumulated foreign earnings.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t>
  </si>
  <si>
    <t>Advertising Expense</t>
  </si>
  <si>
    <t>Advertising Expense — We market our products through advertising and other promotional activities, including media, agency, coupons, trade shows and other promotional activities. Advertising expense is charged to income during the period incurred, except for expenses related to the development of a major commercial or media campaign which are charged to income during the period in which the advertisement or campaign is first presented by the media.</t>
  </si>
  <si>
    <t>Shipping and Handling Fees</t>
  </si>
  <si>
    <t>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t>
  </si>
  <si>
    <t>Insurance Accruals</t>
  </si>
  <si>
    <t>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t>
  </si>
  <si>
    <t>Research and Development</t>
  </si>
  <si>
    <t>Research and Development — Our research and development activities primarily consist of generating and testing new product concepts, new flavors of products and packaging. Our total research and development expense was $3.5 million , $3.0 million and $2.3 million for 2017 , 2016 and 2015 , respectively. Research and development costs are primarily included in general and administrative expenses in our Consolidated Statements of Operations.</t>
  </si>
  <si>
    <t>Recently Issued Accounting Pronouncements</t>
  </si>
  <si>
    <t>Recently Adopted Accounting Pronouncements ASU No. 2016-09 — In March 2016, the Financial Accounting Standards Board ("FASB") issued ASU 2016-09, Compensation — Stock Compensation — Improvements to Employee Share-Based Payment Accounting. ASU 2016-09 simplifies several aspects of the accounting for share-based payment transactions, including the income tax consequences, the accounting for forfeitures, the classification of awards as either equity or liabilities, and the classification of certain share-based payment transactions on the statement of cash flows. We adopted this ASU effective January 1, 2017, and it has been applied in accordance with the transition methods specified in the guidance. As permitted by the standard, we have not changed our accounting policy for forfeitures of share-based awards and will continue estimating forfeitures when determining compensation cost to be recognized over the vesting period. The presentation of excess tax benefits of share-based awards on the Consolidated Statement of Cash Flows has been applied prospectively; therefore, cash flows related to excess tax benefits will no longer be separately classified as a financing activity apart from other income tax cash flows. In addition, we are now recording on a prospective basis excess tax benefits and tax deficiencies related to share-based payments within the provision for income taxes on the Consolidated Statement of Operations rather than on the Consolidated Balance Sheet within additional paid-in capital. ASU No. 2015-17 — In November 2015, the FASB issued ASU 2015-17, Income Taxes — Balance Sheet Classification of Deferred Taxes. ASU 2015-17 simplifies the presentation of deferred income taxes and requires that deferred tax liabilities and assets be classified as noncurrent in a classified statement of financial position. The amendments eliminate the guidance in Accounting Standards Codification ("ASC") Topic 740 that requires an entity to separate deferred tax liabilities and assets into a current amount and a noncurrent amount in a classified statement of financial position. We adopted this ASU on a prospective basis effective January 1, 2017. Recently Issued Accounting Pronouncements Effective in 2018 ASU No. 2017-09 — In May 2017, the FASB issued ASU 2017-09, Compensation — Stock Compensation (Topic 718): Scope of Modification Accounting. The new guidance is intended to provide clarity and reduce both diversity in practice and cost and complexity when applying the guidance in Topic 718, Compensation—Stock Compensation, to a change to the terms or conditions of a share-based payment award. The amendments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of the modified award is the same as the fair value (or calculated value or intrinsic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is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We did not early adopt this ASU. We do not expect the adoption of ASU 2017-09 to have a material impact on our financial statements. ASU No. 2017-07 — In March 2017, the FASB issued ASU 2017-07, Compensation — Retirement Benefits (Topic 715): Improving the Presentation of Net Periodic Pension Cost and Net Periodic Postretirement Benefit Cost. The new guidance is intended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periodic benefit costs (which include interest costs, expected return on plan assets, amortization of prior service cost or credits and actuarial gains and losses) are to be reported separately and outside a subtotal of operating income, if one is presented. Currently, we record all components of net periodic benefit cost on the same line item as the employees' respective compensation expense. Upon adoption of this standard we will be required to present net periodic cost for pension and postretirement benefits in accordance with the new guidance described above. See Note 14 for further information on our pension and postretirement plans. For public companies, this guidance is effective for interim and annual reporting periods beginning after December 15, 2017. The amendment should be applied on a retrospective basis. Early adoption is permitted as of the beginning of an annual period for which financial statements (interim or annual) have not been issued or made available for issuance. We did not early adopt this ASU. We do not expect the adoption of ASU 2017-07 to have a material impact on our financial statements. ASU No. 2017-03 — In January 2017, the FASB issued ASU 2017-03, Accounting Changes and Error Corrections and Investments — Equity Method and Joint Ventures: Amendments to SEC Paragraphs Pursuant to Staff Announcements at the September 22, 2016 and November 17, 2016 Emerging Issues Task Force ("EITF") Meetings. The new guidance is intended to provide clarity in relation to the disclosure of the impact that ASU 2014-09 and ASU 2016-02, which are described below, will have on our financial statements when adopted. The effective dates for this guidance are the same as the respective effective dates for ASU 2014-09 and ASU 2016-02. We do not expect the adoption of ASU 2017-03 to have a material impact on our financial statements. ASU No. 2017-01 — In January 2017, the FASB issued ASU 2017-01, Business Combinations: Clarifying the Definition of a Business. The new guidance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amendments should be applied prospectively on or after the effective date. Early application of the amendments is allowed with certain restrictions. We do not expect the adoption of ASU 2017-01 to have a material impact on our financial statements and will prospectively apply the guidance to applicable transactions. ASU No. 2016-16 — In October 2016, the FASB issued ASU 2016-16, Income Taxes: Intra-Entity Transfers of Assets Other Than Inventory. ASU 2016-16 reduces complexity by allowing the recognition of current and deferred income taxes for an intra-entity asset transfer (other than inventory) when the transfer occurs. The new guidance is intended to reduce the complexity of GAAP and diversity in practice related to the tax consequences of certain types of intra-entity asset transfers, particularly those involving intellectual property. For public companies, this standard is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We did not early adopt this ASU. The amendments should be applied on a modified retrospective basis through a cumulative-effect adjustment directly to retained earnings as of the beginning of the period of adoption. We do not expect the adoption of ASU 2016-16 to have a material impact on our financial statements. ASU No. 2016-15 — In August 2016, the FASB issued ASU 2016-15, Statement of Cash Flows: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We did not early adopt this ASU. The guidance requires application using a retrospective transition method. We do not expect the adoption of ASU 2016-15 to have a material impact on our financial statements. ASU No. 2016-01 — In January 2016, the FASB issued ASU 2016-01, Recognition and Measurement of Financial Assets and Liabilities. ASU 2016-01 supersedes existing guidance to classify equity securities with readily determinable fair values into different categories and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amended guidance. The amendments allow equity investments that do not have readily determinable fair values to be remeasured at fair value either upon the occurrence of an observable price change or upon identification of impairment. The amended guidance is effective for fiscal years beginning after December 15, 2017, including interim periods within those fiscal years. The amendments in this ASU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Early application of certain amendments in this standard to financial statements of fiscal years and interim periods that have not yet been issued is permitted as of the beginning of the fiscal year of adoption. Except for the early application of certain amendments discussed above, early adoption of the standard is not permitted. We do not expect the adoption of ASU 2016-01 to have a material impact on our financial statements. ASU No. 2014-09 — In May 2014, the FASB issued ASU 2014-09, Revenue from Contracts with Customers.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ditionally, the new standard requires enhanced disclosures, including information regarding the nature, amount, timing and uncertainty of revenue and cash flows arising from customer contracts. The standard allows for either “full retrospective” adoption, meaning the standard is applied to all of the periods presented, or “modified retrospective” adoption, meaning the standard is applied only to the most current period presented in the financial statement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In December 2016, the FASB issued ASU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To assess the potential impacts of the new revenue recognition standard on our consolidated financial statements and current accounting practices, we formed a steering committee comprised of subject matter experts within the Company to assist in the identification and evaluation of our significant revenue streams and other key activities impacting revenue recognition. In particular, we evaluated the impact of the new guidance on our classification of sales of excess raw materials, which primarily consist of bulk cream sales. Historically, we have presented the sale of excess raw materials as a reduction of cost of sales within our Consolidated Statements of Operations as it allowed us to report our true cost of the raw materials utilized in our operations; however, upon further evaluation of these sales in connection with our implementation of the new revenue guidance, we have determined that it is appropriate to present these sales as revenue. Sales of excess raw materials included as a reduction to cost of sales were $606.9 million , $551.5 million and $577.4 million for the years ended December 31, 2017, 2016, and 2015 respectively. On a prospective basis, effective January 1, 2018, these sales will be reported within the net sales line of our Consolidated Statements of Operations. Additionally, we evaluated the impact of the new standard on certain common practices currently employed by us and by other manufacturers of consumer products, such as scan-based trading, product rebates and other pricing allowances, product returns, trade promotions, sales broker commissions and slotting fees. Based on the results of our assessment, our current accounting practices for these activities is consistent with the requirements under the new revenue guidance and therefore there will not be any material changes to the nature, timing or amount of revenue recognition for these activities upon adoption. We are substantially complete with our implementation of the new standard and are on schedule to finalize it by March 2018. While we have reached conclusions on our assessment, we continue to finalize our documentation, evaluate and revise our internal controls, and finish implementing changes to our internal systems to support the new standard. Due to the nature of our business, we anticipate minimal changes will be made to our accounting and revenue policies, except with respect to the treatment of our sales of excess raw materials described above. We adopted the new revenue standard on January 1, 2018 using the modified retrospective transition method, which results in an adjustment to retained earnings for the cumulative effect of applying the standard to contracts in process as of the adoption date. Under this method we will be providing additional disclosures of the amount by which each financial statement line item is affected in the current reporting period during 2018, as compared to the prior guidance. These additional disclosures will provide a disaggregation of our revenue and will also include certain qualitative information related to our revenue streams. Based on the results of our assessment as described above, we have determined that the adoption of ASU 2014-09 will not materially impact our results of operations or financial position, except with respect to the change in classification of sales of excess raw materials disclosed above. An adjustment to retained earnings will not be required as the change in classification of sales of excess raw materials does not result in a change to the earnings reported in prior periods. Effective in 2019 ASU No. 2018-02 — In February 2018, the FASB issued ASU 2018-02, Income Statement-Reporting Comprehensive Income (Topic 220): Reclassification of Certain Tax Effects from Accumulated Other Comprehensive Income. The amendments in the new guidance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Act is recognized. We currently expect to early adopt this ASU in the first quarter of 2018. We do not expect the adoption of ASU 2018-02 to have a material impact on our financial statements. ASU No. 2017-12 —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e amendments in this guidance are effective for fiscal years beginning after December 15, 2018, and interim periods within those fiscal years. Early application is permitted in any interim period after issuance of this guidance. We do not intend to early adopt this ASU. We do not currently expect the adoption of ASU 2017-12 to have a material impact on our financial statements as our derivative instruments are not designated as cash flow or fair value hedges under Topic 815. See Note 10 for further information on our derivative instruments. ASU No. 2016-02 — In February 2016, the FASB issued ASU 2016-02, Leases.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SC Topic 606, Revenue from Contracts with Customers. The amended guidance is effective for fiscal years beginning after December 15, 2018, including interim periods within those fiscal years. Early adoption is permitted. The amendments in this ASU should be adopted using a modified retrospective transition approach, which requires application of the new guidance at the beginning of the earliest comparative period presented in the year of adoption. We do not intend to early adopt this ASU. To assess the impacts of the new lease standard on our consolidated financial statements and current accounting practices, we will be forming a steering committee comprised of subject matter experts within the Company to assist with the assessment of contractual arrangements that may qualify as a lease under the new standard, gather lease data, assist with evaluating and implementing lease management technology solutions, and other key activities. We anticipate the impact of this standard to be significant to our Consolidated Balance Sheet due to the amount of our lease commitments. See Note 18 for further information regarding these commitments. We are currently evaluating the other impacts that ASU 2016-02 will have on our consolidated financial statements. Effective in 2020 ASU No. 2017-04 —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and should be applied on a prospective basis. Early adoption is permitted for interim or annual goodwill impairment tests performed on testing dates after January 1, 2017. We do not intend to early adopt this ASU. We do not expect the adoption of ASU 2017-04 to have a material impact on our financial statements.</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t>
  </si>
  <si>
    <t>Summary of Significant Accounting Policies (Tables)</t>
  </si>
  <si>
    <t>Schedule of Property Plant and Equipment, Estimated Useful Life</t>
  </si>
  <si>
    <t>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Property, plant and equipment as of December 31, 2017 and 2016 consisted of the following: December 31 2017 2016 (In thousands) Land $ 175,243 $ 174,323 Buildings 677,827 673,687 Leasehold improvements 83,366 82,284 Machinery and equipment 1,867,168 1,921,436 Construction in progress 29,952 24,362 2,833,556 2,876,092 Less accumulated depreciation (1,739,492 ) (1,712,241 ) Total $ 1,094,064 $ 1,163,851</t>
  </si>
  <si>
    <t>Schedule of Intangible and Other Assets, Estimated Useful Life</t>
  </si>
  <si>
    <t xml:space="preserve">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Deferred financing costs(1) Over the terms of the related debt (1) Deferred financing costs associated with our receivables securitization facility and senior secured credit facility are recorded as assets in the identifiable intangible and other assets, net line of our Consolidated Balance Sheets. Beginning on January 1, 2016, we adopted ASU No. 2015-03, Imputation of Interest - Simplifying the Presentation of Debt Issuance Costs. Upon our adoption of ASU No. 2015-03, deferred financing costs associated with our senior notes due 2023 were reclassified from other assets to a reduction to the carrying amount of the liability on our Consolidated Balance Sheets and retroactively applied to prior periods. All of our deferred financing costs are amortized to interest expense over the terms of the related debt. </t>
  </si>
  <si>
    <t>Inventories (Tables)</t>
  </si>
  <si>
    <t>Schedule of Inventories, Net of Reserves</t>
  </si>
  <si>
    <t>Inventories at December 31, 2017 and 2016 consisted of the following: December 31 2017 2016 (In thousands) Raw materials and supplies $ 106,814 $ 110,095 Finished goods 171,249 174,389 Total $ 278,063 $ 284,484</t>
  </si>
  <si>
    <t>Property, Plant and Equipment (Tables)</t>
  </si>
  <si>
    <t>Schedule of Property, Plant and Equipment</t>
  </si>
  <si>
    <t>Goodwill and Intangible Assets (Tables)</t>
  </si>
  <si>
    <t>Schedule of Goodwill</t>
  </si>
  <si>
    <t>The changes in the net carrying amount of goodwill for the year ended December 31, 2017 were as follows (in thousands): Balance at December 31, 2015 $ 86,841 Acquisitions (Note 2) 67,271 Balance at December 31, 2016 $ 154,112 Acquisitions (Note 2) 13,423 Balance at December 31, 2017 $ 167,535</t>
  </si>
  <si>
    <t>Schedule of Gross Carrying Amount and Accumulated Amortization of Intangible Assets other than Goodwill</t>
  </si>
  <si>
    <t>The net carrying amounts of our intangible assets other than goodwill as of December 31, 2017 and 2016 were as follows: December 31, 2017 December 31, 2016 Acquisition Costs(1) Impairment Accumulated Amortization Net Carrying Amount Acquisition Costs Impairment Accumulated Amortization Net Carrying Amount (In thousands) Intangible assets with indefinite lives: Trademarks $ 58,600 $ — $ — $ 58,600 $ 52,000 $ — $ — $ 52,000 Intangible assets with finite lives: Customer-related and other $ 80,685 $ — $ (41,398 ) $ 39,287 $ 78,925 $ — $ (37,050 ) $ 41,875 Trademarks 230,709 (109,910 ) (58,189 ) 62,610 229,777 (109,910 ) (41,824 ) 78,043 Total $ 369,994 $ (109,910 ) $ (99,587 ) $ 160,497 $ 360,702 $ (109,910 ) $ (78,874 ) $ 171,918 (1) The increase in the gross amount of intangible assets from December 31, 2016 to December 31, 2017 is related in part to an indefinite-lived trademark of $6.6 million and a finite-lived customer-related intangible of $1.8 million we recorded as a part of the Uncle Matt's acquisition. See Note 2 . Additionally, we acquired a finite-lived trademark of a regional artisan ice cream brand for $0.9 million during the period.</t>
  </si>
  <si>
    <t>Schedule of Estimated Aggregate Finite-Lived Intangible Asset Amortization Expense</t>
  </si>
  <si>
    <t>Estimated aggregate intangible asset amortization expense for the next five years is as follows (in millions): 2018 $ 20.3 2019 20.3 2020 12.2 2021 10.5 2022 7.8</t>
  </si>
  <si>
    <t>Accounts Payable and Accrued Expenses (Tables)</t>
  </si>
  <si>
    <t>Schedule of Components of Accounts Payable and Accrued Expenses</t>
  </si>
  <si>
    <t>Accounts payable and accrued expenses as of December 31, 2017 and 2016 consisted of the following: December 31 2017 2016 (In thousands) Accounts payable $ 424,140 $ 416,847 Payroll and benefits, including incentive compensation 62,551 101,315 Health insurance, workers’ compensation and other insurance costs 60,068 60,357 Customer rebates 38,571 41,919 Other accrued liabilities 85,740 86,543 Total $ 671,070 $ 706,981</t>
  </si>
  <si>
    <t>Income Taxes (Tables)</t>
  </si>
  <si>
    <t>Schedule of Income Tax Expense (Benefit)</t>
  </si>
  <si>
    <t>The following table presents the 2017 , 2016 and 2015 income tax expense (benefit): Year Ended December 31 2017(1) 2016(2) 2015(3) (In thousands) Current income taxes: Federal $ (1,315 ) $ 49,529 $ 26,939 State 1,317 5,728 1,987 Foreign 844 879 513 Total current income tax expense 846 56,136 29,439 Deferred income taxes: Federal (38,100 ) 15,164 (34,620 ) State 11,075 10,734 (48 ) Total deferred income tax expense (benefit) (27,025 ) 25,898 (34,668 ) Total income tax expense (benefit) $ (26,179 ) $ 82,034 $ (5,229 ) (1) Excludes $14.2 million of income tax benefit related to discontinued operations. (2) Excludes $0.5 million of income tax expense related to discontinued operations. (3) Excludes $0.5 million of income tax expense related to discontinued operations.</t>
  </si>
  <si>
    <t>Reconciliation of Income Taxes</t>
  </si>
  <si>
    <t>The following is a reconciliation of income tax expense (benefit) computed at the U.S. federal statutory tax rate to income tax expense (benefit) reported in our Consolidated Statements of Operations: Year Ended December 31 2017 2016 2015 Amount Percentage Amount Percentage Amount Percentage (In thousands, except percentages) Tax expense (benefit) at statutory rate $ 7,435 35.0 % $ 70,928 35.0 % $ (4,658 ) 35.0 % State income taxes 1,844 8.7 9,620 4.8 3,469 (26.1 ) Corporate owned life insurance (933 ) (4.4 ) — — (947 ) 7.1 Nondeductible executive compensation 371 1.8 1,130 0.6 851 (6.4 ) Change in valuation allowances 5,851 27.5 1,080 0.5 (2,209 ) 16.6 Share-based compensation(1) 2,995 14.1 — — — — Domestic production activities deduction (244 ) (1.2 ) (4,393 ) (2.2 ) (2,456 ) 18.5 Transition tax on unrepatriated foreign earnings 2,106 9.9 — — — — Tax reform revaluation of deferred taxes (45,840 ) (215.8 ) — — — — Other 236 1.2 3,669 1.8 721 (5.4 ) Total $ (26,179 ) (123.2 )% $ 82,034 40.5 % $ (5,229 ) 39.3 % (1) Includes excess tax benefits and deficiencies related to share-based payments recorded in the provision of income taxes because of the adoption of Accounting Standards Update ASU 2016-09 in 2017. See Note 1.</t>
  </si>
  <si>
    <t>Deferred Income Tax Assets (Liabilities)</t>
  </si>
  <si>
    <t>The tax effects of temporary differences giving rise to deferred income tax assets (liabilities) were: December 31 2017(1) 2016(2) (In thousands) Deferred income tax assets: Accrued liabilities $ 54,971 $ 93,491 Retirement plans and postretirement benefits 10,379 34,777 Share-based compensation 3,886 13,322 Receivables and inventories 6,651 8,187 Derivative financial instruments 99 — Net operating loss carryforwards 38,023 34,478 Tax credit carryforwards 9,965 8,890 Valuation allowances (21,755 ) (12,048 ) 102,219 181,097 Deferred income tax liabilities: Property, plant and equipment (124,185 ) (208,559 ) Intangible assets (22,213 ) (29,356 ) Derivative financial instruments — (916 ) Cancellation of debt (1,708 ) (5,576 ) Other (3,400 ) (3,458 ) (151,506 ) (247,865 ) Net deferred income tax asset (liability) $ (49,287 ) $ (66,768 ) (1) Includes $7.0 million of deferred tax assets related to uncertain tax positions. (2) Includes $8.8 million of deferred tax assets related to uncertain tax positions.</t>
  </si>
  <si>
    <t>Balance Sheet Classification of Net Deferred Income Tax Assets (Liabilities)</t>
  </si>
  <si>
    <t>These net deferred income tax assets (liabilities) are classified in our Consolidated Balance Sheets as follows: December 31 2017 2016 (In thousands) Current assets $ — $ 37,504 Noncurrent assets 10,731 21,737 Noncurrent liabilities (60,018 ) (126,009 ) Total $ (49,287 ) $ (66,768 )</t>
  </si>
  <si>
    <t>Reconciliation of Gross Unrecognized Tax Benefits</t>
  </si>
  <si>
    <t>The following is a reconciliation of gross unrecognized tax benefits, including interest, recorded in our Consolidated Balance Sheets: December 31 2017 2016 2015 (In thousands) Balance at beginning of year $ 30,410 $ 27,829 $ 26,463 Increases in tax positions for current year 251 125 39 Increases in tax positions for prior years 904 4,542 1,327 Decreases in tax positions for prior years (53 ) (199 ) — Settlement of tax matters — (1,887 ) — Lapse of applicable statutes of limitations (16,458 ) — — Balance at end of year $ 15,054 $ 30,410 $ 27,829</t>
  </si>
  <si>
    <t>Debt (Tables)</t>
  </si>
  <si>
    <t>Schedule of Debt Instruments</t>
  </si>
  <si>
    <t>Our long-term debt as of December 31, 2017 and December 31, 2016 consisted of the following: December 31, 2017 December 31, 2016 Amount Interest Rate Amount Interest Rate (In thousands, except percentages) Dean Foods Company debt obligations: Senior secured revolving credit facility $ 11,200 3.33 % * $ 9,100 2.94 % * Senior notes due 2023 700,000 6.50 700,000 6.50 711,200 709,100 Subsidiary debt obligations: Senior notes due 2017 — — 142,000 6.90 Receivables securitization facility 205,000 2.48 * 40,000 1.87 * Capital lease and other 2,671 — 3,980 — 207,671 185,980 Subtotal 918,871 895,080 Unamortized debt issuance costs (5,672 ) (9,029 ) Total debt 913,199 886,051 Less current portion (1,125 ) (140,806 ) Total long-term portion $ 912,074 $ 745,245 * Represents a weighted average rate, including applicable interest rate margins.</t>
  </si>
  <si>
    <t>Schedule of Maturities of Long-Term Debt</t>
  </si>
  <si>
    <t>The scheduled debt maturities at December 31, 2017 were as follows (in thousands): 2018 $ 1,125 2019 1,154 2020 205,392 2021 — 2022 11,200 Thereafter 700,000 Subtotal 918,871 Less unamortized debt issuance costs (5,672 ) Total debt $ 913,199</t>
  </si>
  <si>
    <t>Derivative Financial Instruments and Fair Value Measurements (Tables)</t>
  </si>
  <si>
    <t>Derivatives Recorded at Fair Value in Unaudited Condensed Consolidated Balance Sheets</t>
  </si>
  <si>
    <t>As of December 31, 2017 and 2016 , our derivatives recorded at fair value in our Consolidated Balance Sheets were: Derivative Assets Derivative Liabilities December 31, December 31, December 31, December 31, (In thousands) Derivatives not designated as Hedging Instruments Commodities contracts — current(1) $ 1,431 $ 2,416 $ 1,829 $ 12 Commodities contracts — non-current(2) — — 15 — Total derivatives $ 1,431 $ 2,416 $ 1,844 $ 12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t>
  </si>
  <si>
    <t>Summary of Derivative Assets and Liabilities Measured at Fair Value on Recurring Basis</t>
  </si>
  <si>
    <t>A summary of our derivative assets and liabilities measured at fair value on a recurring basis as of December 31, 2017 is as follows (in thousands): Fair Value Level 1 Level 2 Level 3 Assets — Commodities contracts $ 1,431 $ — $ 1,431 $ — Liabilities — Commodities contracts 1,844 — 1,844 — A summary of our derivative assets and liabilities measured at fair value on a recurring basis as of December 31, 2016 is as follows (in thousands): Fair Value Level 1 Level 2 Level 3 Assets — Commodities contracts $ 2,416 $ — $ 2,416 $ — Liabilities — Commodities contracts 12 — 12 —</t>
  </si>
  <si>
    <t>Carrying Value and Fair Value of Senior Notes and Subsidiary Senior Notes</t>
  </si>
  <si>
    <t>The following table presents the outstanding principal amounts and fair values of the 2023 Notes and subsidiary senior notes at December 31: 2017 2016 Amount Outstanding Fair Value Amount Outstanding Fair Value (In thousands) Dean Foods Company senior notes due 2023 $ 700,000 $ 698,250 $ 700,000 $ 736,750 Subsidiary senior notes due 2017 — — 142,000 146,615</t>
  </si>
  <si>
    <t>Summary of SERP Assets Measured at Fair Value on Recurring Basis</t>
  </si>
  <si>
    <t>The following table presents a summary of the SERP assets measured at fair value on a recurring basis as of December 31, 2017 (in thousands): Total Level 1 Level 2 Level 3 Money market $ 22 $ — $ 22 $ — Mutual funds 1,785 — 1,785 — The following table presents a summary of the SERP assets measured at fair value on a recurring basis as of December 31, 2016 (in thousands): Total Level 1 Level 2 Level 3 Money market $ 27 $ — $ 27 $ — Mutual funds 1,673 — 1,673 —</t>
  </si>
  <si>
    <t>Common Stock and Share-Based Compensation (Tables)</t>
  </si>
  <si>
    <t>Schedule of Share Repurchase Activity</t>
  </si>
  <si>
    <t>The following table summarizes the share repurchase activity for the year ended December 31, 2016 (in thousands, except per share data): Number of shares repurchased 1,371 Weighted average purchase price per share $18.21 Amount of share repurchases $ 25,000</t>
  </si>
  <si>
    <t>Schedule of Restricted Stock Unit Activity</t>
  </si>
  <si>
    <t>The fair value of the PSUs is remeasured at each reporting period. The following table summarizes PSU activity during year ended December 31, 2017 : PSUs Weighted Average Grant Date Fair Value Outstanding at January 1, 2017 90,583 $ 19.13 Granted 159,102 18.82 Vested — — Forfeited (127,878 ) 19.23 Outstanding at December 31, 2017 121,807 $ 18.62 The following table summarizes RSU activity during the year ended December 31, 2017 : Employees Directors Total RSUs outstanding at January 1, 2017 872,785 80,207 952,992 RSUs granted 444,741 45,528 490,269 Shares issued upon vesting (286,365 ) (37,794 ) (324,159 ) RSUs canceled or forfeited(1) (485,756 ) (2,112 ) (487,868 ) RSUs outstanding at December 31, 2017 545,405 85,829 631,234 Weighted-average per share grant date fair value $ 17.90 $ 18.46 $ 17.98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t>
  </si>
  <si>
    <t>Schedule of Stock Unit Grants and Stock Unit Expense</t>
  </si>
  <si>
    <t>The following table summarizes information about our RSU grants and RSU expense during the years ended December 31, 2017 , 2016 and 2015 (in thousands, except per share amounts): Year Ended December 31 2017 2016 2015 Total intrinsic value of RSUs vested/distributed during the period $ 7,960 $ 8,920 $ 7,958 Weighted-average grant date fair value of RSUs granted 17.91 19.13 16.41 Tax benefit related to RSU expense 2,071 1,694 2,303</t>
  </si>
  <si>
    <t>Schedule of Phantom Share Activity</t>
  </si>
  <si>
    <t>The following table summarizes the phantom share activity during the year ended December 31, 2017 : Shares Weighted- Average Grant Date Fair Value Outstanding at January 1, 2017 1,361,062 $ 17.78 Granted 823,683 18.14 Converted/paid (637,751 ) 17.05 Forfeited (224,414 ) 18.33 Outstanding at December 31, 2017 1,322,580 $ 18.26</t>
  </si>
  <si>
    <t>Schedule of Restricted Stock Activity</t>
  </si>
  <si>
    <t>The following table summarizes restricted stock activity during the year ended December 31, 2017 : Shares Weighted- Average Grant Date Fair Value Unvested at January 1, 2017 41,750 $ 17.61 Restricted shares granted 57,571 13.89 Restricted shares vested (46,552 ) 15.99 Unvested at December 31, 2017 52,769 $ 14.97</t>
  </si>
  <si>
    <t>Schedule of Stock Option Activity</t>
  </si>
  <si>
    <t>The following table summarizes stock option activity during the year ended December 31, 2017 : Options Weighted Average Exercise Price Weighted Average Contractual Life Aggregate Intrinsic Value Options outstanding and exercisable at January 1, 2017 2,038,829 $ 19.78 Forfeited and canceled(1) (1,088,846 ) 23.47 Exercised (249,516 ) 10.91 Options outstanding and exercisable at December 31, 2017(2) 700,467 17.21 1.21 $ 158,016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7 , there were no remaining unvested stock options.</t>
  </si>
  <si>
    <t>Schedule of Options Outstanding and Exercisable</t>
  </si>
  <si>
    <t>The following table summarizes information about options outstanding and exercisable at December 31, 2017 : Options Outstanding and Exercisable Range of Exercise Prices Number Outstanding Weighted- Average Remaining Contractual Life (in years) Weighted- Average Exercise Price $8.96 to 10.44 88,451 3.69 $ 9.77 12.60 69,423 2.06 12.60 13.30 to 16.98 74,044 1.51 15.09 17.36 222,184 1.08 17.36 17.48 to 21.14 23,563 0.61 18.82 21.96 221,936 0.04 21.96 24.60 866 0.09 24.60</t>
  </si>
  <si>
    <t>Schedule of Additional Information on Stock Option Activity</t>
  </si>
  <si>
    <t>The following table summarizes additional information regarding our stock option activity (in thousands): Year Ended December 31 2017 2016 2015 Intrinsic value of options exercised $ 427 $ 1,372 $ 336 Fair value of shares vested — — 453 Tax benefit related to stock option expense — — 34</t>
  </si>
  <si>
    <t>Schedule of Share-Based Compensation Expense Recognized</t>
  </si>
  <si>
    <t>The following table summarizes the share-based compensation expense related to equity-based awards recognized during the years ended December 31, 2017 , 2016 and 2015 (in thousands): Year Ended December 31 2017 2016 2015 Stock options $ — $ — $ 88 RSUs 5,969 11,053 8,407 PSUs (2,395 ) (1) 3,601 — Phantom shares 7,447 15,176 7,882 Total $ 11,021 $ 29,830 $ 16,377 (1) The net credit to PSU expense for the year ended December 31, 2017 is primarily the result of lower expected performance (relative to the established performance metric) associated with the 2017 tranche of these awards and reflects the impact of a mark-to-market adjustment with respect to PSUs granted to certain former executives which will be cash settled following the completion of the performance period based on our stock price.</t>
  </si>
  <si>
    <t>Earnings (Loss) Per Share (Tables)</t>
  </si>
  <si>
    <t>Schedule of Reconciliation of Numerators and Denominators Used in Computations of Both Basic and Diluted Earnings Per Share</t>
  </si>
  <si>
    <t>The following table reconciles the numerators and denominators used in the computations of both basic and diluted earnings (loss) per share: Year Ended December 31 2017 2016 2015 (In thousands, except share data) Basic earnings (loss) per share computation: Numerator: Income (loss) from continuing operations $ 47,422 $ 120,617 $ (8,081 ) Denominator: Average common shares 90,899,284 90,933,886 93,298,467 Basic earnings (loss) per share from continuing operations $ 0.52 $ 1.33 $ (0.09 ) Diluted earnings (loss) per share computation: Numerator: Income (loss) from continuing operations $ 47,422 $ 120,617 $ (8,081 ) Denominator: Average common shares — basic 90,899,284 90,933,886 93,298,467 Stock option conversion(1) 119,284 246,116 — RSUs and PSUs(2) 255,426 330,481 — Average common shares — diluted 91,273,994 91,510,483 93,298,467 Diluted earnings (loss) per share from continuing operations $ 0.52 $ 1.32 $ (0.09 ) (1) Anti-dilutive common shares excluded 880,541 1,262,158 2,933,770 (2) Anti-dilutive stock units excluded 442,047 — 340,398</t>
  </si>
  <si>
    <t>Accumulated Other Comprehensive Loss (Tables)</t>
  </si>
  <si>
    <t>Schedule of Changes in Accumulated Other Comprehensive Loss</t>
  </si>
  <si>
    <t>The changes in accumulated other comprehensive loss by component, net of tax, during the year ended December 31, 2017 were as follows (in thousands): Pension and Other Postretirement Benefits Items Foreign Currency Items Total Balance, December 31, 2016 $ (84,852 ) $ (4,781 ) $ (89,633 ) Other comprehensive income before reclassifications 17,740 — 17,740 Amounts reclassified from accumulated other comprehensive loss (6,517 ) (1) — (6,517 ) Net current-period other comprehensive income 11,223 — 11,223 Balance, December 31, 2017 $ (73,629 ) $ (4,781 ) $ (78,410 ) (1) The accumulated other comprehensive loss reclassification components are related to amortization of unrecognized actuarial losses and prior service costs, both of which are included in the computation of net periodic pension cost. See Notes 14 and 15 . The changes in accumulated other comprehensive income (loss) by component, net of tax, during the year ended December 31, 2016 were as follows (in thousands): Pension and Other Postretirement Benefits Items Foreign Currency Items Total Balance, December 31, 2015 $ (83,279 ) $ (2,524 ) $ (85,803 ) Other comprehensive income (loss) before reclassifications 4,284 (2,257 ) 2,027 Amounts reclassified from accumulated other comprehensive loss (5,857 ) (1) — (5,857 ) Net current-period other comprehensive loss (1,573 ) (2,257 ) (3,830 ) Balance, December 31, 2016 $ (84,852 ) $ (4,781 ) $ (89,633 ) (1) The accumulated other comprehensive loss reclassification components are related to amortization of unrecognized actuarial losses and prior service costs, both of which are included in the computation of net periodic pension cost. See Notes 14 and 15 .</t>
  </si>
  <si>
    <t>Employee Retirement and Profit Sharing Plans (Tables)</t>
  </si>
  <si>
    <t>Schedule of Retirement and Profit Sharing Plan Expenses</t>
  </si>
  <si>
    <t>During 2017 , 2016 and 2015 , our retirement and profit sharing plan expenses were as follows: Year Ended December 31 2017 2016 2015 (In thousands) Defined benefit plans $ 6,717 $ 6,805 $ 6,594 Defined contribution plans 19,562 19,078 16,498 Multiemployer pension and certain union plans 29,231 30,073 29,930 Total $ 55,510 $ 55,956 $ 53,022</t>
  </si>
  <si>
    <t>Schedule of Funded Status of Plans</t>
  </si>
  <si>
    <t>The reconciliation of the beginning and ending balances of the projected benefit obligation and the fair value of plan assets for the years ended December 31, 2017 and 2016 , and the funded status of the plans at December 31, 2017 and 2016 are as follows: December 31 2017 2016 (In thousands) Change in benefit obligation: Benefit obligation at beginning of year $ 338,733 $ 333,975 Service cost 3,007 3,173 Interest cost 11,709 12,171 Plan amendments 1,233 — Actuarial (gain) loss 19,921 11,578 Benefits paid (24,819 ) (21,407 ) Plan settlements — (757 ) Benefit obligation at end of year 349,784 338,733 Change in plan assets: Fair value of plan assets at beginning of year 282,183 282,753 Actual return on plan assets 48,038 16,105 Employer contributions 39,358 5,489 Benefits paid (24,819 ) (21,407 ) Plan settlements — (757 ) Fair value of plan assets at end of year 344,760 282,183 Funded status at end of year $ (5,024 ) $ (56,550 ) The following table sets forth the funded status of these plans: December 31 2017 2016 (In thousands) Change in benefit obligation: Benefit obligation at beginning of year $ 30,122 $ 32,132 Service cost 586 640 Interest cost 960 1,085 Employee contributions 256 338 Actuarial (gain) loss 1,622 (1,916 ) Benefits paid (1,680 ) (2,157 ) Benefit obligation at end of year 31,866 30,122 Fair value of plan assets at end of year — — Funded status $ (31,866 ) $ (30,122 )</t>
  </si>
  <si>
    <t>Schedule of Assumptions Used to Determine Benefit Obligations</t>
  </si>
  <si>
    <t>A summary of our key actuarial assumptions used to determine benefit obligations as of December 31, 2017 and 2016 follows: December 31 2017 2016 Weighted average discount rate 3.69 % 4.29 % Rate of compensation increase 3.70 % 3.70 %</t>
  </si>
  <si>
    <t>Schedule of Assumptions Used to Determine Net Periodic Benefit Cost</t>
  </si>
  <si>
    <t>A summary of our key actuarial assumptions used to determine net periodic benefit cost for 2017 , 2016 and 2015 follows: Year Ended December 31 2017 2016 2015 Effective discount rate for benefit obligations 4.29 % 4.53 % 4.08 % Effective rate for interest on benefit obligations 3.56 % 3.76 % 4.08 % Effective discount rate for service cost 4.51 % 4.67 % 4.08 % Effective rate for interest on service cost 3.91 % 4.14 % 4.08 % Expected return on assets 6.25 % 6.75 % 7.00 % Rate of compensation increase 3.70 % 4.00 % 4.00 %</t>
  </si>
  <si>
    <t>Schedule of Net Periodic Benefit Cost</t>
  </si>
  <si>
    <t xml:space="preserve"> Year Ended December 31 2017 2016 2015 (In thousands) Components of net periodic benefit cost: Service cost $ 3,007 $ 3,173 $ 3,631 Interest cost 11,709 12,171 13,736 Expected return on plan assets (19,030 ) (18,531 ) (20,026 ) Amortizations: Prior service cost 706 857 856 Unrecognized net loss 10,325 8,822 8,544 Effect of settlement — 313 — Other — — (147 ) Net periodic benefit cost $ 6,717 $ 6,805 $ 6,594 Year Ended December 31 2017 2016 2015 (In thousands) Components of net periodic benefit cost: Service and interest cost $ 1,545 $ 1,725 $ 2,276 Amortizations: Prior service cost 92 92 92 Unrecognized net (gain) loss (457 ) (245 ) 63 Net periodic benefit cost $ 1,180 $ 1,572 $ 2,431</t>
  </si>
  <si>
    <t>Schedule of Pension Plans With an Accumulated Benefit Obligation in Excess of Plan Assets</t>
  </si>
  <si>
    <t>Pension plans with an accumulated benefit obligation in excess of plan assets follows: December 31 2017 2016 (In millions) Projected benefit obligation $ 349.8 $ 338.7 Accumulated benefit obligation 346.0 336.3 Fair value of plan assets 344.8 282.2</t>
  </si>
  <si>
    <t>Schedule of Estimated Pension Plan Benefit Payments to Participants for Next Ten Years</t>
  </si>
  <si>
    <t>Estimated pension plan benefit payments to participants for the next ten years are as follows: 2018 $ 18.3 million 2019 18.6 million 2020 19.1 million 2021 19.9 million 2022 20.4 million Next five years 104.8 million Estimated postretirement health care plan benefit payments for the next ten years are as follows: 2018 $ 2.2 million 2019 2.3 million 2020 2.4 million 2021 2.3 million 2022 2.4 million Next five years 11.3 million</t>
  </si>
  <si>
    <t>Schedule of Fair Values by Category of Inputs</t>
  </si>
  <si>
    <t>The fair values by category of inputs as of December 31, 2017 were as follows (in thousands): Fair Value as of Level 1 Level 2 Level 3 Equity Securities: Common Stock $ 364 $ 364 $ — $ — Index Funds: U.S. Equities(a) 98,759 — 98,759 — Equity Funds(b) 7,675 — 7,675 — Total Equity Securities 106,798 364 106,434 — Fixed Income: Bond Funds(c) 233,628 — 233,628 — Diversified Funds(d) 2,700 — — 2,700 Total Fixed Income 236,328 — 233,628 2,700 Cash Equivalents: Short-term Investment Funds(e) 1,634 — 1,634 — Total Cash Equivalents 1,634 — 1,634 — Total $ 344,760 $ 364 $ 341,696 $ 2,700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The fair values by category of inputs as of December 31, 2016 were as follows (in thousands): Fair Value as of Level 1 Level 2 Level 3 Equity Securities: Common Stock $ 275 $ 275 $ — $ — Index Funds: U.S. Equities(a) 112,329 — 112,329 — Equity Funds(b) 6,204 — 6,204 — Total Equity Securities 118,808 275 118,533 — Fixed Income: Bond Funds(c) 157,361 — 157,361 — Diversified Funds(d) 3,930 — — 3,930 Total Fixed Income 161,291 — 157,361 3,930 Cash Equivalents: Short-term Investment Funds(e) 1,921 — 1,921 — Total Cash Equivalents 1,921 — 1,921 — Other Investments: Partnerships/Joint Ventures(f) 163 — — 163 Total Other Investments 163 — — 163 Total $ 282,183 $ 275 $ 277,815 $ 4,093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f) The majority of the total partnership balance is a partnership comprised of a portfolio of two limited partnership funds that invest in public and private equity.</t>
  </si>
  <si>
    <t>Schedule of Reconciliation of Change in Fair Value Measurement of Defined Benefit Plans</t>
  </si>
  <si>
    <t>A reconciliation of the change in the fair value measurement of the defined benefit plans’ consolidated assets using significant unobservable inputs (Level 3) during the years ended December 31, 2017 and 2016 is as follows (in thousands): Diversified Funds Partnerships/ Joint Ventures Total Balance at December 31, 2015 $ 3,929 $ 273 $ 4,202 Actual return on plan assets: Relating to instruments still held at reporting date 115 (18 ) 97 Purchases, sales and settlements (net) (114 ) (92 ) (206 ) Balance at December 31, 2016 $ 3,930 $ 163 $ 4,093 Actual return on plan assets: Relating to instruments still held at reporting date 97 — 97 Relating to instruments sold during the period — (1 ) (1 ) Purchases, sales and settlements (net) (1,849 ) — (1,849 ) Transfers in and/or out of Level 3 522 (162 ) 360 Balance at December 31, 2017 $ 2,700 $ — $ 2,700</t>
  </si>
  <si>
    <t>Schedule of Information Regarding Participation in Multiemployer Pension Plans</t>
  </si>
  <si>
    <t>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7 2016 Western Conference of Teamsters Pension Plan(1) 91-6145047 001 Green Green N/A No January 1, 2018 - August 31, 2020 Central States, Southeast and Southwest Areas Pension Plan(2) 36-6044243 001 Red Red Implemented No February 18, 2018 - August 31, 2020 Retail, Wholesale &amp; Department Store International Union and Industry Pension Fund(3) 63-0708442 001 Green Green N/A Yes June 7, 2018 - October 3, 2020 Dairy Industry – Union Pension Plan for Philadelphia Vicinity(4) 23-6283288 001 Yellow Green (5) N/A Yes March 31, 2018 - (1) We are party to approximately thirteen collective bargaining agreements that require contributions to this plan. These agreements cover a large number of employee participants and expire on various dates between 2018 and 2020. The agreement expiring in March 2019 is the most significant as 32% of our employee participants in this plan are covered by that agreement. (2) There are approximately 20 collective bargaining agreements that govern our participation in this plan. The agreements expire on various dates between 2018 and 2020. Approximately 47% , 29% , and 24% of our employee participants in this plan are covered by the agreements expiring in 2018, 2019, and 2020 respectively. (3) We are subject to approximately eight collective bargaining agreements with respect to this plan. Approximately 54% , 2% , and 44% of our employee participants in this plan are covered by the agreements expiring in 2018, 2019, and 2020 respectively. (4) We are party to four collective bargaining agreements with respect to this plan. The agreement expiring in September 2020 is the most significant as 63% of our employee participants in this plan are covered by that agreement. (5) The most recent PPA Zone Status available in 2016 was for the plan's year-end at December 31, 2015. As of December 31, 2015, the estimated funding ratio of the plan was 80.8% . As of January 1, 2016, the actuary reported that the estimated funding ratio of the plan was 79.56% , and that the plan was certified to be in endangered status. A notice of endangered status was provided to the plan’s participants and beneficiaries, bargaining parties, the Pension Benefit Guaranty Corporation, and the Department of Labor. At the date of filing for the Annual Report on Form 10-K for the year ended December 31, 2016 , Forms 5500 were not available for the plan year ended in 2016.</t>
  </si>
  <si>
    <t>Schedule of Information Regarding Contribution in Multiemployer Pension Plans</t>
  </si>
  <si>
    <t>Information regarding our contributions to our multiemployer pension plans is shown in the table below. There are no changes that materially affected the comparability of our contributions to each of these plans during the years ended December 31, 2017 , 2016 and 2015 . Pension Fund Employer Identification Number Pension Plan Number Dean Foods Company Contributions (in millions) 2017 2016 2015 Surcharge Imposed(3) Western Conference of Teamsters Pension Plan 91-6145047 001 $ 13.2 $ 13.8 $ 12.8 No Central States, Southeast and Southwest Areas Pension Plan 36-6044243 001 9.5 8.6 9.3 No Retail, Wholesale &amp; Department Store International Union and Industry Pension Fund(1) 63-0708442 001 1.3 1.8 1.3 No Dairy Industry – Union Pension Plan for Philadelphia Vicinity(1) 23-6283288 001 2.1 1.9 2.1 No Other Funds(2) 3.1 4.0 4.4 Total Contributions $ 29.2 $ 30.1 $ 29.9 (1) During the 2016 and 2015 plan years, our contributions to these plans exceeded 5% of total plan contributions. At the date of filing of this Annual Report on Form 10-K, Forms 5500 were not available for the plan years ending in 2017.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 (Tables)</t>
  </si>
  <si>
    <t>Schedule of Actuarial Assumptions Used to Determine Benefit Obligations</t>
  </si>
  <si>
    <t>A summary of our key actuarial assumptions used to determine net periodic benefit cost follows: Year Ended December 31 2017 2016 2015 Healthcare inflation: Healthcare cost trend rate assumed for next year 7.00 % 7.27 % 7.70 % Rate to which the cost trend rate is assumed to decline (ultimate trend rate) 4.50 % 4.50 % 4.50 % Year of ultimate rate achievement 2038 2038 2029 Effective discount rate for benefit obligations 3.97 % 4.27 % 3.85 % Effective rate for interest on benefit obligations 3.32 % 3.52 % 3.85 % Effective discount rate for service cost 4.44 % 4.68 % 3.85 % Effective rate for interest on service cost 4.08 % 4.37 % 3.85 % A summary of our key actuarial assumptions used to determine the benefit obligation as of December 31, 2017 and 2016 follows: December 31 2017 2016 Healthcare inflation: Healthcare cost trend rate assumed for next year 6.72 % 7.00 % Rate to which the cost trend rate is assumed to decline (ultimate trend rate) 4.50 % 4.50 % Year of ultimate rate achievement 2038 2038 Weighted average discount rate 3.53 % 3.97 %</t>
  </si>
  <si>
    <t>Schedule of Effects of One Percent Change in Assumed Health Care Cost Trend Rates</t>
  </si>
  <si>
    <t xml:space="preserve"> A one percent change in assumed health care cost trend rates would have the following effects: 1-Percentage- Point Increase 1-Percentage- Point Decrease (In thousands) Effect on total of service and interest cost components $ 214 $ (177 ) Effect on postretirement obligation 1,982 (3,489 )</t>
  </si>
  <si>
    <t>Asset Impairment Charges and Facility Closing and Reorganization Costs (Tables)</t>
  </si>
  <si>
    <t>Schedule of Approved Plans and Related Charges</t>
  </si>
  <si>
    <t xml:space="preserve">Costs associated with approved plans within our ongoing network optimization strategies are summarized as follows: Year Ended December 31 2017 2016 2015 (In thousands) Closure of facilities, net(1) $ 12,703 $ 8,719 $ 19,844 Organizational Effectiveness(2) 12,210 — — Facility closing and reorganization costs, net $ 24,913 $ 8,719 $ 19,844 (1) Reflects charges, net of gains on the sales of assets, associated with closed facilities that were incurred in 2017 , 2016 and 2015 . These charges are primarily related to facility closures in Richmond, Virginia; Orem, Utah; New Orleans, Louisiana; Rochester, Indiana; Riverside, California; Delta, Colorado; Denver, Colorado; Springfield, Virginia; Buena Park, California; and Sheboygan, Wisconsin, as well as other approved closures. We have incurred net charges to date of $62.3 million related to these facility closures through December 31, 2017 . We expect to incur additional charges related to these facility closures of approximately $9.4 million related to shutdown, contract termination and other costs. As we continue the evaluation of our supply chain and distribution network, it is likely that we will close additional facilities in the future.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t>
  </si>
  <si>
    <t>Schedule of Facility Closing and Reorganization Costs</t>
  </si>
  <si>
    <t>Activity for 2017 and 2016 with respect to facility closing and reorganization costs is summarized below and includes items expensed as incurred: Accrued Charges at Charges and Adjustments Payments Accrued Charges at Charges and Adjustments Payments Accrued Charges at (In thousands) Cash charges: Workforce reduction costs $ 5,476 $ 409 $ (2,275 ) $ 3,610 $ 14,033 $ (11,780 ) $ 5,863 Shutdown costs — 3,043 (3,043 ) — 3,792 (3,792 ) — Lease obligations after shutdown 5,286 350 (1,704 ) 3,932 1,021 (2,347 ) 2,606 Other — 882 (882 ) — 318 (318 ) — Subtotal $ 10,762 4,684 $ (7,904 ) $ 7,542 19,164 $ (18,237 ) $ 8,469 Other charges (gains): Write-down of assets(1) 7,979 5,602 (Gain) loss on sale of related assets (3,963 ) 138 Other, net 19 9 Subtotal 4,035 5,749 Total $ 8,719 $ 24,913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 (Tables)</t>
  </si>
  <si>
    <t>Schedule of Supplemental Disclosures of Cash Flow Information</t>
  </si>
  <si>
    <t xml:space="preserve"> Year Ended December 31 2017 2016 2015 (In thousands) Cash paid for interest and financing charges, net of capitalized interest $ 60,403 $ 60,580 $ 49,593 Net cash paid (received) for taxes (3,063 ) 50,630 (29,157 ) Non-cash additions to property, plant and equipment, including capital leases 8,879 4,748 10,129</t>
  </si>
  <si>
    <t>Commitments and Contingencies (Tables)</t>
  </si>
  <si>
    <t>Schedule of Composition of Capital Leases</t>
  </si>
  <si>
    <t>The net book value of assets under capital leases, which are included in property, plant and equipment in our Consolidated Balance Sheets, are as follows: Year Ended December 31 2017 2016 (In thousands) Machinery and equipment $ 5,619 $ 5,832 Less accumulated depreciation (2,948 ) (1,852 ) Net book value of assets under capital leases $ 2,671 $ 3,980</t>
  </si>
  <si>
    <t>Schedule of Future Minimum Payments under Non-Cancelable Operating Leases</t>
  </si>
  <si>
    <t xml:space="preserve">Future minimum payments at December 31, 2017 under non-cancelable capital leases and operating leases with terms in excess of one year are summarized below: Capital Leases Operating Leases (In thousands) 2018 $ 1,199 $ 104,321 2019 1,219 90,274 2020 398 70,538 2021 — 52,766 2022 — 39,066 Thereafter — 87,116 Total minimum lease payments 2,816 $ 444,081 Less amount representing interest (145 ) Present value of capital lease obligations $ 2,671 </t>
  </si>
  <si>
    <t>Segment, Geographic and Customer Information (Tables)</t>
  </si>
  <si>
    <t>Revenue from External Customers by Similar Products</t>
  </si>
  <si>
    <t>Approximate net revenue from external customers for each group of similar products for fiscal 2017 , 2016 , and 2015 consisted of the following: Year Ended December 31, 2017 2016 2015 (in millions) Fluid milk $ 5,316 $ 5,339 $ 5,728 Ice cream(1) 1,108 1,041 965 Fresh cream(2) 389 359 358 Extended shelf life and other dairy products(3) 196 231 250 Cultured 282 299 319 Other beverages(4) 291 308 343 Other(5) 213 133 159 Total $ 7,795 $ 7,710 $ 8,122 (1) Includes ice cream, ice cream mix and ice cream novelties. (2) Includes half-and-half and whipping creams. (3) Includes creamers and other extended shelf life fluids. (4) Includes fruit juice, fruit flavored drinks, iced tea and water. (5) Includes items for resale such as butter, cheese, eggs and milkshakes.</t>
  </si>
  <si>
    <t>Segment Profit or Loss Other Than Depreciation and Amortization</t>
  </si>
  <si>
    <t>There are no significant non-cash items reported in segment profit or loss other than depreciation and amortization. Year Ended December 31, 2017 2016 2015 (in thousands) Operating income: Dean Foods $ 138,843 $ 272,387 $ 223,115 Facility closing and reorganization costs, net (24,913 ) (8,719 ) (19,844 ) Impairment of intangible and long-lived assets (30,668 ) — (109,910 ) Total 83,262 263,668 93,361 Other (income) expense: Interest expense 64,961 66,795 66,813 Loss on early retirement of debt — — 43,609 Other income, net (2,942 ) (5,778 ) (3,751 ) Consolidated income (loss) from continuing operations before income taxes $ 21,243 $ 202,651 $ (13,310 )</t>
  </si>
  <si>
    <t>Quarterly Results of Operations (unaudited) (Tables)</t>
  </si>
  <si>
    <t>Summary of Quarterly Results of Operations</t>
  </si>
  <si>
    <t>The following is a summary of our unaudited quarterly results of operations for 2017 and 2016 : Quarter First Second Third Fourth (In thousands, except share and per share data) 2017 Net sales $ 1,995,686 $ 1,926,722 $ 1,937,620 $ 1,934,997 Gross profit 462,125 467,380 441,740 446,432 Income (loss) from continuing operations(1) (9,759 ) 17,647 (9,973 ) 49,507 Net income (loss)(2) (9,759 ) 17,647 1,382 52,318 Earnings (loss) per common share from continuing operations(3): Basic (0.11 ) 0.19 (0.11 ) 0.54 Diluted (0.11 ) 0.19 (0.11 ) 0.54 Quarter First Second Third Fourth (In thousands, except share and per share data) 2016 Net sales $ 1,878,828 $ 1,848,788 $ 1,964,601 $ 2,018,009 Gross profit 504,068 493,253 488,775 501,420 Income from continuing operations 39,201 33,371 14,526 33,519 Net income(4) 39,201 33,371 14,526 32,831 Earnings per common share from continuing operations (3): Basic 0.43 0.37 0.16 0.37 Diluted 0.43 0.36 0.16 0.37 (1) Income from continuing operations for the first, second, third and fourth quarters of 2017 includes facility closing and reorganization costs, net of tax and gains on sales of assets, of $5.7 million , $3.6 million , $4.8 million and $1.2 million , respectively. See Note 16 . Additionally, results for the first quarter of 2017 include a charge due to litigation settlements and the related legal expenses. See Note 18 . The results for the third and fourth quarters of 2017 include impairments of our property, plant and equipment totaling $25.0 million and $5.7 million , respectively. See Note 16 . The results for the fourth quarter of 2017 include a one-time income tax benefit of $43.7 million associated with the December 22, 2017 enactment of the Tax Cuts and Jobs Act. See Note 8 . (2) Net income for the third quarter of 2017 include net gains from discontinued operations of $11.4 million . See Note 2 . (3) Earnings (loss) per common share calculations for each of the quarters were based on the basic and diluted weighted average number of shares outstanding for each quarter. The sum of the quarters may not necessarily be equal to the full year earnings (loss) per common share amount. (4) The results for the first, second, third and fourth quarters of 2016 include facility closing and reorganization costs, net of tax and gains on sales of assets, of $0.7 million , $(0.9) million , $5.7 million and $(0.2) million , respectively. See Note 16 . The results for the third quarter of 2016 include a separation charge of $10.1 million in connection with the Company's CEO succession plan. See “Part I — Item 1. Business — Developments Since January 1, 2017 .”</t>
  </si>
  <si>
    <t>Summary of Significant Accounting Policies - Narrative (Detail)</t>
  </si>
  <si>
    <t>Dec. 31, 2017USD ($)Brand</t>
  </si>
  <si>
    <t>Dec. 31, 2016USD ($)</t>
  </si>
  <si>
    <t>Dec. 31, 2015USD ($)</t>
  </si>
  <si>
    <t>Summary Of Significant Accounting Policies [Line Items]</t>
  </si>
  <si>
    <t>Period of credit terms</t>
  </si>
  <si>
    <t>30 days</t>
  </si>
  <si>
    <t>Provisional income tax expense (benefit) related to repatriation of foreign earnings</t>
  </si>
  <si>
    <t>Advertising expense</t>
  </si>
  <si>
    <t>Prepaid advertising expenses</t>
  </si>
  <si>
    <t>Shipping and handling costs</t>
  </si>
  <si>
    <t>Research and development expense</t>
  </si>
  <si>
    <t>Prepaid Expenses and Other Current Assets</t>
  </si>
  <si>
    <t>Assets held for sale</t>
  </si>
  <si>
    <t>Minimum</t>
  </si>
  <si>
    <t>Number of local and regional brands and private labels (more than) | Brand</t>
  </si>
  <si>
    <t>Difference between Revenue Guidance in Effect before and after Topic 606 | Accounting Standards Update 2014-09</t>
  </si>
  <si>
    <t>Effect on cost of goods sold</t>
  </si>
  <si>
    <t>Summary of Significant Accounting Policies - Schedule of Property, Plant and Equipment, Estimated Useful Life (Detail)</t>
  </si>
  <si>
    <t>Building | Minimum</t>
  </si>
  <si>
    <t>Property, Plant and Equipment [Line Items]</t>
  </si>
  <si>
    <t>Useful life of property, plant, and equipment</t>
  </si>
  <si>
    <t>15 years</t>
  </si>
  <si>
    <t>Building | Maximum</t>
  </si>
  <si>
    <t>40 years</t>
  </si>
  <si>
    <t>Machinery and Equipment | Minimum</t>
  </si>
  <si>
    <t>3 years</t>
  </si>
  <si>
    <t>Machinery and Equipment | Maximum</t>
  </si>
  <si>
    <t>20 years</t>
  </si>
  <si>
    <t>Summary of Significant Accounting Policies - Schedule of Intangible and Other Assets, Estimated Useful Life (Detail)</t>
  </si>
  <si>
    <t>Minimum | Customer relationships</t>
  </si>
  <si>
    <t>Useful life of identifiable intangible assets</t>
  </si>
  <si>
    <t>5 years</t>
  </si>
  <si>
    <t>Minimum | Trademarks</t>
  </si>
  <si>
    <t>Maximum | Customer relationships</t>
  </si>
  <si>
    <t>Maximum | Trademarks</t>
  </si>
  <si>
    <t>10 years</t>
  </si>
  <si>
    <t>Acquisitions and Discontinued Operations - Narrative (Detail) - USD ($) $ in Thousands</t>
  </si>
  <si>
    <t>Jun. 22, 2017</t>
  </si>
  <si>
    <t>Jun. 20, 2016</t>
  </si>
  <si>
    <t>Sep. 30, 2017</t>
  </si>
  <si>
    <t>Business Acquisition [Line Items]</t>
  </si>
  <si>
    <t>Uncle Matt's</t>
  </si>
  <si>
    <t>Aggregate purchase price</t>
  </si>
  <si>
    <t>Identifiable intangible assets and other long-term assets</t>
  </si>
  <si>
    <t>Weighted average useful life</t>
  </si>
  <si>
    <t>Uncle Matt's | Trademarks</t>
  </si>
  <si>
    <t>Intangible assets acquired</t>
  </si>
  <si>
    <t>Uncle Matt's | Customer relationships</t>
  </si>
  <si>
    <t>Friendly’s Holdings</t>
  </si>
  <si>
    <t>Unfavorable lease contract assumed</t>
  </si>
  <si>
    <t>Friendly’s Holdings | Customer relationships</t>
  </si>
  <si>
    <t>Investments in Unconsolidated Affiliates - Narrative (Details) - Organic Valley Fresh Joint Venture $ in Millions</t>
  </si>
  <si>
    <t>3 Months Ended</t>
  </si>
  <si>
    <t>Sep. 30, 2017USD ($)</t>
  </si>
  <si>
    <t>Schedule of Equity Method Investments [Line Items]</t>
  </si>
  <si>
    <t>Payments to acquire equity method investments</t>
  </si>
  <si>
    <t>Ownership in equity method investment (as a percent)</t>
  </si>
  <si>
    <t>50.00%</t>
  </si>
  <si>
    <t>Inventories - Summary (Detail) - USD ($) $ in Thousands</t>
  </si>
  <si>
    <t>Raw materials and supplies</t>
  </si>
  <si>
    <t>Finished goods</t>
  </si>
  <si>
    <t>Property, Plant and Equipment - Summary (Detail) - USD ($)</t>
  </si>
  <si>
    <t>Land</t>
  </si>
  <si>
    <t>Buildings</t>
  </si>
  <si>
    <t>Leasehold improvements</t>
  </si>
  <si>
    <t>Machinery and equipment</t>
  </si>
  <si>
    <t>Construction in progress</t>
  </si>
  <si>
    <t>Property, plant and equipment, gross</t>
  </si>
  <si>
    <t>Less accumulated depreciation</t>
  </si>
  <si>
    <t>Depreciation expense</t>
  </si>
  <si>
    <t>Interest capitalized</t>
  </si>
  <si>
    <t>Goodwill and Intangible Assets - Narrative (Detail) - USD ($)</t>
  </si>
  <si>
    <t>Mar. 31, 2017</t>
  </si>
  <si>
    <t>Mar. 31, 2015</t>
  </si>
  <si>
    <t>Dec. 31, 2014</t>
  </si>
  <si>
    <t>Dec. 31, 2013</t>
  </si>
  <si>
    <t>Dec. 31, 2012</t>
  </si>
  <si>
    <t>Dec. 31, 2011</t>
  </si>
  <si>
    <t>Finite-Lived Intangible Assets [Line Items]</t>
  </si>
  <si>
    <t>Gross carrying value of goodwill</t>
  </si>
  <si>
    <t>Accumulated goodwill impairment</t>
  </si>
  <si>
    <t>Goodwill impairment loss</t>
  </si>
  <si>
    <t>Non-cash impairment charge</t>
  </si>
  <si>
    <t>Income tax benefit</t>
  </si>
  <si>
    <t>Amortization expense on intangible assets</t>
  </si>
  <si>
    <t>Customer-Related and Other</t>
  </si>
  <si>
    <t>Net finite-lived intangible assets</t>
  </si>
  <si>
    <t>Trademarks</t>
  </si>
  <si>
    <t>Finite-lived intangible assets acquired</t>
  </si>
  <si>
    <t>Indefinite-lived intangible assets (excluding goodwill)</t>
  </si>
  <si>
    <t>Remaining amortization period</t>
  </si>
  <si>
    <t>8 years</t>
  </si>
  <si>
    <t>Uncle Matt's | Customer-Related and Other</t>
  </si>
  <si>
    <t>Goodwill and Intangible Assets - Goodwill Rollforward (Detail) - USD ($) $ in Thousands</t>
  </si>
  <si>
    <t>Goodwill [Roll Forward]</t>
  </si>
  <si>
    <t>Beginning balance</t>
  </si>
  <si>
    <t>Acquisitions (Note 2)</t>
  </si>
  <si>
    <t>Ending balance</t>
  </si>
  <si>
    <t>Goodwill and Intangible Assets - Gross Carrying Amount and Accumulated Amortization of Intangible Assets Other Than Goodwill (Detail) - USD ($) $ in Thousands</t>
  </si>
  <si>
    <t>Intangible assets with finite lives:</t>
  </si>
  <si>
    <t>Impairment</t>
  </si>
  <si>
    <t>Accumulated Amortization</t>
  </si>
  <si>
    <t>Total, Gross Carrying Amount</t>
  </si>
  <si>
    <t>Total, Net Carrying Amount</t>
  </si>
  <si>
    <t>Acquisition Costs</t>
  </si>
  <si>
    <t>Net Carrying Amount</t>
  </si>
  <si>
    <t>Intangible assets with indefinite lives:</t>
  </si>
  <si>
    <t>Goodwill and Intangible Assets - Estimated Aggregate Finite-Lived Intangible Asset Amortization Expense (Detail) $ in Millions</t>
  </si>
  <si>
    <t>Dec. 31, 2017USD ($)</t>
  </si>
  <si>
    <t>Accounts Payable and Accrued Expenses - Components of Accounts Payable and Accrued Expenses (Detail) - USD ($) $ in Thousands</t>
  </si>
  <si>
    <t>Accounts payable</t>
  </si>
  <si>
    <t>Payroll and benefits, including incentive compensation</t>
  </si>
  <si>
    <t>Health insurance, workers’ compensation and other insurance costs</t>
  </si>
  <si>
    <t>Customer rebates</t>
  </si>
  <si>
    <t>Other accrued liabilities</t>
  </si>
  <si>
    <t>Income Taxes - Narrative (Detail) - USD ($) $ in Thousands</t>
  </si>
  <si>
    <t>Income Taxes [Line Items]</t>
  </si>
  <si>
    <t>Provisional income tax benefit related to the Tax Act</t>
  </si>
  <si>
    <t>Provisional income tax expense related to repatriation of foreign earnings</t>
  </si>
  <si>
    <t>Expected repatriation of foreign earnings related to the Tax Act</t>
  </si>
  <si>
    <t>State and foreign net operating loss carry forwards</t>
  </si>
  <si>
    <t>State tax credits</t>
  </si>
  <si>
    <t>Valuation allowance</t>
  </si>
  <si>
    <t>Increase in valuation allowance</t>
  </si>
  <si>
    <t>Unrecognized tax benefits that would impact effective tax rate</t>
  </si>
  <si>
    <t>Unrecognized tax benefit that would be offset by tax benefits associated with transfer pricing adjustment</t>
  </si>
  <si>
    <t>Unrecognized tax benefit with uncertainty about timing of deductibility</t>
  </si>
  <si>
    <t>Accrued interest</t>
  </si>
  <si>
    <t>Decrease in deferred tax asset related to the Tax Act</t>
  </si>
  <si>
    <t>Period of income tax returns examination after filing</t>
  </si>
  <si>
    <t>Maximum</t>
  </si>
  <si>
    <t>Resolution of uncertain tax positions | Minimum</t>
  </si>
  <si>
    <t>Decrease in gross liability for uncertain tax positions</t>
  </si>
  <si>
    <t>Resolution of uncertain tax positions | Maximum</t>
  </si>
  <si>
    <t>Income Taxes - Schedule of Income Tax Expense (Benefit) (Detail) - USD ($) $ in Thousands</t>
  </si>
  <si>
    <t>Current income taxes:</t>
  </si>
  <si>
    <t>Federal</t>
  </si>
  <si>
    <t>State</t>
  </si>
  <si>
    <t>Foreign</t>
  </si>
  <si>
    <t>Total current income tax expense</t>
  </si>
  <si>
    <t>Deferred income taxes:</t>
  </si>
  <si>
    <t>Total deferred income tax expense (benefit)</t>
  </si>
  <si>
    <t>Total income tax expense (benefit)</t>
  </si>
  <si>
    <t>Income tax benefit related to discontinued operation</t>
  </si>
  <si>
    <t>Income Taxes - Reconciliation of Income Tax (Detail) - USD ($) $ in Thousands</t>
  </si>
  <si>
    <t>Amount</t>
  </si>
  <si>
    <t>Tax expense (benefit) at statutory rate</t>
  </si>
  <si>
    <t>State income taxes</t>
  </si>
  <si>
    <t>Corporate owned life insurance</t>
  </si>
  <si>
    <t>Nondeductible executive compensation</t>
  </si>
  <si>
    <t>Change in valuation allowances</t>
  </si>
  <si>
    <t>Share-based compensation(1)</t>
  </si>
  <si>
    <t>Domestic production activities deduction</t>
  </si>
  <si>
    <t>Deemed repatriation of foreign earnings</t>
  </si>
  <si>
    <t>Tax reform revaluation of deferred taxes</t>
  </si>
  <si>
    <t>Other</t>
  </si>
  <si>
    <t>Percentage</t>
  </si>
  <si>
    <t>Tax expense (benefit) at statutory rate (as a percent)</t>
  </si>
  <si>
    <t>35.00%</t>
  </si>
  <si>
    <t>State income taxes (as a percent)</t>
  </si>
  <si>
    <t>8.70%</t>
  </si>
  <si>
    <t>4.80%</t>
  </si>
  <si>
    <t>(26.10%)</t>
  </si>
  <si>
    <t>Corporate owned life insurance (as a percent)</t>
  </si>
  <si>
    <t>(4.40%)</t>
  </si>
  <si>
    <t>(0.00%)</t>
  </si>
  <si>
    <t>7.10%</t>
  </si>
  <si>
    <t>Nondeductible executive compensation (as a percent)</t>
  </si>
  <si>
    <t>1.80%</t>
  </si>
  <si>
    <t>0.60%</t>
  </si>
  <si>
    <t>(6.40%)</t>
  </si>
  <si>
    <t>Change in valuation allowances (as a percent)</t>
  </si>
  <si>
    <t>27.50%</t>
  </si>
  <si>
    <t>0.50%</t>
  </si>
  <si>
    <t>16.60%</t>
  </si>
  <si>
    <t>Share-based payment tax deficiencies (as a percent)</t>
  </si>
  <si>
    <t>14.10%</t>
  </si>
  <si>
    <t>0.00%</t>
  </si>
  <si>
    <t>Domestic production activities deduction (as a percent)</t>
  </si>
  <si>
    <t>(1.20%)</t>
  </si>
  <si>
    <t>(2.20%)</t>
  </si>
  <si>
    <t>18.50%</t>
  </si>
  <si>
    <t>Deemed repatriation of foreign earnings (as a percent)</t>
  </si>
  <si>
    <t>9.90%</t>
  </si>
  <si>
    <t>Tax reform revaluation of deferred taxes (as a percent)</t>
  </si>
  <si>
    <t>(215.80%)</t>
  </si>
  <si>
    <t>Other (as a percent)</t>
  </si>
  <si>
    <t>1.20%</t>
  </si>
  <si>
    <t>(5.40%)</t>
  </si>
  <si>
    <t>Total (as a percent)</t>
  </si>
  <si>
    <t>(123.20%)</t>
  </si>
  <si>
    <t>40.50%</t>
  </si>
  <si>
    <t>39.30%</t>
  </si>
  <si>
    <t>Income Taxes - Deferred Income Tax Assets (Liabilities) (Detail) - USD ($) $ in Thousands</t>
  </si>
  <si>
    <t>Deferred income tax assets:</t>
  </si>
  <si>
    <t>Accrued liabilities</t>
  </si>
  <si>
    <t>Retirement plans and postretirement benefits</t>
  </si>
  <si>
    <t>Share-based compensation</t>
  </si>
  <si>
    <t>Receivables and inventories</t>
  </si>
  <si>
    <t>Derivative financial instruments</t>
  </si>
  <si>
    <t>Net operating loss carryforwards</t>
  </si>
  <si>
    <t>Tax credit carryforwards</t>
  </si>
  <si>
    <t>Valuation allowances</t>
  </si>
  <si>
    <t>Deferred income tax assets</t>
  </si>
  <si>
    <t>Deferred income tax liabilities:</t>
  </si>
  <si>
    <t>Property, plant and equipment</t>
  </si>
  <si>
    <t>Intangible assets</t>
  </si>
  <si>
    <t>Cancellation of debt</t>
  </si>
  <si>
    <t>Deferred income tax liabilities</t>
  </si>
  <si>
    <t>Net deferred income tax asset (liability)</t>
  </si>
  <si>
    <t>Deferred tax assets related to uncertain tax positions</t>
  </si>
  <si>
    <t>Income Taxes - Balance Sheet Classification of Net Deferred Income Tax Assets (Detail) - USD ($) $ in Thousands</t>
  </si>
  <si>
    <t>Current assets</t>
  </si>
  <si>
    <t>Noncurrent assets</t>
  </si>
  <si>
    <t>Noncurrent liabilities</t>
  </si>
  <si>
    <t>Income Taxes - Reconciliation of Gross Unrecognized Tax Benefits (Detail) - USD ($) $ in Thousands</t>
  </si>
  <si>
    <t>Reconciliation of Unrecognized Tax Benefits, Excluding Amounts Pertaining to Examined Tax Returns [Roll Forward]</t>
  </si>
  <si>
    <t>Balance at beginning of year</t>
  </si>
  <si>
    <t>Increases in tax positions for current year</t>
  </si>
  <si>
    <t>Increases in tax positions for prior years</t>
  </si>
  <si>
    <t>Decreases in tax positions for prior years</t>
  </si>
  <si>
    <t>Settlement of tax matters</t>
  </si>
  <si>
    <t>Lapse of applicable statutes of limitations</t>
  </si>
  <si>
    <t>Balance at end of year</t>
  </si>
  <si>
    <t>Debt - Schedule of Debt Instruments (Detail) - USD ($) $ in Thousands</t>
  </si>
  <si>
    <t>Debt Instrument [Line Items]</t>
  </si>
  <si>
    <t>Total debt and capital lease obligations</t>
  </si>
  <si>
    <t>Subtotal</t>
  </si>
  <si>
    <t>Unamortized debt issuance costs</t>
  </si>
  <si>
    <t>Less current portion</t>
  </si>
  <si>
    <t>Total long-term portion</t>
  </si>
  <si>
    <t>Dean Foods Company</t>
  </si>
  <si>
    <t>Dean Foods Company | Senior Notes Due 2023</t>
  </si>
  <si>
    <t>Senior notes</t>
  </si>
  <si>
    <t>Debt instrument, interest rate (as a percent)</t>
  </si>
  <si>
    <t>6.50%</t>
  </si>
  <si>
    <t>Dean Foods Company | Senior Secured Credit Facility</t>
  </si>
  <si>
    <t>Senior secured revolving credit facility</t>
  </si>
  <si>
    <t>Credit facility interest rate (as a percent)</t>
  </si>
  <si>
    <t>3.33%</t>
  </si>
  <si>
    <t>2.94%</t>
  </si>
  <si>
    <t>Subsidiary debt obligations</t>
  </si>
  <si>
    <t>Subsidiary debt obligations | Senior Notes Due 2017</t>
  </si>
  <si>
    <t>6.90%</t>
  </si>
  <si>
    <t>Subsidiary debt obligations | Capital lease and other</t>
  </si>
  <si>
    <t>Capital lease and other</t>
  </si>
  <si>
    <t>Receivables securitization facility | Subsidiary debt obligations</t>
  </si>
  <si>
    <t>2.48%</t>
  </si>
  <si>
    <t>1.87%</t>
  </si>
  <si>
    <t>Debt - Schedule of Maturities of Long-Term Debt (Detail) $ in Thousands</t>
  </si>
  <si>
    <t>Thereafter</t>
  </si>
  <si>
    <t>Less unamortized debt issuance costs</t>
  </si>
  <si>
    <t>Total outstanding debt</t>
  </si>
  <si>
    <t>Debt - Credit Facilities (Detail)</t>
  </si>
  <si>
    <t>Jan. 04, 2017USD ($)</t>
  </si>
  <si>
    <t>Mar. 31, 2016USD ($)</t>
  </si>
  <si>
    <t>Dec. 31, 2017USD ($)entity</t>
  </si>
  <si>
    <t>Mar. 31, 2015USD ($)</t>
  </si>
  <si>
    <t>May 31, 2014USD ($)</t>
  </si>
  <si>
    <t>Feb. 29, 2012USD ($)</t>
  </si>
  <si>
    <t>Line of Credit Facility [Line Items]</t>
  </si>
  <si>
    <t>Number of wholly-owned entities | entity</t>
  </si>
  <si>
    <t>Senior Secured Revolving Credit Facility</t>
  </si>
  <si>
    <t>Average daily balance under facility</t>
  </si>
  <si>
    <t>Letters of credit issued</t>
  </si>
  <si>
    <t>Receivables securitization facility</t>
  </si>
  <si>
    <t>Line of credit facility, maximum borrowing capacity</t>
  </si>
  <si>
    <t>Line of credit, amount outstanding</t>
  </si>
  <si>
    <t>Line of credit, current borrowing capacity</t>
  </si>
  <si>
    <t>Total receivables sold</t>
  </si>
  <si>
    <t>Line of credit facility outstanding, remaining borrowing capacity</t>
  </si>
  <si>
    <t>Issuance of standby letter of credit</t>
  </si>
  <si>
    <t>Modified receivables securitization facility | Letter of Credit</t>
  </si>
  <si>
    <t>Subsidiary debt obligations | Receivables securitization facility</t>
  </si>
  <si>
    <t>Senior Secured Credit Facility | Dean Foods Company</t>
  </si>
  <si>
    <t>Old Credit Facility | Senior Secured Debt | Revolving Credit Facility</t>
  </si>
  <si>
    <t>Credit Facility | Revolving Credit Facility</t>
  </si>
  <si>
    <t>Credit Agreement | Revolving Credit Facility</t>
  </si>
  <si>
    <t>Net debt issuance costs</t>
  </si>
  <si>
    <t>Percentage of guarantor's first-tier foreign subsidiaries (as a percent)</t>
  </si>
  <si>
    <t>65.00%</t>
  </si>
  <si>
    <t>Consolidated interest coverage ratio</t>
  </si>
  <si>
    <t>Credit Agreement | Maximum | Revolving Credit Facility</t>
  </si>
  <si>
    <t>Additional borrowing capacity</t>
  </si>
  <si>
    <t>Credit Agreement | Minimum | Revolving Credit Facility</t>
  </si>
  <si>
    <t>Credit Agreement | Swing Line Loan | Revolving Credit Facility</t>
  </si>
  <si>
    <t>Credit Agreement | Letter of Credit | Revolving Credit Facility</t>
  </si>
  <si>
    <t>Amendment to Senior Secured Revolving Credit Facility | Revolving Credit Facility</t>
  </si>
  <si>
    <t>Total net leverage ratio</t>
  </si>
  <si>
    <t>Amendment to Receivables Securitization Facility | Receivables securitization facility</t>
  </si>
  <si>
    <t>Amendment to Receivables Securitization Facility | Maximum | Receivables securitization facility</t>
  </si>
  <si>
    <t>1.05%</t>
  </si>
  <si>
    <t>Unused capacity fee (as a percent)</t>
  </si>
  <si>
    <t>0.55%</t>
  </si>
  <si>
    <t>Amendment to Receivables Securitization Facility | Minimum | Receivables securitization facility</t>
  </si>
  <si>
    <t>0.90%</t>
  </si>
  <si>
    <t>0.40%</t>
  </si>
  <si>
    <t>LIBOR | Revolving Credit Facility</t>
  </si>
  <si>
    <t>Basis spread on variable rate (as a percent)</t>
  </si>
  <si>
    <t>2.00%</t>
  </si>
  <si>
    <t>LIBOR | Amendment to Senior Secured Revolving Credit Facility | Maximum | Revolving Credit Facility</t>
  </si>
  <si>
    <t>2.50%</t>
  </si>
  <si>
    <t>LIBOR | Amendment to Senior Secured Revolving Credit Facility | Minimum | Revolving Credit Facility</t>
  </si>
  <si>
    <t>1.75%</t>
  </si>
  <si>
    <t>Alternate Base Rate | Revolving Credit Facility</t>
  </si>
  <si>
    <t>1.00%</t>
  </si>
  <si>
    <t>Alternate Base Rate | Amendment to Senior Secured Revolving Credit Facility | Maximum | Revolving Credit Facility</t>
  </si>
  <si>
    <t>1.50%</t>
  </si>
  <si>
    <t>Alternate Base Rate | Amendment to Senior Secured Revolving Credit Facility | Minimum | Revolving Credit Facility</t>
  </si>
  <si>
    <t>0.75%</t>
  </si>
  <si>
    <t>Debt - Senior Notes Due 2023 (Detail) - Senior Notes Due 2023 - Senior Notes - USD ($)</t>
  </si>
  <si>
    <t>Feb. 25, 2015</t>
  </si>
  <si>
    <t>Debt instrument, principal amount</t>
  </si>
  <si>
    <t>Debt Instrument, issue price percentage of principal</t>
  </si>
  <si>
    <t>100.00%</t>
  </si>
  <si>
    <t>Certain arrangement fees</t>
  </si>
  <si>
    <t>Debt Instrument, purchase price, percentage of principal amount redeemed</t>
  </si>
  <si>
    <t>40.00%</t>
  </si>
  <si>
    <t>Redemption price percentage</t>
  </si>
  <si>
    <t>106.50%</t>
  </si>
  <si>
    <t>101.00%</t>
  </si>
  <si>
    <t>Debt - Senior Notes (Detail) - USD ($)</t>
  </si>
  <si>
    <t>1 Months Ended</t>
  </si>
  <si>
    <t>Mar. 31, 2016</t>
  </si>
  <si>
    <t>Oct. 16, 2017</t>
  </si>
  <si>
    <t>Dean Foods Company | Senior Notes | Senior Notes Due 2016</t>
  </si>
  <si>
    <t>Debt instrument, principal amount retired</t>
  </si>
  <si>
    <t>Total redemption price</t>
  </si>
  <si>
    <t>Debt redemption premium</t>
  </si>
  <si>
    <t>Write off of debt discount and interest rate swaps</t>
  </si>
  <si>
    <t>Gross debt issuance costs</t>
  </si>
  <si>
    <t>Derivative Financial Instruments and Fair Value Measurements - Narrative (Detail)</t>
  </si>
  <si>
    <t>Derivative [Line Items]</t>
  </si>
  <si>
    <t>Anticipated requirements, Outstanding purchase commitment</t>
  </si>
  <si>
    <t>1 month</t>
  </si>
  <si>
    <t>1 year</t>
  </si>
  <si>
    <t>Derivative Financial Instruments and Fair Value Measurements - Derivatives Recorded at Fair Value in Consolidated Balance Sheets (Detail) - USD ($) $ in Thousands</t>
  </si>
  <si>
    <t>Derivatives, Fair Value [Line Items]</t>
  </si>
  <si>
    <t>Derivative Assets</t>
  </si>
  <si>
    <t>Derivative Liabilities</t>
  </si>
  <si>
    <t>Current | Derivatives not designated as Hedging Instruments | Commodities Contracts</t>
  </si>
  <si>
    <t>Non-current | Derivatives not designated as Hedging Instruments | Commodities Contracts</t>
  </si>
  <si>
    <t>Derivative Financial Instruments and Fair Value Measurements - Summary of Derivative Assets and Liabilities Measured at Fair Value on Recurring Basis (Detail) - Commodities Contracts - USD ($) $ in Thousands</t>
  </si>
  <si>
    <t>Assets - Fair Value</t>
  </si>
  <si>
    <t>Liabilities - Fair Value</t>
  </si>
  <si>
    <t>Derivative Financial Instruments and Fair Value Measurements - Carrying Value and Fair Value of Senior Notes and Subsidiary Senior Notes (Detail) - USD ($) $ in Thousands</t>
  </si>
  <si>
    <t>Senior Notes, Amount Outstanding</t>
  </si>
  <si>
    <t>Senior Notes | Dean Foods Company | Senior Notes Due 2023</t>
  </si>
  <si>
    <t>Senior Notes, Fair Value</t>
  </si>
  <si>
    <t>Senior Notes | Subsidiary debt obligations | Senior Notes Due 2017</t>
  </si>
  <si>
    <t>Derivative Financial Instruments and Fair Value Measurements - Summary of SERP Assets Measured at Fair Value on Recurring Basis (Detail) - Recurring - USD ($) $ in Thousands</t>
  </si>
  <si>
    <t>Money market</t>
  </si>
  <si>
    <t>Fair Value, Assets and Liabilities Measured on Recurring and Nonrecurring Basis [Line Items]</t>
  </si>
  <si>
    <t>SERP assets measured at fair value on a recurring basis</t>
  </si>
  <si>
    <t>Mutual Funds</t>
  </si>
  <si>
    <t>Level 2 | Money market</t>
  </si>
  <si>
    <t>Level 2 | Mutual Funds</t>
  </si>
  <si>
    <t>Common Stock and Share-Based Compensation - Narrative (Detail) - USD ($)</t>
  </si>
  <si>
    <t>Sep. 30, 2016</t>
  </si>
  <si>
    <t>Jun. 30, 2016</t>
  </si>
  <si>
    <t>Sep. 30, 2015</t>
  </si>
  <si>
    <t>Jun. 30, 2015</t>
  </si>
  <si>
    <t>Share-based Compensation Arrangement by Share-based Payment Award [Line Items]</t>
  </si>
  <si>
    <t>Preferred stock authorized (shares)</t>
  </si>
  <si>
    <t>Common stock authorized (shares)</t>
  </si>
  <si>
    <t>Dividends paid (USD per share)</t>
  </si>
  <si>
    <t>Authorized to repurchase common stock</t>
  </si>
  <si>
    <t>Stock repurchased (shares)</t>
  </si>
  <si>
    <t>Common stock repurchases (shares)</t>
  </si>
  <si>
    <t>Shares available for issuance (shares)</t>
  </si>
  <si>
    <t>Dean Foods Company Two Thousand Seven Stock Incentive Plan</t>
  </si>
  <si>
    <t>Stock option awarded (shares)</t>
  </si>
  <si>
    <t>Stock Options</t>
  </si>
  <si>
    <t>Total unrecognized stock option expense</t>
  </si>
  <si>
    <t>Cash received from stock option exercises</t>
  </si>
  <si>
    <t>Cash benefit for tax deductions realized for option exercises</t>
  </si>
  <si>
    <t>Restricted Stock Units (RSUs)</t>
  </si>
  <si>
    <t>Unrecognized compensation expense expected to be recognized period</t>
  </si>
  <si>
    <t>11 months 27 days</t>
  </si>
  <si>
    <t>Restricted Stock Units (RSUs) | Employees</t>
  </si>
  <si>
    <t>Award vesting period</t>
  </si>
  <si>
    <t>Restricted Stock Units (RSUs) | Non-Employee Directors</t>
  </si>
  <si>
    <t>Restricted Stock | Non-Employee Directors</t>
  </si>
  <si>
    <t>Fee value option to receive in restricted stock (as a percent)</t>
  </si>
  <si>
    <t>150.00%</t>
  </si>
  <si>
    <t>PSUs</t>
  </si>
  <si>
    <t>Phantom Shares</t>
  </si>
  <si>
    <t>Amount available for repurchase</t>
  </si>
  <si>
    <t>Minimum | PSUs</t>
  </si>
  <si>
    <t>Vesting amount (as a percent)</t>
  </si>
  <si>
    <t>Maximum | PSUs</t>
  </si>
  <si>
    <t>200.00%</t>
  </si>
  <si>
    <t>2016 Plan</t>
  </si>
  <si>
    <t>Maximum stock options grants (shares)</t>
  </si>
  <si>
    <t>Common Stock and Share-Based Compensation - Share Repurchase Activity (Details) - USD ($) $ / shares in Units, shares in Thousands, $ in Thousands</t>
  </si>
  <si>
    <t>Number of shares repurchased</t>
  </si>
  <si>
    <t>Weighted-average purchase price per share (USD per share)</t>
  </si>
  <si>
    <t>Amount of share repurchases</t>
  </si>
  <si>
    <t>Common Stock and Share-Based Compensation - Summary of Restricted Stock Unit Activity (Detail) - Restricted Stock Units (RSUs)</t>
  </si>
  <si>
    <t>Dec. 31, 2017$ / sharesshares</t>
  </si>
  <si>
    <t>Share-based Compensation Arrangement by Share-based Payment Award, Equity Instruments Other than Options, Nonvested, Number of Shares [Roll Forward]</t>
  </si>
  <si>
    <t>Outstanding at beginning of period (shares)</t>
  </si>
  <si>
    <t>Stock units issued (shares)</t>
  </si>
  <si>
    <t>Shares issued upon vesting of stock units (shares)</t>
  </si>
  <si>
    <t>Stock units canceled or forfeited (shares)</t>
  </si>
  <si>
    <t>Outstanding at end of period (shares)</t>
  </si>
  <si>
    <t>Weighted average grant date fair value (USD per share) | $ / shares</t>
  </si>
  <si>
    <t>Employees</t>
  </si>
  <si>
    <t>Director</t>
  </si>
  <si>
    <t>Common Stock and Share-Based Compensation - Stock Units Grants and Stock Units Expense (Detail) - Restricted Stock Units (RSUs) - USD ($) $ / shares in Units, $ in Thousands</t>
  </si>
  <si>
    <t>Total intrinsic value of RSUs vested/distributed during the period</t>
  </si>
  <si>
    <t>Weighted-average grant date fair value of RSUs granted (USD per share)</t>
  </si>
  <si>
    <t>Tax benefit related to RSU expense</t>
  </si>
  <si>
    <t>Common Stock and Share-Based Compensation - Summary of Restricted Stock Activity (Detail)</t>
  </si>
  <si>
    <t>Outstanding at beginning of period (shares) | shares</t>
  </si>
  <si>
    <t>Granted (shares) | shares</t>
  </si>
  <si>
    <t>Restricted shares vested (shares) | shares</t>
  </si>
  <si>
    <t>Forfeited (shares) | shares</t>
  </si>
  <si>
    <t>Outstanding at end of period (shares) | shares</t>
  </si>
  <si>
    <t>Weighted-Average Grant Date Fair Value</t>
  </si>
  <si>
    <t>Outstanding at beginning of period (USD per share) | $ / shares</t>
  </si>
  <si>
    <t>Granted (USD per share) | $ / shares</t>
  </si>
  <si>
    <t>Converted/paid (USD per share) | $ / shares</t>
  </si>
  <si>
    <t>Forfeited (USD per share) | $ / shares</t>
  </si>
  <si>
    <t>Outstanding at end of period (USD per share) | $ / shares</t>
  </si>
  <si>
    <t>Restricted Stock</t>
  </si>
  <si>
    <t>Common Stock and Share-Based Compensation - Summary of Stock Option Activity (Detail) - Stock Options</t>
  </si>
  <si>
    <t>Dec. 31, 2017USD ($)$ / sharesshares</t>
  </si>
  <si>
    <t>Share-based Compensation Arrangement by Share-based Payment Award, Options, Outstanding [Roll Forward]</t>
  </si>
  <si>
    <t>Outstanding and exercisable at beginning of period (shares)</t>
  </si>
  <si>
    <t>Forfeited and canceled (shares)</t>
  </si>
  <si>
    <t>Exercised (shares)</t>
  </si>
  <si>
    <t>Outstanding and exercisable at end of period (shares)</t>
  </si>
  <si>
    <t>Weighted Average Exercise Price</t>
  </si>
  <si>
    <t>Options outstanding and exercisable at beginning of period (USD per share) | $ / shares</t>
  </si>
  <si>
    <t>Forfeited and canceled (USD per share) | $ / shares</t>
  </si>
  <si>
    <t>Exercised (USD per share) | $ / shares</t>
  </si>
  <si>
    <t>Options outstanding and exercisable at end of period (USD per share) | $ / shares</t>
  </si>
  <si>
    <t>Weighted Average Contractual Life</t>
  </si>
  <si>
    <t>1 year 2 months 16 days</t>
  </si>
  <si>
    <t>Aggregate Intrinsic Value | $</t>
  </si>
  <si>
    <t>Remaining unvested stock options (shares)</t>
  </si>
  <si>
    <t>Common Stock and Share-Based Compensation - Summary of Phantom Share Activity (Detail) - Phantom Shares</t>
  </si>
  <si>
    <t>Converted/paid (shares) | shares</t>
  </si>
  <si>
    <t>Common Stock and Share-Based Compensation - Summary Options Outstanding and Exercisable (Detail)</t>
  </si>
  <si>
    <t>8.96 to 10.44</t>
  </si>
  <si>
    <t>Share-based Compensation, Shares Authorized under Stock Option Plans, Exercise Price Range [Line Items]</t>
  </si>
  <si>
    <t>Number Outstanding (shares) | shares</t>
  </si>
  <si>
    <t>Weighted- Average Remaining Contractual Life (in years)</t>
  </si>
  <si>
    <t>3 years 8 months 9 days</t>
  </si>
  <si>
    <t>Weighted-Average Exercise Price (USD per share)</t>
  </si>
  <si>
    <t>Exercise price range, lower limit (USD per share)</t>
  </si>
  <si>
    <t>Exercise price range, upper limit (USD per share)</t>
  </si>
  <si>
    <t>2 years 22 days</t>
  </si>
  <si>
    <t>13.30 to 16.98</t>
  </si>
  <si>
    <t>1 year 6 months 4 days</t>
  </si>
  <si>
    <t>1 year 29 days</t>
  </si>
  <si>
    <t>17.48 to 21.14</t>
  </si>
  <si>
    <t>7 months 10 days</t>
  </si>
  <si>
    <t>15 days</t>
  </si>
  <si>
    <t>1 month 2 days</t>
  </si>
  <si>
    <t>Common Stock and Share-Based Compensation - Additional Information Stock Option Activity (Detail) - Stock Option - USD ($) $ in Thousands</t>
  </si>
  <si>
    <t>Intrinsic value of options exercised</t>
  </si>
  <si>
    <t>Fair value of shares vested</t>
  </si>
  <si>
    <t>Tax benefit related to stock option expense</t>
  </si>
  <si>
    <t>Common Stock and Share-Based Compensation - Summary of Share Based Compensation Expense Recognized (Detail) - USD ($) $ in Thousands</t>
  </si>
  <si>
    <t>Stock Units</t>
  </si>
  <si>
    <t>Earnings (Loss) Per Share - Reconciliation of Numerators and Denominators Used in Computations of Both Basic and Diluted Earnings Per Share (Detail) - USD ($) $ / shares in Units, $ in Thousands</t>
  </si>
  <si>
    <t>Basic earnings (loss) per share computation:</t>
  </si>
  <si>
    <t>Average common shares - basic (shares)</t>
  </si>
  <si>
    <t>Basic earnings (loss) per share from continuing operations (USD per share)</t>
  </si>
  <si>
    <t>Diluted earnings (loss) per share computation:</t>
  </si>
  <si>
    <t>Stock option conversion (shares)</t>
  </si>
  <si>
    <t>RSUs and PSUs (shares)</t>
  </si>
  <si>
    <t>Average common shares - diluted (shares)</t>
  </si>
  <si>
    <t>Diluted earnings (loss) per share from continuing operations (USD per share)</t>
  </si>
  <si>
    <t>Anti-dilutive options excluded (shares)</t>
  </si>
  <si>
    <t>Accumulated Other Comprehensive Loss - Changes in Accumulated Other Comprehensive Income (Loss) by Component, Net of Tax (Detail) - USD ($) $ in Thousands</t>
  </si>
  <si>
    <t>Increase (Decrease) In Accumulated Other Comprehensive Income [Roll Forward]</t>
  </si>
  <si>
    <t>Stockholders' equity attributable to parent at beginning of period</t>
  </si>
  <si>
    <t>Other comprehensive income before reclassifications</t>
  </si>
  <si>
    <t>Amounts reclassified from accumulated other comprehensive loss</t>
  </si>
  <si>
    <t>Net current-period other comprehensive income</t>
  </si>
  <si>
    <t>Stockholders' equity attributable to parent at end of period</t>
  </si>
  <si>
    <t>AOCI Attributable to Parent</t>
  </si>
  <si>
    <t>Pension and Other Postretirement Benefits Items</t>
  </si>
  <si>
    <t>Foreign Currency Items</t>
  </si>
  <si>
    <t>Employee Retirement and Profit Sharing Plans - Narrative (Detail) - USD ($) $ in Thousands</t>
  </si>
  <si>
    <t>Defined Benefit Plan Disclosure [Line Items]</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Noncurrent defined benefit pension plan asset</t>
  </si>
  <si>
    <t>Noncurrent defined benefit pension plan liability</t>
  </si>
  <si>
    <t>Current accrued pension liability</t>
  </si>
  <si>
    <t>Accumulated benefit obligation for all defined benefit plans</t>
  </si>
  <si>
    <t>Frozen defined benefit plan obligations (as a percent)</t>
  </si>
  <si>
    <t>90.00%</t>
  </si>
  <si>
    <t>Plan participants' contributions allowed (as a percent)</t>
  </si>
  <si>
    <t>Plans in green zone (more than) (as a percent)</t>
  </si>
  <si>
    <t>80.00%</t>
  </si>
  <si>
    <t>Plans in red zone (less than) (as a percent)</t>
  </si>
  <si>
    <t>Plans in yellow zone (less than) (as a percent)</t>
  </si>
  <si>
    <t>De-risking strategy in 2014 | Equity Securities</t>
  </si>
  <si>
    <t>Targets investment in equity securities, fixed income, cash equivalents and other investments (as a percent)</t>
  </si>
  <si>
    <t>30.00%</t>
  </si>
  <si>
    <t>De-risking strategy in 2014 | Fixed Income Securities</t>
  </si>
  <si>
    <t>70.00%</t>
  </si>
  <si>
    <t>De-risking strategy in 2014 | Other Investments</t>
  </si>
  <si>
    <t>Pension Plan</t>
  </si>
  <si>
    <t>Funded status at end of year</t>
  </si>
  <si>
    <t>Employee Retirement and Profit Sharing Plans - Retirement and Profit Sharing Plan Expenses (Detail) - USD ($) $ in Thousands</t>
  </si>
  <si>
    <t>Defined benefit plans</t>
  </si>
  <si>
    <t>Defined contribution plans</t>
  </si>
  <si>
    <t>Multiemployer pension and certain union plans</t>
  </si>
  <si>
    <t>Employee Retirement and Profit Sharing Plans - Reconciliation of Projected Benefit Obligation and Fair Value of Plans Assets (Detail)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Plan amendments</t>
  </si>
  <si>
    <t>Actuarial (gain) loss</t>
  </si>
  <si>
    <t>Benefits paid</t>
  </si>
  <si>
    <t>Plan settlements</t>
  </si>
  <si>
    <t>Benefit obligation at end of year</t>
  </si>
  <si>
    <t>Actual return on plan assets</t>
  </si>
  <si>
    <t>Employer contributions</t>
  </si>
  <si>
    <t>Employee Retirement and Profit Sharing Plans - Summary of Assumptions Used to Determine Benefit Obligations (Detail) - Pension Plan</t>
  </si>
  <si>
    <t>Weighted average discount rate (as a percent)</t>
  </si>
  <si>
    <t>3.69%</t>
  </si>
  <si>
    <t>4.29%</t>
  </si>
  <si>
    <t>Rate of compensation increase (as a percent)</t>
  </si>
  <si>
    <t>3.70%</t>
  </si>
  <si>
    <t>Employee Retirement and Profit Sharing Plans - Summary of Assumptions Used to Determine Net Periodic Benefit Cost (Detail) - Pension Plan</t>
  </si>
  <si>
    <t>Effective discount rate for benefit obligations (as a percent)</t>
  </si>
  <si>
    <t>4.53%</t>
  </si>
  <si>
    <t>4.08%</t>
  </si>
  <si>
    <t>Effective rate for interest on benefit obligations (as a percent)</t>
  </si>
  <si>
    <t>3.56%</t>
  </si>
  <si>
    <t>3.76%</t>
  </si>
  <si>
    <t>Effective discount rate for service cost (as a percent)</t>
  </si>
  <si>
    <t>4.51%</t>
  </si>
  <si>
    <t>4.67%</t>
  </si>
  <si>
    <t>Effective rate for interest on service cost (as a percent)</t>
  </si>
  <si>
    <t>3.91%</t>
  </si>
  <si>
    <t>4.14%</t>
  </si>
  <si>
    <t>Expected return on assets (as a percent)</t>
  </si>
  <si>
    <t>6.25%</t>
  </si>
  <si>
    <t>6.75%</t>
  </si>
  <si>
    <t>7.00%</t>
  </si>
  <si>
    <t>4.00%</t>
  </si>
  <si>
    <t>Employee Retirement and Profit Sharing Plans - Net Periodic Benefit Cost (Detail) - USD ($) $ in Thousands</t>
  </si>
  <si>
    <t>Amortizations:</t>
  </si>
  <si>
    <t>Net periodic benefit cost</t>
  </si>
  <si>
    <t>Components of net periodic benefit cost:</t>
  </si>
  <si>
    <t>Expected return on plan assets</t>
  </si>
  <si>
    <t>Prior service cost</t>
  </si>
  <si>
    <t>Unrecognized net (gain) loss</t>
  </si>
  <si>
    <t>Effect of settlement</t>
  </si>
  <si>
    <t>Employee Retirement and Profit Sharing Plans - Pension Plans with Accumulated Benefit Obligation in Excess of Plan Assets (Detail) - USD ($) $ in Millions</t>
  </si>
  <si>
    <t>Projected benefit obligation</t>
  </si>
  <si>
    <t>Accumulated benefit obligation</t>
  </si>
  <si>
    <t>Fair value of plan assets</t>
  </si>
  <si>
    <t>Employee Retirement and Profit Sharing Plans - Estimated Pension Plan (Detail) - Pension Plan $ in Millions</t>
  </si>
  <si>
    <t>Next five years</t>
  </si>
  <si>
    <t>Employee Retirement and Profit Sharing Plans - Fair Values by Category of Inputs (Detail) - USD ($) $ in Thousands</t>
  </si>
  <si>
    <t>U.S. large-cap stocks (as a percent)</t>
  </si>
  <si>
    <t>International stocks (as a percent)</t>
  </si>
  <si>
    <t>10.00%</t>
  </si>
  <si>
    <t>Equity Securities, Common Stock</t>
  </si>
  <si>
    <t>Equity Securities Index Funds U S Equities</t>
  </si>
  <si>
    <t>Equity Securities Index Funds Equity Funds</t>
  </si>
  <si>
    <t>Equity Securities</t>
  </si>
  <si>
    <t>Fixed Income, Bond Funds</t>
  </si>
  <si>
    <t>Fixed Income Diversified Funds</t>
  </si>
  <si>
    <t>Fixed Income</t>
  </si>
  <si>
    <t>Short-term Investment Funds</t>
  </si>
  <si>
    <t>Partnerships/ Joint Ventures</t>
  </si>
  <si>
    <t>Other Investments</t>
  </si>
  <si>
    <t>Level 1 | Equity Securities, Common Stock</t>
  </si>
  <si>
    <t>Level 1 | Equity Securities</t>
  </si>
  <si>
    <t>Level 2 | Equity Securities Index Funds U S Equities</t>
  </si>
  <si>
    <t>Level 2 | Equity Securities Index Funds Equity Funds</t>
  </si>
  <si>
    <t>Level 2 | Equity Securities</t>
  </si>
  <si>
    <t>Level 2 | Fixed Income, Bond Funds</t>
  </si>
  <si>
    <t>Level 2 | Fixed Income Diversified Funds</t>
  </si>
  <si>
    <t>Level 2 | Fixed Income</t>
  </si>
  <si>
    <t>Level 2 | Short-term Investment Funds</t>
  </si>
  <si>
    <t>Level 2 | Cash Equivalents</t>
  </si>
  <si>
    <t>Level 3 | Fixed Income Diversified Funds</t>
  </si>
  <si>
    <t>Level 3 | Fixed Income</t>
  </si>
  <si>
    <t>Level 3 | Partnerships/ Joint Ventures</t>
  </si>
  <si>
    <t>Level 3 | Other Investments</t>
  </si>
  <si>
    <t>Employee Retirement and Profit Sharing Plans - Reconciliation of Change in Fair Value Measurement of Defined Benefit Plans (Detail) - USD ($) $ in Thousands</t>
  </si>
  <si>
    <t>Diversified Funds</t>
  </si>
  <si>
    <t>Relating to instruments still held at reporting date</t>
  </si>
  <si>
    <t>Relating to instruments sold during the period</t>
  </si>
  <si>
    <t>Purchases, sales and settlements (net)</t>
  </si>
  <si>
    <t>Transfers in and/or out of Level 3</t>
  </si>
  <si>
    <t>Level 3 | Diversified Funds</t>
  </si>
  <si>
    <t>Employee Retirement and Profit Sharing Plans - Schedule of Information Regarding Participation in Multiemployer Pension Plans (Detail) - Agreement</t>
  </si>
  <si>
    <t>Jan. 01, 2016</t>
  </si>
  <si>
    <t>Western Conference of Teamsters Pension Plan</t>
  </si>
  <si>
    <t>Employer Identification Number</t>
  </si>
  <si>
    <t>Pension Plan Number</t>
  </si>
  <si>
    <t>PPA Zone Status</t>
  </si>
  <si>
    <t>Green</t>
  </si>
  <si>
    <t>FIP / RP Status Pending/ Implemented</t>
  </si>
  <si>
    <t>NA</t>
  </si>
  <si>
    <t>Extended Amortization Provisions</t>
  </si>
  <si>
    <t>Expiration Date of Associated Collective Bargaining Agreement(s), First</t>
  </si>
  <si>
    <t>Mar. 31,
		2016</t>
  </si>
  <si>
    <t>Expiration Date of Associated Collective Bargaining Agreement(s), Last</t>
  </si>
  <si>
    <t>Sep. 30,
		2019</t>
  </si>
  <si>
    <t>Collective bargaining agreements</t>
  </si>
  <si>
    <t>Percentage of agreements representing total employee participants (as a percent)</t>
  </si>
  <si>
    <t>32.00%</t>
  </si>
  <si>
    <t>Central States Southeast And Southwest Areas Pension Plan</t>
  </si>
  <si>
    <t>Red</t>
  </si>
  <si>
    <t>Implemented</t>
  </si>
  <si>
    <t>Apr. 3,
		2016</t>
  </si>
  <si>
    <t>Sep. 15,
		2018</t>
  </si>
  <si>
    <t>Retail Wholesale Department Store International Union And Industry Pension Fund</t>
  </si>
  <si>
    <t>Jul. 31,
		2016</t>
  </si>
  <si>
    <t>Jun. 7,
		2018</t>
  </si>
  <si>
    <t>Dairy Industry Union Pension Plan For Philadelphia Vicinity</t>
  </si>
  <si>
    <t>Yellow</t>
  </si>
  <si>
    <t>Jun. 30,
		2017</t>
  </si>
  <si>
    <t>Sep. 30,
		2018</t>
  </si>
  <si>
    <t>Estimated funding ratio (as a percent)</t>
  </si>
  <si>
    <t>79.56%</t>
  </si>
  <si>
    <t>80.80%</t>
  </si>
  <si>
    <t>Agreements Expiring in 2018 | Central States Southeast And Southwest Areas Pension Plan</t>
  </si>
  <si>
    <t>47.00%</t>
  </si>
  <si>
    <t>Agreements Expiring in 2018 | Retail Wholesale Department Store International Union And Industry Pension Fund</t>
  </si>
  <si>
    <t>54.00%</t>
  </si>
  <si>
    <t>Agreements Expiring in 2019 | Central States Southeast And Southwest Areas Pension Plan</t>
  </si>
  <si>
    <t>29.00%</t>
  </si>
  <si>
    <t>Agreements Expiring in 2019 | Retail Wholesale Department Store International Union And Industry Pension Fund</t>
  </si>
  <si>
    <t>Agreements Expiring in 2020 | Central States Southeast And Southwest Areas Pension Plan</t>
  </si>
  <si>
    <t>24.00%</t>
  </si>
  <si>
    <t>Agreements Expiring in 2020 | Retail Wholesale Department Store International Union And Industry Pension Fund</t>
  </si>
  <si>
    <t>44.00%</t>
  </si>
  <si>
    <t>Maximum | Dairy Industry Union Pension Plan For Philadelphia Vicinity</t>
  </si>
  <si>
    <t>63.00%</t>
  </si>
  <si>
    <t>Employee Retirement and Profit Sharing Plans - Schedule of Information Regarding Contribution in Multiemployer Pension Plans (Detail) - USD ($) $ in Thousands</t>
  </si>
  <si>
    <t>Total contribution</t>
  </si>
  <si>
    <t>Dean Foods Company | Western Conference of Teamsters Pension Plan</t>
  </si>
  <si>
    <t>Surcharge Imposed</t>
  </si>
  <si>
    <t>Dean Foods Company | Central States Southeast And Southwest Areas Pension Plan</t>
  </si>
  <si>
    <t>Dean Foods Company | Retail Wholesale Department Store International Union And Industry Pension Fund</t>
  </si>
  <si>
    <t>Dean Foods Company | Dairy Industry Union Pension Plan For Philadelphia Vicinity</t>
  </si>
  <si>
    <t>Dean Foods Company | All Other Multiemployer Plans</t>
  </si>
  <si>
    <t>Postretirement Benefits Other Than Pensions - Narrative (Detail) - USD ($) $ in Thousands</t>
  </si>
  <si>
    <t>Accrued postretirement liability, current</t>
  </si>
  <si>
    <t>Employer expected contribution</t>
  </si>
  <si>
    <t>Postretirement Benefits</t>
  </si>
  <si>
    <t>Unfunded portion of the liability</t>
  </si>
  <si>
    <t>Postretirement Benefits Other Than Pensions - Funded Status of Plans (Detail) - USD ($) $ in Thousands</t>
  </si>
  <si>
    <t>Employee contributions</t>
  </si>
  <si>
    <t>Funded status</t>
  </si>
  <si>
    <t>Postretirement Benefits Other Than Pensions - Summary of Assumptions Used to Determine Benefit Obligations (Detail)</t>
  </si>
  <si>
    <t>Benefit Obligation</t>
  </si>
  <si>
    <t>Healthcare cost trend rate assumed for next year (as a percent)</t>
  </si>
  <si>
    <t>6.72%</t>
  </si>
  <si>
    <t>Assumed decline in cost trend rate (as a percent)</t>
  </si>
  <si>
    <t>4.50%</t>
  </si>
  <si>
    <t>Year of ultimate rate achievement</t>
  </si>
  <si>
    <t>3.53%</t>
  </si>
  <si>
    <t>3.97%</t>
  </si>
  <si>
    <t>Net Periodic Benefit Cost</t>
  </si>
  <si>
    <t>7.27%</t>
  </si>
  <si>
    <t>7.70%</t>
  </si>
  <si>
    <t>4.27%</t>
  </si>
  <si>
    <t>3.85%</t>
  </si>
  <si>
    <t>3.32%</t>
  </si>
  <si>
    <t>3.52%</t>
  </si>
  <si>
    <t>4.44%</t>
  </si>
  <si>
    <t>4.68%</t>
  </si>
  <si>
    <t>4.37%</t>
  </si>
  <si>
    <t>Postretirement Benefits Other Than Pensions - Net Periodic Benefit Cost (Detail) - USD ($) $ in Thousands</t>
  </si>
  <si>
    <t>Service and interest cost</t>
  </si>
  <si>
    <t>Postretirement Benefits Other Than Pensions - Effects of One Percent Change in Assumed Health Care Cost Trend Rates (Detail) $ in Thousands</t>
  </si>
  <si>
    <t>Effect on total of service and interest cost components, 1-Percentage-Point Increase</t>
  </si>
  <si>
    <t>Effect on total of service and interest cost components, 1-Percentage-Point Decrease</t>
  </si>
  <si>
    <t>Effect on postretirement obligation, 1-Percentage-Point Increase</t>
  </si>
  <si>
    <t>Effect on postretirement obligation, 1-Percentage-Point Decrease</t>
  </si>
  <si>
    <t>Postretirement Benefits Other Than Pensions - Estimated Post retirement Health Care Plan Benefit Payments (Detail) - Postretirement Benefits $ in Millions</t>
  </si>
  <si>
    <t>Asset Impairment Charges and Facility Closing and Reorganization Costs - Narrative (Detail)</t>
  </si>
  <si>
    <t>Closure of facilities</t>
  </si>
  <si>
    <t>Restructuring Cost and Reserve [Line Items]</t>
  </si>
  <si>
    <t>Impairments of plant, property and equipment</t>
  </si>
  <si>
    <t>Organization effectiveness</t>
  </si>
  <si>
    <t>Asset Impairment Charges and Facility Closing and Reorganization Costs - Approved Plans and Related Charges (Detail) - USD ($) $ in Thousands</t>
  </si>
  <si>
    <t>Charges incurred to date</t>
  </si>
  <si>
    <t>Expected costs</t>
  </si>
  <si>
    <t>Organizational effectiveness</t>
  </si>
  <si>
    <t>Asset Impairment Charges and Facility Closing and Reorganization Costs - Facility Closing and Reorganization Costs (Detail) - USD ($) $ in Thousands</t>
  </si>
  <si>
    <t>Restructuring Reserve [Roll Forward]</t>
  </si>
  <si>
    <t>Charges and Adjustments</t>
  </si>
  <si>
    <t>Cash charges</t>
  </si>
  <si>
    <t>Accrued charges at beginning of period</t>
  </si>
  <si>
    <t>Payments</t>
  </si>
  <si>
    <t>Accrued Charges at end of period</t>
  </si>
  <si>
    <t>Cash charges | Workforce reduction costs</t>
  </si>
  <si>
    <t>Cash charges | Shutdown costs</t>
  </si>
  <si>
    <t>Cash charges | Lease obligations after shutdown</t>
  </si>
  <si>
    <t>Cash charges | Other</t>
  </si>
  <si>
    <t>Other charges (gains)</t>
  </si>
  <si>
    <t>Other charges (gains) | Write-down of assets</t>
  </si>
  <si>
    <t>Other charges (gains) | (Gain) loss on sale of related assets</t>
  </si>
  <si>
    <t>Other charges (gains) | Other</t>
  </si>
  <si>
    <t>Supplemental Cash Flow Information - Summary (Detail) - USD ($) $ in Thousands</t>
  </si>
  <si>
    <t>Cash paid for interest and financing charges, net of capitalized interest</t>
  </si>
  <si>
    <t>Net cash paid (received) for taxes</t>
  </si>
  <si>
    <t>Non-cash additions to property, plant and equipment, including capital leases</t>
  </si>
  <si>
    <t>Commitments and Contingencies - Narrative (Detail) - USD ($)</t>
  </si>
  <si>
    <t>Dec. 21, 2001</t>
  </si>
  <si>
    <t>Commitments and Contingencies [Line Items]</t>
  </si>
  <si>
    <t>Accrued liabilities related to retained risks</t>
  </si>
  <si>
    <t>Rent expenses</t>
  </si>
  <si>
    <t>Lease term</t>
  </si>
  <si>
    <t>Contingent Promissory Note</t>
  </si>
  <si>
    <t>Principal amount of contingent promissory note</t>
  </si>
  <si>
    <t>Promissory note term</t>
  </si>
  <si>
    <t>Contingent promissory note, maximum amount including interest</t>
  </si>
  <si>
    <t>DFA</t>
  </si>
  <si>
    <t>Acquired interest percentage</t>
  </si>
  <si>
    <t>33.80%</t>
  </si>
  <si>
    <t>Commitments and Contingencies - Capital Leased Assets (Detail) - Machinery and Equipment - USD ($) $ in Thousands</t>
  </si>
  <si>
    <t>Capital Leased Assets [Line Items]</t>
  </si>
  <si>
    <t>Net book value of assets under capital leases</t>
  </si>
  <si>
    <t>Commitments and Contingencies - Future Minimum Payments under Non-Cancelable Operating Leases and Capital Leases (Detail) $ in Thousands</t>
  </si>
  <si>
    <t>Capital Leases</t>
  </si>
  <si>
    <t>Total minimum lease payments</t>
  </si>
  <si>
    <t>Less amount representing interest</t>
  </si>
  <si>
    <t>Present value of capital lease obligations</t>
  </si>
  <si>
    <t>Operating Leases</t>
  </si>
  <si>
    <t>Segment, Geographic and Customer Information - Narrative (Detail)</t>
  </si>
  <si>
    <t>Dec. 31, 2017SegmentFacility</t>
  </si>
  <si>
    <t>Segment Reporting Information [Line Items]</t>
  </si>
  <si>
    <t>Number of manufacturing facilities | Facility</t>
  </si>
  <si>
    <t>Number of reportable segments | Segment</t>
  </si>
  <si>
    <t>Sales | Largest Customer</t>
  </si>
  <si>
    <t>Percentage of sales</t>
  </si>
  <si>
    <t>17.50%</t>
  </si>
  <si>
    <t>16.70%</t>
  </si>
  <si>
    <t>16.40%</t>
  </si>
  <si>
    <t>Sales | Foreign Operations</t>
  </si>
  <si>
    <t>Segment, Geographic and Customer Information - Net Revenue from External Customers (Details) - USD ($) $ in Thousands</t>
  </si>
  <si>
    <t>Revenue from External Customer [Line Items]</t>
  </si>
  <si>
    <t>Revenues</t>
  </si>
  <si>
    <t>Fluid milk</t>
  </si>
  <si>
    <t>Ice cream</t>
  </si>
  <si>
    <t>Fresh cream</t>
  </si>
  <si>
    <t>ESL and other diary products</t>
  </si>
  <si>
    <t>Cultured</t>
  </si>
  <si>
    <t>Other beverages</t>
  </si>
  <si>
    <t>Segment, Geographic and Customer Information - Segment Profit or Loss Other Than Depreciation and Amortization (Detail) - USD ($) $ in Thousands</t>
  </si>
  <si>
    <t>Operating income:</t>
  </si>
  <si>
    <t>Dean Foods</t>
  </si>
  <si>
    <t>Quarterly Results of Operations (unaudited) - Summary of Quarterly Results of Operations (Detail) - USD ($) $ / shares in Units, $ in Thousands</t>
  </si>
  <si>
    <t>Earnings (loss) per common share from continuing operations:</t>
  </si>
  <si>
    <t>Basic (USD per share)</t>
  </si>
  <si>
    <t>Diluted (USD per share)</t>
  </si>
  <si>
    <t>Facility closing and reorganization costs, net of tax</t>
  </si>
  <si>
    <t>Income tax benefit related to the Tax Cuts and Jobs Act</t>
  </si>
  <si>
    <t>WhiteWave Foods</t>
  </si>
  <si>
    <t>Schedule II Valuation and Qualifying Accounts - Valuation And Qualifying Accounts (Detail) - USD ($) $ in Thousands</t>
  </si>
  <si>
    <t>Allowance for doubtful accounts</t>
  </si>
  <si>
    <t>Movement in Valuation Allowances and Reserves [Roll Forward]</t>
  </si>
  <si>
    <t>Balance at Beginning of Period</t>
  </si>
  <si>
    <t>Charged to (Reduction in) Costs and Expenses</t>
  </si>
  <si>
    <t>Deductions</t>
  </si>
  <si>
    <t>Balance at End of Period</t>
  </si>
  <si>
    <t>Deferred tax asset valuation allowanc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Period &quot;#,##0_);_(&quot;Period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133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91166009</v>
      </c>
    </row>
    <row r="15" spans="1:4">
      <c r="A15" s="4" t="s">
        <v>25</v>
      </c>
      <c r="B15" s="4" t="s">
        <v>26</v>
      </c>
    </row>
    <row r="16" spans="1:4">
      <c r="A16" s="4" t="s">
        <v>27</v>
      </c>
      <c r="B16" s="4" t="s">
        <v>28</v>
      </c>
    </row>
    <row r="17" spans="1:4">
      <c r="A17" s="4" t="s">
        <v>29</v>
      </c>
      <c r="B17" s="4" t="s">
        <v>26</v>
      </c>
    </row>
    <row r="18" spans="1:4">
      <c r="A18" s="4" t="s">
        <v>30</v>
      </c>
      <c r="D18" s="6" t="n">
        <v>1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68</v>
      </c>
    </row>
    <row r="3" spans="1:4">
      <c r="A3" s="3" t="s">
        <v>883</v>
      </c>
    </row>
    <row r="4" spans="1:4">
      <c r="A4" s="4" t="s">
        <v>1049</v>
      </c>
      <c r="B4" s="6" t="n">
        <v>29231</v>
      </c>
      <c r="C4" s="6" t="n">
        <v>30073</v>
      </c>
      <c r="D4" s="6" t="n">
        <v>29930</v>
      </c>
    </row>
    <row r="5" spans="1:4">
      <c r="A5" s="4" t="s">
        <v>1005</v>
      </c>
    </row>
    <row r="6" spans="1:4">
      <c r="A6" s="3" t="s">
        <v>883</v>
      </c>
    </row>
    <row r="7" spans="1:4">
      <c r="A7" s="4" t="s">
        <v>1006</v>
      </c>
      <c r="B7" s="5" t="n">
        <v>916145047</v>
      </c>
    </row>
    <row r="8" spans="1:4">
      <c r="A8" s="4" t="s">
        <v>1007</v>
      </c>
      <c r="B8" s="5" t="n">
        <v>1</v>
      </c>
    </row>
    <row r="9" spans="1:4">
      <c r="A9" s="4" t="s">
        <v>1020</v>
      </c>
    </row>
    <row r="10" spans="1:4">
      <c r="A10" s="3" t="s">
        <v>883</v>
      </c>
    </row>
    <row r="11" spans="1:4">
      <c r="A11" s="4" t="s">
        <v>1006</v>
      </c>
      <c r="B11" s="5" t="n">
        <v>366044243</v>
      </c>
    </row>
    <row r="12" spans="1:4">
      <c r="A12" s="4" t="s">
        <v>1007</v>
      </c>
      <c r="B12" s="5" t="n">
        <v>1</v>
      </c>
    </row>
    <row r="13" spans="1:4">
      <c r="A13" s="4" t="s">
        <v>1025</v>
      </c>
    </row>
    <row r="14" spans="1:4">
      <c r="A14" s="3" t="s">
        <v>883</v>
      </c>
    </row>
    <row r="15" spans="1:4">
      <c r="A15" s="4" t="s">
        <v>1006</v>
      </c>
      <c r="B15" s="5" t="n">
        <v>630708442</v>
      </c>
    </row>
    <row r="16" spans="1:4">
      <c r="A16" s="4" t="s">
        <v>1007</v>
      </c>
      <c r="B16" s="5" t="n">
        <v>1</v>
      </c>
    </row>
    <row r="17" spans="1:4">
      <c r="A17" s="4" t="s">
        <v>1028</v>
      </c>
    </row>
    <row r="18" spans="1:4">
      <c r="A18" s="3" t="s">
        <v>883</v>
      </c>
    </row>
    <row r="19" spans="1:4">
      <c r="A19" s="4" t="s">
        <v>1006</v>
      </c>
      <c r="B19" s="5" t="n">
        <v>236283288</v>
      </c>
    </row>
    <row r="20" spans="1:4">
      <c r="A20" s="4" t="s">
        <v>1007</v>
      </c>
      <c r="B20" s="5" t="n">
        <v>1</v>
      </c>
    </row>
    <row r="21" spans="1:4">
      <c r="A21" s="4" t="s">
        <v>626</v>
      </c>
    </row>
    <row r="22" spans="1:4">
      <c r="A22" s="3" t="s">
        <v>883</v>
      </c>
    </row>
    <row r="23" spans="1:4">
      <c r="A23" s="4" t="s">
        <v>1049</v>
      </c>
      <c r="B23" s="6" t="n">
        <v>29200</v>
      </c>
      <c r="C23" s="5" t="n">
        <v>30100</v>
      </c>
      <c r="D23" s="5" t="n">
        <v>29900</v>
      </c>
    </row>
    <row r="24" spans="1:4">
      <c r="A24" s="4" t="s">
        <v>1050</v>
      </c>
    </row>
    <row r="25" spans="1:4">
      <c r="A25" s="3" t="s">
        <v>883</v>
      </c>
    </row>
    <row r="26" spans="1:4">
      <c r="A26" s="4" t="s">
        <v>1006</v>
      </c>
      <c r="B26" s="5" t="n">
        <v>916145047</v>
      </c>
    </row>
    <row r="27" spans="1:4">
      <c r="A27" s="4" t="s">
        <v>1007</v>
      </c>
      <c r="B27" s="5" t="n">
        <v>1</v>
      </c>
    </row>
    <row r="28" spans="1:4">
      <c r="A28" s="4" t="s">
        <v>1049</v>
      </c>
      <c r="B28" s="6" t="n">
        <v>13200</v>
      </c>
      <c r="C28" s="5" t="n">
        <v>13800</v>
      </c>
      <c r="D28" s="5" t="n">
        <v>12800</v>
      </c>
    </row>
    <row r="29" spans="1:4">
      <c r="A29" s="4" t="s">
        <v>1051</v>
      </c>
      <c r="B29" s="4" t="s">
        <v>28</v>
      </c>
    </row>
    <row r="30" spans="1:4">
      <c r="A30" s="4" t="s">
        <v>1052</v>
      </c>
    </row>
    <row r="31" spans="1:4">
      <c r="A31" s="3" t="s">
        <v>883</v>
      </c>
    </row>
    <row r="32" spans="1:4">
      <c r="A32" s="4" t="s">
        <v>1006</v>
      </c>
      <c r="B32" s="5" t="n">
        <v>366044243</v>
      </c>
    </row>
    <row r="33" spans="1:4">
      <c r="A33" s="4" t="s">
        <v>1007</v>
      </c>
      <c r="B33" s="5" t="n">
        <v>1</v>
      </c>
    </row>
    <row r="34" spans="1:4">
      <c r="A34" s="4" t="s">
        <v>1049</v>
      </c>
      <c r="B34" s="6" t="n">
        <v>9500</v>
      </c>
      <c r="C34" s="5" t="n">
        <v>8600</v>
      </c>
      <c r="D34" s="5" t="n">
        <v>9300</v>
      </c>
    </row>
    <row r="35" spans="1:4">
      <c r="A35" s="4" t="s">
        <v>1051</v>
      </c>
      <c r="B35" s="4" t="s">
        <v>28</v>
      </c>
    </row>
    <row r="36" spans="1:4">
      <c r="A36" s="4" t="s">
        <v>1053</v>
      </c>
    </row>
    <row r="37" spans="1:4">
      <c r="A37" s="3" t="s">
        <v>883</v>
      </c>
    </row>
    <row r="38" spans="1:4">
      <c r="A38" s="4" t="s">
        <v>1006</v>
      </c>
      <c r="B38" s="5" t="n">
        <v>630708442</v>
      </c>
    </row>
    <row r="39" spans="1:4">
      <c r="A39" s="4" t="s">
        <v>1007</v>
      </c>
      <c r="B39" s="5" t="n">
        <v>1</v>
      </c>
    </row>
    <row r="40" spans="1:4">
      <c r="A40" s="4" t="s">
        <v>1049</v>
      </c>
      <c r="B40" s="6" t="n">
        <v>1300</v>
      </c>
      <c r="C40" s="5" t="n">
        <v>1800</v>
      </c>
      <c r="D40" s="5" t="n">
        <v>1300</v>
      </c>
    </row>
    <row r="41" spans="1:4">
      <c r="A41" s="4" t="s">
        <v>1051</v>
      </c>
      <c r="B41" s="4" t="s">
        <v>28</v>
      </c>
    </row>
    <row r="42" spans="1:4">
      <c r="A42" s="4" t="s">
        <v>1054</v>
      </c>
    </row>
    <row r="43" spans="1:4">
      <c r="A43" s="3" t="s">
        <v>883</v>
      </c>
    </row>
    <row r="44" spans="1:4">
      <c r="A44" s="4" t="s">
        <v>1006</v>
      </c>
      <c r="B44" s="5" t="n">
        <v>236283288</v>
      </c>
    </row>
    <row r="45" spans="1:4">
      <c r="A45" s="4" t="s">
        <v>1007</v>
      </c>
      <c r="B45" s="5" t="n">
        <v>1</v>
      </c>
    </row>
    <row r="46" spans="1:4">
      <c r="A46" s="4" t="s">
        <v>1049</v>
      </c>
      <c r="B46" s="6" t="n">
        <v>2100</v>
      </c>
      <c r="C46" s="5" t="n">
        <v>1900</v>
      </c>
      <c r="D46" s="5" t="n">
        <v>2100</v>
      </c>
    </row>
    <row r="47" spans="1:4">
      <c r="A47" s="4" t="s">
        <v>1051</v>
      </c>
      <c r="B47" s="4" t="s">
        <v>28</v>
      </c>
    </row>
    <row r="48" spans="1:4">
      <c r="A48" s="4" t="s">
        <v>1055</v>
      </c>
    </row>
    <row r="49" spans="1:4">
      <c r="A49" s="3" t="s">
        <v>883</v>
      </c>
    </row>
    <row r="50" spans="1:4">
      <c r="A50" s="4" t="s">
        <v>1049</v>
      </c>
      <c r="B50" s="6" t="n">
        <v>3100</v>
      </c>
      <c r="C50" s="6" t="n">
        <v>4000</v>
      </c>
      <c r="D50" s="6" t="n">
        <v>4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2</v>
      </c>
    </row>
    <row r="3" spans="1:3">
      <c r="A3" s="3" t="s">
        <v>883</v>
      </c>
    </row>
    <row r="4" spans="1:3">
      <c r="A4" s="4" t="s">
        <v>884</v>
      </c>
      <c r="B4" s="6" t="n">
        <v>2600</v>
      </c>
      <c r="C4" s="6" t="n">
        <v>2100</v>
      </c>
    </row>
    <row r="5" spans="1:3">
      <c r="A5" s="4" t="s">
        <v>885</v>
      </c>
      <c r="B5" s="5" t="n">
        <v>1600</v>
      </c>
      <c r="C5" s="5" t="n">
        <v>1300</v>
      </c>
    </row>
    <row r="6" spans="1:3">
      <c r="A6" s="4" t="s">
        <v>886</v>
      </c>
      <c r="B6" s="5" t="n">
        <v>122100</v>
      </c>
      <c r="C6" s="5" t="n">
        <v>141500</v>
      </c>
    </row>
    <row r="7" spans="1:3">
      <c r="A7" s="4" t="s">
        <v>887</v>
      </c>
      <c r="B7" s="5" t="n">
        <v>74400</v>
      </c>
      <c r="C7" s="5" t="n">
        <v>87400</v>
      </c>
    </row>
    <row r="8" spans="1:3">
      <c r="A8" s="4" t="s">
        <v>888</v>
      </c>
      <c r="B8" s="5" t="n">
        <v>400</v>
      </c>
    </row>
    <row r="9" spans="1:3">
      <c r="A9" s="4" t="s">
        <v>889</v>
      </c>
      <c r="B9" s="5" t="n">
        <v>300</v>
      </c>
    </row>
    <row r="10" spans="1:3">
      <c r="A10" s="4" t="s">
        <v>890</v>
      </c>
      <c r="B10" s="5" t="n">
        <v>-8500</v>
      </c>
    </row>
    <row r="11" spans="1:3">
      <c r="A11" s="4" t="s">
        <v>891</v>
      </c>
      <c r="B11" s="5" t="n">
        <v>-6300</v>
      </c>
    </row>
    <row r="12" spans="1:3">
      <c r="A12" s="4" t="s">
        <v>1057</v>
      </c>
      <c r="B12" s="5" t="n">
        <v>2200</v>
      </c>
    </row>
    <row r="13" spans="1:3">
      <c r="A13" s="4" t="s">
        <v>1058</v>
      </c>
      <c r="B13" s="5" t="n">
        <v>2200</v>
      </c>
    </row>
    <row r="14" spans="1:3">
      <c r="A14" s="4" t="s">
        <v>1059</v>
      </c>
    </row>
    <row r="15" spans="1:3">
      <c r="A15" s="3" t="s">
        <v>883</v>
      </c>
    </row>
    <row r="16" spans="1:3">
      <c r="A16" s="4" t="s">
        <v>884</v>
      </c>
      <c r="B16" s="5" t="n">
        <v>400</v>
      </c>
      <c r="C16" s="5" t="n">
        <v>500</v>
      </c>
    </row>
    <row r="17" spans="1:3">
      <c r="A17" s="4" t="s">
        <v>885</v>
      </c>
      <c r="B17" s="5" t="n">
        <v>300</v>
      </c>
      <c r="C17" s="5" t="n">
        <v>300</v>
      </c>
    </row>
    <row r="18" spans="1:3">
      <c r="A18" s="4" t="s">
        <v>886</v>
      </c>
      <c r="B18" s="5" t="n">
        <v>4600</v>
      </c>
      <c r="C18" s="5" t="n">
        <v>6700</v>
      </c>
    </row>
    <row r="19" spans="1:3">
      <c r="A19" s="4" t="s">
        <v>887</v>
      </c>
      <c r="B19" s="5" t="n">
        <v>3400</v>
      </c>
      <c r="C19" s="5" t="n">
        <v>4100</v>
      </c>
    </row>
    <row r="20" spans="1:3">
      <c r="A20" s="4" t="s">
        <v>888</v>
      </c>
      <c r="B20" s="5" t="n">
        <v>100</v>
      </c>
    </row>
    <row r="21" spans="1:3">
      <c r="A21" s="4" t="s">
        <v>889</v>
      </c>
      <c r="B21" s="5" t="n">
        <v>100</v>
      </c>
    </row>
    <row r="22" spans="1:3">
      <c r="A22" s="4" t="s">
        <v>890</v>
      </c>
      <c r="B22" s="5" t="n">
        <v>500</v>
      </c>
    </row>
    <row r="23" spans="1:3">
      <c r="A23" s="4" t="s">
        <v>891</v>
      </c>
      <c r="B23" s="5" t="n">
        <v>300</v>
      </c>
    </row>
    <row r="24" spans="1:3">
      <c r="A24" s="4" t="s">
        <v>1060</v>
      </c>
      <c r="B24" s="6" t="n">
        <v>31866</v>
      </c>
      <c r="C24" s="6" t="n">
        <v>301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3" t="s">
        <v>883</v>
      </c>
    </row>
    <row r="4" spans="1:3">
      <c r="A4" s="4" t="s">
        <v>918</v>
      </c>
      <c r="B4" s="6" t="n">
        <v>344760</v>
      </c>
      <c r="C4" s="6" t="n">
        <v>282183</v>
      </c>
    </row>
    <row r="5" spans="1:3">
      <c r="A5" s="4" t="s">
        <v>1059</v>
      </c>
    </row>
    <row r="6" spans="1:3">
      <c r="A6" s="3" t="s">
        <v>883</v>
      </c>
    </row>
    <row r="7" spans="1:3">
      <c r="A7" s="4" t="s">
        <v>920</v>
      </c>
      <c r="B7" s="5" t="n">
        <v>30122</v>
      </c>
      <c r="C7" s="5" t="n">
        <v>32132</v>
      </c>
    </row>
    <row r="8" spans="1:3">
      <c r="A8" s="4" t="s">
        <v>921</v>
      </c>
      <c r="B8" s="5" t="n">
        <v>586</v>
      </c>
      <c r="C8" s="5" t="n">
        <v>640</v>
      </c>
    </row>
    <row r="9" spans="1:3">
      <c r="A9" s="4" t="s">
        <v>922</v>
      </c>
      <c r="B9" s="5" t="n">
        <v>960</v>
      </c>
      <c r="C9" s="5" t="n">
        <v>1085</v>
      </c>
    </row>
    <row r="10" spans="1:3">
      <c r="A10" s="4" t="s">
        <v>1062</v>
      </c>
      <c r="B10" s="5" t="n">
        <v>256</v>
      </c>
      <c r="C10" s="5" t="n">
        <v>338</v>
      </c>
    </row>
    <row r="11" spans="1:3">
      <c r="A11" s="4" t="s">
        <v>924</v>
      </c>
      <c r="B11" s="5" t="n">
        <v>1622</v>
      </c>
      <c r="C11" s="5" t="n">
        <v>-1916</v>
      </c>
    </row>
    <row r="12" spans="1:3">
      <c r="A12" s="4" t="s">
        <v>925</v>
      </c>
      <c r="B12" s="5" t="n">
        <v>-1680</v>
      </c>
      <c r="C12" s="5" t="n">
        <v>-2157</v>
      </c>
    </row>
    <row r="13" spans="1:3">
      <c r="A13" s="4" t="s">
        <v>927</v>
      </c>
      <c r="B13" s="5" t="n">
        <v>31866</v>
      </c>
      <c r="C13" s="5" t="n">
        <v>30122</v>
      </c>
    </row>
    <row r="14" spans="1:3">
      <c r="A14" s="4" t="s">
        <v>918</v>
      </c>
      <c r="B14" s="5" t="n">
        <v>0</v>
      </c>
      <c r="C14" s="5" t="n">
        <v>0</v>
      </c>
    </row>
    <row r="15" spans="1:3">
      <c r="A15" s="4" t="s">
        <v>1063</v>
      </c>
      <c r="B15" s="6" t="n">
        <v>-31866</v>
      </c>
      <c r="C15" s="6" t="n">
        <v>-3012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68</v>
      </c>
    </row>
    <row r="3" spans="1:4">
      <c r="A3" s="4" t="s">
        <v>1065</v>
      </c>
    </row>
    <row r="4" spans="1:4">
      <c r="A4" s="3" t="s">
        <v>883</v>
      </c>
    </row>
    <row r="5" spans="1:4">
      <c r="A5" s="4" t="s">
        <v>1066</v>
      </c>
      <c r="B5" s="4" t="s">
        <v>1067</v>
      </c>
      <c r="C5" s="4" t="s">
        <v>952</v>
      </c>
    </row>
    <row r="6" spans="1:4">
      <c r="A6" s="4" t="s">
        <v>1068</v>
      </c>
      <c r="B6" s="4" t="s">
        <v>1069</v>
      </c>
      <c r="C6" s="4" t="s">
        <v>1069</v>
      </c>
    </row>
    <row r="7" spans="1:4">
      <c r="A7" s="4" t="s">
        <v>1070</v>
      </c>
      <c r="B7" s="5" t="n">
        <v>2038</v>
      </c>
      <c r="C7" s="5" t="n">
        <v>2038</v>
      </c>
    </row>
    <row r="8" spans="1:4">
      <c r="A8" s="4" t="s">
        <v>931</v>
      </c>
      <c r="B8" s="4" t="s">
        <v>1071</v>
      </c>
      <c r="C8" s="4" t="s">
        <v>1072</v>
      </c>
    </row>
    <row r="9" spans="1:4">
      <c r="A9" s="4" t="s">
        <v>1073</v>
      </c>
    </row>
    <row r="10" spans="1:4">
      <c r="A10" s="3" t="s">
        <v>883</v>
      </c>
    </row>
    <row r="11" spans="1:4">
      <c r="A11" s="4" t="s">
        <v>1066</v>
      </c>
      <c r="B11" s="4" t="s">
        <v>952</v>
      </c>
      <c r="C11" s="4" t="s">
        <v>1074</v>
      </c>
      <c r="D11" s="4" t="s">
        <v>1075</v>
      </c>
    </row>
    <row r="12" spans="1:4">
      <c r="A12" s="4" t="s">
        <v>1068</v>
      </c>
      <c r="B12" s="4" t="s">
        <v>1069</v>
      </c>
      <c r="C12" s="4" t="s">
        <v>1069</v>
      </c>
      <c r="D12" s="4" t="s">
        <v>1069</v>
      </c>
    </row>
    <row r="13" spans="1:4">
      <c r="A13" s="4" t="s">
        <v>1070</v>
      </c>
      <c r="B13" s="5" t="n">
        <v>2038</v>
      </c>
      <c r="C13" s="5" t="n">
        <v>2038</v>
      </c>
      <c r="D13" s="5" t="n">
        <v>2029</v>
      </c>
    </row>
    <row r="14" spans="1:4">
      <c r="A14" s="4" t="s">
        <v>931</v>
      </c>
      <c r="B14" s="4" t="s">
        <v>1072</v>
      </c>
      <c r="C14" s="4" t="s">
        <v>1076</v>
      </c>
      <c r="D14" s="4" t="s">
        <v>1077</v>
      </c>
    </row>
    <row r="15" spans="1:4">
      <c r="A15" s="4" t="s">
        <v>940</v>
      </c>
      <c r="B15" s="4" t="s">
        <v>1078</v>
      </c>
      <c r="C15" s="4" t="s">
        <v>1079</v>
      </c>
      <c r="D15" s="4" t="s">
        <v>1077</v>
      </c>
    </row>
    <row r="16" spans="1:4">
      <c r="A16" s="4" t="s">
        <v>943</v>
      </c>
      <c r="B16" s="4" t="s">
        <v>1080</v>
      </c>
      <c r="C16" s="4" t="s">
        <v>1081</v>
      </c>
      <c r="D16" s="4" t="s">
        <v>1077</v>
      </c>
    </row>
    <row r="17" spans="1:4">
      <c r="A17" s="4" t="s">
        <v>946</v>
      </c>
      <c r="B17" s="4" t="s">
        <v>939</v>
      </c>
      <c r="C17" s="4" t="s">
        <v>1082</v>
      </c>
      <c r="D17" s="4" t="s">
        <v>10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68</v>
      </c>
    </row>
    <row r="3" spans="1:4">
      <c r="A3" s="3" t="s">
        <v>883</v>
      </c>
    </row>
    <row r="4" spans="1:4">
      <c r="A4" s="4" t="s">
        <v>956</v>
      </c>
      <c r="B4" s="6" t="n">
        <v>6717</v>
      </c>
      <c r="C4" s="6" t="n">
        <v>6805</v>
      </c>
      <c r="D4" s="6" t="n">
        <v>6594</v>
      </c>
    </row>
    <row r="5" spans="1:4">
      <c r="A5" s="4" t="s">
        <v>1059</v>
      </c>
    </row>
    <row r="6" spans="1:4">
      <c r="A6" s="3" t="s">
        <v>883</v>
      </c>
    </row>
    <row r="7" spans="1:4">
      <c r="A7" s="4" t="s">
        <v>1084</v>
      </c>
      <c r="B7" s="5" t="n">
        <v>1545</v>
      </c>
      <c r="C7" s="5" t="n">
        <v>1725</v>
      </c>
      <c r="D7" s="5" t="n">
        <v>2276</v>
      </c>
    </row>
    <row r="8" spans="1:4">
      <c r="A8" s="4" t="s">
        <v>959</v>
      </c>
      <c r="B8" s="5" t="n">
        <v>92</v>
      </c>
      <c r="C8" s="5" t="n">
        <v>92</v>
      </c>
      <c r="D8" s="5" t="n">
        <v>92</v>
      </c>
    </row>
    <row r="9" spans="1:4">
      <c r="A9" s="4" t="s">
        <v>960</v>
      </c>
      <c r="B9" s="5" t="n">
        <v>-457</v>
      </c>
      <c r="C9" s="5" t="n">
        <v>-245</v>
      </c>
      <c r="D9" s="5" t="n">
        <v>63</v>
      </c>
    </row>
    <row r="10" spans="1:4">
      <c r="A10" s="4" t="s">
        <v>956</v>
      </c>
      <c r="B10" s="6" t="n">
        <v>1180</v>
      </c>
      <c r="C10" s="6" t="n">
        <v>1572</v>
      </c>
      <c r="D10" s="6" t="n">
        <v>24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503</v>
      </c>
    </row>
    <row r="3" spans="1:2">
      <c r="A3" s="3" t="s">
        <v>222</v>
      </c>
    </row>
    <row r="4" spans="1:2">
      <c r="A4" s="4" t="s">
        <v>1086</v>
      </c>
      <c r="B4" s="6" t="n">
        <v>214</v>
      </c>
    </row>
    <row r="5" spans="1:2">
      <c r="A5" s="4" t="s">
        <v>1087</v>
      </c>
      <c r="B5" s="5" t="n">
        <v>-177</v>
      </c>
    </row>
    <row r="6" spans="1:2">
      <c r="A6" s="4" t="s">
        <v>1088</v>
      </c>
      <c r="B6" s="5" t="n">
        <v>1982</v>
      </c>
    </row>
    <row r="7" spans="1:2">
      <c r="A7" s="4" t="s">
        <v>1089</v>
      </c>
      <c r="B7" s="6" t="n">
        <v>-34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03</v>
      </c>
    </row>
    <row r="2" spans="1:2">
      <c r="A2" s="3" t="s">
        <v>883</v>
      </c>
    </row>
    <row r="3" spans="1:2">
      <c r="A3" s="5" t="n">
        <v>2018</v>
      </c>
      <c r="B3" s="9" t="n">
        <v>2.2</v>
      </c>
    </row>
    <row r="4" spans="1:2">
      <c r="A4" s="5" t="n">
        <v>2019</v>
      </c>
      <c r="B4" s="10" t="n">
        <v>2.3</v>
      </c>
    </row>
    <row r="5" spans="1:2">
      <c r="A5" s="5" t="n">
        <v>2020</v>
      </c>
      <c r="B5" s="10" t="n">
        <v>2.4</v>
      </c>
    </row>
    <row r="6" spans="1:2">
      <c r="A6" s="5" t="n">
        <v>2021</v>
      </c>
      <c r="B6" s="10" t="n">
        <v>2.3</v>
      </c>
    </row>
    <row r="7" spans="1:2">
      <c r="A7" s="5" t="n">
        <v>2022</v>
      </c>
      <c r="B7" s="10" t="n">
        <v>2.4</v>
      </c>
    </row>
    <row r="8" spans="1:2">
      <c r="A8" s="4" t="s">
        <v>967</v>
      </c>
      <c r="B8" s="9" t="n">
        <v>1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503</v>
      </c>
    </row>
    <row r="3" spans="1:2">
      <c r="A3" s="4" t="s">
        <v>1092</v>
      </c>
    </row>
    <row r="4" spans="1:2">
      <c r="A4" s="3" t="s">
        <v>1093</v>
      </c>
    </row>
    <row r="5" spans="1:2">
      <c r="A5" s="4" t="s">
        <v>1094</v>
      </c>
      <c r="B5" s="6" t="n">
        <v>27818000</v>
      </c>
    </row>
    <row r="6" spans="1:2">
      <c r="A6" s="4" t="s">
        <v>1095</v>
      </c>
    </row>
    <row r="7" spans="1:2">
      <c r="A7" s="3" t="s">
        <v>1093</v>
      </c>
    </row>
    <row r="8" spans="1:2">
      <c r="A8" s="4" t="s">
        <v>1094</v>
      </c>
      <c r="B8" s="6" t="n">
        <v>29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68</v>
      </c>
    </row>
    <row r="3" spans="1:4">
      <c r="A3" s="3" t="s">
        <v>1093</v>
      </c>
    </row>
    <row r="4" spans="1:4">
      <c r="A4" s="4" t="s">
        <v>77</v>
      </c>
      <c r="B4" s="6" t="n">
        <v>24913</v>
      </c>
      <c r="C4" s="6" t="n">
        <v>8719</v>
      </c>
      <c r="D4" s="6" t="n">
        <v>19844</v>
      </c>
    </row>
    <row r="5" spans="1:4">
      <c r="A5" s="4" t="s">
        <v>1092</v>
      </c>
    </row>
    <row r="6" spans="1:4">
      <c r="A6" s="3" t="s">
        <v>1093</v>
      </c>
    </row>
    <row r="7" spans="1:4">
      <c r="A7" s="4" t="s">
        <v>1092</v>
      </c>
      <c r="B7" s="5" t="n">
        <v>12703</v>
      </c>
      <c r="C7" s="5" t="n">
        <v>8719</v>
      </c>
      <c r="D7" s="5" t="n">
        <v>19844</v>
      </c>
    </row>
    <row r="8" spans="1:4">
      <c r="A8" s="4" t="s">
        <v>1097</v>
      </c>
      <c r="B8" s="5" t="n">
        <v>62300</v>
      </c>
    </row>
    <row r="9" spans="1:4">
      <c r="A9" s="4" t="s">
        <v>1098</v>
      </c>
      <c r="B9" s="5" t="n">
        <v>9400</v>
      </c>
    </row>
    <row r="10" spans="1:4">
      <c r="A10" s="4" t="s">
        <v>1095</v>
      </c>
    </row>
    <row r="11" spans="1:4">
      <c r="A11" s="3" t="s">
        <v>1093</v>
      </c>
    </row>
    <row r="12" spans="1:4">
      <c r="A12" s="4" t="s">
        <v>1099</v>
      </c>
      <c r="B12" s="6" t="n">
        <v>12210</v>
      </c>
      <c r="C12" s="6" t="n">
        <v>0</v>
      </c>
      <c r="D12"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68</v>
      </c>
    </row>
    <row r="3" spans="1:4">
      <c r="A3" s="3" t="s">
        <v>1101</v>
      </c>
    </row>
    <row r="4" spans="1:4">
      <c r="A4" s="4" t="s">
        <v>1102</v>
      </c>
      <c r="B4" s="6" t="n">
        <v>24913</v>
      </c>
      <c r="C4" s="6" t="n">
        <v>8719</v>
      </c>
      <c r="D4" s="6" t="n">
        <v>19844</v>
      </c>
    </row>
    <row r="5" spans="1:4">
      <c r="A5" s="4" t="s">
        <v>1103</v>
      </c>
    </row>
    <row r="6" spans="1:4">
      <c r="A6" s="3" t="s">
        <v>1101</v>
      </c>
    </row>
    <row r="7" spans="1:4">
      <c r="A7" s="4" t="s">
        <v>1104</v>
      </c>
      <c r="B7" s="5" t="n">
        <v>7542</v>
      </c>
      <c r="C7" s="5" t="n">
        <v>10762</v>
      </c>
    </row>
    <row r="8" spans="1:4">
      <c r="A8" s="4" t="s">
        <v>1102</v>
      </c>
      <c r="B8" s="5" t="n">
        <v>19164</v>
      </c>
      <c r="C8" s="5" t="n">
        <v>4684</v>
      </c>
    </row>
    <row r="9" spans="1:4">
      <c r="A9" s="4" t="s">
        <v>1105</v>
      </c>
      <c r="B9" s="5" t="n">
        <v>-18237</v>
      </c>
      <c r="C9" s="5" t="n">
        <v>-7904</v>
      </c>
    </row>
    <row r="10" spans="1:4">
      <c r="A10" s="4" t="s">
        <v>1106</v>
      </c>
      <c r="B10" s="5" t="n">
        <v>8469</v>
      </c>
      <c r="C10" s="5" t="n">
        <v>7542</v>
      </c>
      <c r="D10" s="5" t="n">
        <v>10762</v>
      </c>
    </row>
    <row r="11" spans="1:4">
      <c r="A11" s="4" t="s">
        <v>1107</v>
      </c>
    </row>
    <row r="12" spans="1:4">
      <c r="A12" s="3" t="s">
        <v>1101</v>
      </c>
    </row>
    <row r="13" spans="1:4">
      <c r="A13" s="4" t="s">
        <v>1104</v>
      </c>
      <c r="B13" s="5" t="n">
        <v>3610</v>
      </c>
      <c r="C13" s="5" t="n">
        <v>5476</v>
      </c>
    </row>
    <row r="14" spans="1:4">
      <c r="A14" s="4" t="s">
        <v>1102</v>
      </c>
      <c r="B14" s="5" t="n">
        <v>14033</v>
      </c>
      <c r="C14" s="5" t="n">
        <v>409</v>
      </c>
    </row>
    <row r="15" spans="1:4">
      <c r="A15" s="4" t="s">
        <v>1105</v>
      </c>
      <c r="B15" s="5" t="n">
        <v>-11780</v>
      </c>
      <c r="C15" s="5" t="n">
        <v>-2275</v>
      </c>
    </row>
    <row r="16" spans="1:4">
      <c r="A16" s="4" t="s">
        <v>1106</v>
      </c>
      <c r="B16" s="5" t="n">
        <v>5863</v>
      </c>
      <c r="C16" s="5" t="n">
        <v>3610</v>
      </c>
      <c r="D16" s="5" t="n">
        <v>5476</v>
      </c>
    </row>
    <row r="17" spans="1:4">
      <c r="A17" s="4" t="s">
        <v>1108</v>
      </c>
    </row>
    <row r="18" spans="1:4">
      <c r="A18" s="3" t="s">
        <v>1101</v>
      </c>
    </row>
    <row r="19" spans="1:4">
      <c r="A19" s="4" t="s">
        <v>1104</v>
      </c>
      <c r="B19" s="5" t="n">
        <v>0</v>
      </c>
      <c r="C19" s="5" t="n">
        <v>0</v>
      </c>
    </row>
    <row r="20" spans="1:4">
      <c r="A20" s="4" t="s">
        <v>1102</v>
      </c>
      <c r="B20" s="5" t="n">
        <v>3792</v>
      </c>
      <c r="C20" s="5" t="n">
        <v>3043</v>
      </c>
    </row>
    <row r="21" spans="1:4">
      <c r="A21" s="4" t="s">
        <v>1105</v>
      </c>
      <c r="B21" s="5" t="n">
        <v>-3792</v>
      </c>
      <c r="C21" s="5" t="n">
        <v>-3043</v>
      </c>
    </row>
    <row r="22" spans="1:4">
      <c r="A22" s="4" t="s">
        <v>1106</v>
      </c>
      <c r="B22" s="5" t="n">
        <v>0</v>
      </c>
      <c r="C22" s="5" t="n">
        <v>0</v>
      </c>
      <c r="D22" s="5" t="n">
        <v>0</v>
      </c>
    </row>
    <row r="23" spans="1:4">
      <c r="A23" s="4" t="s">
        <v>1109</v>
      </c>
    </row>
    <row r="24" spans="1:4">
      <c r="A24" s="3" t="s">
        <v>1101</v>
      </c>
    </row>
    <row r="25" spans="1:4">
      <c r="A25" s="4" t="s">
        <v>1104</v>
      </c>
      <c r="B25" s="5" t="n">
        <v>3932</v>
      </c>
      <c r="C25" s="5" t="n">
        <v>5286</v>
      </c>
    </row>
    <row r="26" spans="1:4">
      <c r="A26" s="4" t="s">
        <v>1102</v>
      </c>
      <c r="B26" s="5" t="n">
        <v>1021</v>
      </c>
      <c r="C26" s="5" t="n">
        <v>350</v>
      </c>
    </row>
    <row r="27" spans="1:4">
      <c r="A27" s="4" t="s">
        <v>1105</v>
      </c>
      <c r="B27" s="5" t="n">
        <v>-2347</v>
      </c>
      <c r="C27" s="5" t="n">
        <v>-1704</v>
      </c>
    </row>
    <row r="28" spans="1:4">
      <c r="A28" s="4" t="s">
        <v>1106</v>
      </c>
      <c r="B28" s="5" t="n">
        <v>2606</v>
      </c>
      <c r="C28" s="5" t="n">
        <v>3932</v>
      </c>
      <c r="D28" s="5" t="n">
        <v>5286</v>
      </c>
    </row>
    <row r="29" spans="1:4">
      <c r="A29" s="4" t="s">
        <v>1110</v>
      </c>
    </row>
    <row r="30" spans="1:4">
      <c r="A30" s="3" t="s">
        <v>1101</v>
      </c>
    </row>
    <row r="31" spans="1:4">
      <c r="A31" s="4" t="s">
        <v>1104</v>
      </c>
      <c r="B31" s="5" t="n">
        <v>0</v>
      </c>
      <c r="C31" s="5" t="n">
        <v>0</v>
      </c>
    </row>
    <row r="32" spans="1:4">
      <c r="A32" s="4" t="s">
        <v>1102</v>
      </c>
      <c r="B32" s="5" t="n">
        <v>318</v>
      </c>
      <c r="C32" s="5" t="n">
        <v>882</v>
      </c>
    </row>
    <row r="33" spans="1:4">
      <c r="A33" s="4" t="s">
        <v>1105</v>
      </c>
      <c r="B33" s="5" t="n">
        <v>-318</v>
      </c>
      <c r="C33" s="5" t="n">
        <v>-882</v>
      </c>
    </row>
    <row r="34" spans="1:4">
      <c r="A34" s="4" t="s">
        <v>1106</v>
      </c>
      <c r="B34" s="5" t="n">
        <v>0</v>
      </c>
      <c r="C34" s="5" t="n">
        <v>0</v>
      </c>
      <c r="D34" s="6" t="n">
        <v>0</v>
      </c>
    </row>
    <row r="35" spans="1:4">
      <c r="A35" s="4" t="s">
        <v>1111</v>
      </c>
    </row>
    <row r="36" spans="1:4">
      <c r="A36" s="3" t="s">
        <v>1101</v>
      </c>
    </row>
    <row r="37" spans="1:4">
      <c r="A37" s="4" t="s">
        <v>1102</v>
      </c>
      <c r="B37" s="5" t="n">
        <v>5749</v>
      </c>
      <c r="C37" s="5" t="n">
        <v>4035</v>
      </c>
    </row>
    <row r="38" spans="1:4">
      <c r="A38" s="4" t="s">
        <v>1112</v>
      </c>
    </row>
    <row r="39" spans="1:4">
      <c r="A39" s="3" t="s">
        <v>1101</v>
      </c>
    </row>
    <row r="40" spans="1:4">
      <c r="A40" s="4" t="s">
        <v>1102</v>
      </c>
      <c r="B40" s="5" t="n">
        <v>5602</v>
      </c>
      <c r="C40" s="5" t="n">
        <v>7979</v>
      </c>
    </row>
    <row r="41" spans="1:4">
      <c r="A41" s="4" t="s">
        <v>1113</v>
      </c>
    </row>
    <row r="42" spans="1:4">
      <c r="A42" s="3" t="s">
        <v>1101</v>
      </c>
    </row>
    <row r="43" spans="1:4">
      <c r="A43" s="4" t="s">
        <v>1102</v>
      </c>
      <c r="B43" s="5" t="n">
        <v>-138</v>
      </c>
      <c r="C43" s="5" t="n">
        <v>-3963</v>
      </c>
    </row>
    <row r="44" spans="1:4">
      <c r="A44" s="4" t="s">
        <v>1114</v>
      </c>
    </row>
    <row r="45" spans="1:4">
      <c r="A45" s="3" t="s">
        <v>1101</v>
      </c>
    </row>
    <row r="46" spans="1:4">
      <c r="A46" s="4" t="s">
        <v>1102</v>
      </c>
      <c r="B46" s="6" t="n">
        <v>9</v>
      </c>
      <c r="C46" s="6" t="n">
        <v>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5</v>
      </c>
      <c r="B1" s="2" t="s">
        <v>1</v>
      </c>
    </row>
    <row r="2" spans="1:4">
      <c r="B2" s="2" t="s">
        <v>2</v>
      </c>
      <c r="C2" s="2" t="s">
        <v>32</v>
      </c>
      <c r="D2" s="2" t="s">
        <v>68</v>
      </c>
    </row>
    <row r="3" spans="1:4">
      <c r="A3" s="3" t="s">
        <v>230</v>
      </c>
    </row>
    <row r="4" spans="1:4">
      <c r="A4" s="4" t="s">
        <v>1116</v>
      </c>
      <c r="B4" s="6" t="n">
        <v>60403</v>
      </c>
      <c r="C4" s="6" t="n">
        <v>60580</v>
      </c>
      <c r="D4" s="6" t="n">
        <v>49593</v>
      </c>
    </row>
    <row r="5" spans="1:4">
      <c r="A5" s="4" t="s">
        <v>1117</v>
      </c>
      <c r="B5" s="5" t="n">
        <v>-3063</v>
      </c>
      <c r="C5" s="5" t="n">
        <v>50630</v>
      </c>
      <c r="D5" s="5" t="n">
        <v>-29157</v>
      </c>
    </row>
    <row r="6" spans="1:4">
      <c r="A6" s="4" t="s">
        <v>1118</v>
      </c>
      <c r="B6" s="6" t="n">
        <v>8879</v>
      </c>
      <c r="C6" s="6" t="n">
        <v>4748</v>
      </c>
      <c r="D6" s="6" t="n">
        <v>101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119</v>
      </c>
      <c r="B1" s="2" t="s">
        <v>1</v>
      </c>
    </row>
    <row r="2" spans="1:5">
      <c r="B2" s="2" t="s">
        <v>2</v>
      </c>
      <c r="C2" s="2" t="s">
        <v>32</v>
      </c>
      <c r="D2" s="2" t="s">
        <v>68</v>
      </c>
      <c r="E2" s="2" t="s">
        <v>1120</v>
      </c>
    </row>
    <row r="3" spans="1:5">
      <c r="A3" s="3" t="s">
        <v>1121</v>
      </c>
    </row>
    <row r="4" spans="1:5">
      <c r="A4" s="4" t="s">
        <v>1122</v>
      </c>
      <c r="B4" s="6" t="n">
        <v>152600000</v>
      </c>
      <c r="C4" s="6" t="n">
        <v>154300000</v>
      </c>
    </row>
    <row r="5" spans="1:5">
      <c r="A5" s="4" t="s">
        <v>1123</v>
      </c>
      <c r="B5" s="6" t="n">
        <v>135400000</v>
      </c>
      <c r="C5" s="6" t="n">
        <v>127300000</v>
      </c>
      <c r="D5" s="6" t="n">
        <v>125500000</v>
      </c>
    </row>
    <row r="6" spans="1:5">
      <c r="A6" s="4" t="s">
        <v>408</v>
      </c>
    </row>
    <row r="7" spans="1:5">
      <c r="A7" s="3" t="s">
        <v>1121</v>
      </c>
    </row>
    <row r="8" spans="1:5">
      <c r="A8" s="4" t="s">
        <v>1124</v>
      </c>
      <c r="B8" s="4" t="s">
        <v>730</v>
      </c>
    </row>
    <row r="9" spans="1:5">
      <c r="A9" s="4" t="s">
        <v>525</v>
      </c>
    </row>
    <row r="10" spans="1:5">
      <c r="A10" s="3" t="s">
        <v>1121</v>
      </c>
    </row>
    <row r="11" spans="1:5">
      <c r="A11" s="4" t="s">
        <v>1124</v>
      </c>
      <c r="B11" s="4" t="s">
        <v>422</v>
      </c>
    </row>
    <row r="12" spans="1:5">
      <c r="A12" s="4" t="s">
        <v>1125</v>
      </c>
    </row>
    <row r="13" spans="1:5">
      <c r="A13" s="3" t="s">
        <v>1121</v>
      </c>
    </row>
    <row r="14" spans="1:5">
      <c r="A14" s="4" t="s">
        <v>1126</v>
      </c>
      <c r="B14" s="6" t="n">
        <v>40000000</v>
      </c>
    </row>
    <row r="15" spans="1:5">
      <c r="A15" s="4" t="s">
        <v>1127</v>
      </c>
      <c r="B15" s="4" t="s">
        <v>422</v>
      </c>
    </row>
    <row r="16" spans="1:5">
      <c r="A16" s="4" t="s">
        <v>1128</v>
      </c>
      <c r="B16" s="6" t="n">
        <v>96000000</v>
      </c>
    </row>
    <row r="17" spans="1:5">
      <c r="A17" s="4" t="s">
        <v>1129</v>
      </c>
    </row>
    <row r="18" spans="1:5">
      <c r="A18" s="3" t="s">
        <v>1121</v>
      </c>
    </row>
    <row r="19" spans="1:5">
      <c r="A19" s="4" t="s">
        <v>1130</v>
      </c>
      <c r="E19" s="4" t="s">
        <v>11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1133</v>
      </c>
    </row>
    <row r="3" spans="1:3">
      <c r="A3" s="4" t="s">
        <v>460</v>
      </c>
      <c r="B3" s="6" t="n">
        <v>5619</v>
      </c>
      <c r="C3" s="6" t="n">
        <v>5832</v>
      </c>
    </row>
    <row r="4" spans="1:3">
      <c r="A4" s="4" t="s">
        <v>463</v>
      </c>
      <c r="B4" s="5" t="n">
        <v>-2948</v>
      </c>
      <c r="C4" s="5" t="n">
        <v>-1852</v>
      </c>
    </row>
    <row r="5" spans="1:3">
      <c r="A5" s="4" t="s">
        <v>1134</v>
      </c>
      <c r="B5" s="6" t="n">
        <v>2671</v>
      </c>
      <c r="C5" s="6" t="n">
        <v>39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03</v>
      </c>
    </row>
    <row r="2" spans="1:2">
      <c r="A2" s="3" t="s">
        <v>1136</v>
      </c>
    </row>
    <row r="3" spans="1:2">
      <c r="A3" s="5" t="n">
        <v>2018</v>
      </c>
      <c r="B3" s="6" t="n">
        <v>1199</v>
      </c>
    </row>
    <row r="4" spans="1:2">
      <c r="A4" s="5" t="n">
        <v>2019</v>
      </c>
      <c r="B4" s="5" t="n">
        <v>1219</v>
      </c>
    </row>
    <row r="5" spans="1:2">
      <c r="A5" s="5" t="n">
        <v>2020</v>
      </c>
      <c r="B5" s="5" t="n">
        <v>398</v>
      </c>
    </row>
    <row r="6" spans="1:2">
      <c r="A6" s="5" t="n">
        <v>2021</v>
      </c>
      <c r="B6" s="5" t="n">
        <v>0</v>
      </c>
    </row>
    <row r="7" spans="1:2">
      <c r="A7" s="5" t="n">
        <v>2022</v>
      </c>
      <c r="B7" s="5" t="n">
        <v>0</v>
      </c>
    </row>
    <row r="8" spans="1:2">
      <c r="A8" s="4" t="s">
        <v>645</v>
      </c>
      <c r="B8" s="5" t="n">
        <v>0</v>
      </c>
    </row>
    <row r="9" spans="1:2">
      <c r="A9" s="4" t="s">
        <v>1137</v>
      </c>
      <c r="B9" s="5" t="n">
        <v>2816</v>
      </c>
    </row>
    <row r="10" spans="1:2">
      <c r="A10" s="4" t="s">
        <v>1138</v>
      </c>
      <c r="B10" s="5" t="n">
        <v>-145</v>
      </c>
    </row>
    <row r="11" spans="1:2">
      <c r="A11" s="4" t="s">
        <v>1139</v>
      </c>
      <c r="B11" s="5" t="n">
        <v>2671</v>
      </c>
    </row>
    <row r="12" spans="1:2">
      <c r="A12" s="3" t="s">
        <v>1140</v>
      </c>
    </row>
    <row r="13" spans="1:2">
      <c r="A13" s="5" t="n">
        <v>2018</v>
      </c>
      <c r="B13" s="5" t="n">
        <v>104321</v>
      </c>
    </row>
    <row r="14" spans="1:2">
      <c r="A14" s="5" t="n">
        <v>2019</v>
      </c>
      <c r="B14" s="5" t="n">
        <v>90274</v>
      </c>
    </row>
    <row r="15" spans="1:2">
      <c r="A15" s="5" t="n">
        <v>2020</v>
      </c>
      <c r="B15" s="5" t="n">
        <v>70538</v>
      </c>
    </row>
    <row r="16" spans="1:2">
      <c r="A16" s="5" t="n">
        <v>2021</v>
      </c>
      <c r="B16" s="5" t="n">
        <v>52766</v>
      </c>
    </row>
    <row r="17" spans="1:2">
      <c r="A17" s="5" t="n">
        <v>2022</v>
      </c>
      <c r="B17" s="5" t="n">
        <v>39066</v>
      </c>
    </row>
    <row r="18" spans="1:2">
      <c r="A18" s="4" t="s">
        <v>645</v>
      </c>
      <c r="B18" s="5" t="n">
        <v>87116</v>
      </c>
    </row>
    <row r="19" spans="1:2">
      <c r="A19" s="4" t="s">
        <v>1137</v>
      </c>
      <c r="B19" s="6" t="n">
        <v>4440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9"/>
    <col customWidth="1" max="3" min="3" width="14"/>
    <col customWidth="1" max="4" min="4" width="14"/>
  </cols>
  <sheetData>
    <row r="1" spans="1:4">
      <c r="A1" s="1" t="s">
        <v>1141</v>
      </c>
      <c r="B1" s="2" t="s">
        <v>1</v>
      </c>
    </row>
    <row r="2" spans="1:4">
      <c r="B2" s="2" t="s">
        <v>1142</v>
      </c>
      <c r="C2" s="2" t="s">
        <v>32</v>
      </c>
      <c r="D2" s="2" t="s">
        <v>68</v>
      </c>
    </row>
    <row r="3" spans="1:4">
      <c r="A3" s="3" t="s">
        <v>1143</v>
      </c>
    </row>
    <row r="4" spans="1:4">
      <c r="A4" s="4" t="s">
        <v>1144</v>
      </c>
      <c r="B4" s="5" t="n">
        <v>65</v>
      </c>
    </row>
    <row r="5" spans="1:4">
      <c r="A5" s="4" t="s">
        <v>1145</v>
      </c>
      <c r="B5" s="5" t="n">
        <v>1</v>
      </c>
    </row>
    <row r="6" spans="1:4">
      <c r="A6" s="4" t="s">
        <v>1146</v>
      </c>
    </row>
    <row r="7" spans="1:4">
      <c r="A7" s="3" t="s">
        <v>1143</v>
      </c>
    </row>
    <row r="8" spans="1:4">
      <c r="A8" s="4" t="s">
        <v>1147</v>
      </c>
      <c r="B8" s="4" t="s">
        <v>1148</v>
      </c>
      <c r="C8" s="4" t="s">
        <v>1149</v>
      </c>
      <c r="D8" s="4" t="s">
        <v>1150</v>
      </c>
    </row>
    <row r="9" spans="1:4">
      <c r="A9" s="4" t="s">
        <v>1151</v>
      </c>
    </row>
    <row r="10" spans="1:4">
      <c r="A10" s="3" t="s">
        <v>1143</v>
      </c>
    </row>
    <row r="11" spans="1:4">
      <c r="A11" s="4" t="s">
        <v>1147</v>
      </c>
      <c r="B11" s="4" t="s">
        <v>700</v>
      </c>
      <c r="C11" s="4" t="s">
        <v>700</v>
      </c>
      <c r="D11" s="4" t="s">
        <v>7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47</v>
      </c>
      <c r="J1" s="2" t="s">
        <v>1</v>
      </c>
    </row>
    <row r="2" spans="1:12">
      <c r="B2" s="2" t="s">
        <v>2</v>
      </c>
      <c r="C2" s="2" t="s">
        <v>434</v>
      </c>
      <c r="D2" s="2" t="s">
        <v>4</v>
      </c>
      <c r="E2" s="2" t="s">
        <v>467</v>
      </c>
      <c r="F2" s="2" t="s">
        <v>32</v>
      </c>
      <c r="G2" s="2" t="s">
        <v>753</v>
      </c>
      <c r="H2" s="2" t="s">
        <v>754</v>
      </c>
      <c r="I2" s="2" t="s">
        <v>718</v>
      </c>
      <c r="J2" s="2" t="s">
        <v>2</v>
      </c>
      <c r="K2" s="2" t="s">
        <v>32</v>
      </c>
      <c r="L2" s="2" t="s">
        <v>68</v>
      </c>
    </row>
    <row r="3" spans="1:12">
      <c r="A3" s="3" t="s">
        <v>1153</v>
      </c>
    </row>
    <row r="4" spans="1:12">
      <c r="A4" s="4" t="s">
        <v>1154</v>
      </c>
      <c r="B4" s="6" t="n">
        <v>1934997</v>
      </c>
      <c r="C4" s="6" t="n">
        <v>1937620</v>
      </c>
      <c r="D4" s="6" t="n">
        <v>1926722</v>
      </c>
      <c r="E4" s="6" t="n">
        <v>1995686</v>
      </c>
      <c r="F4" s="6" t="n">
        <v>2018009</v>
      </c>
      <c r="G4" s="6" t="n">
        <v>1964601</v>
      </c>
      <c r="H4" s="6" t="n">
        <v>1848788</v>
      </c>
      <c r="I4" s="6" t="n">
        <v>1878828</v>
      </c>
      <c r="J4" s="6" t="n">
        <v>7795025</v>
      </c>
      <c r="K4" s="6" t="n">
        <v>7710226</v>
      </c>
      <c r="L4" s="6" t="n">
        <v>8121661</v>
      </c>
    </row>
    <row r="5" spans="1:12">
      <c r="A5" s="4" t="s">
        <v>1155</v>
      </c>
    </row>
    <row r="6" spans="1:12">
      <c r="A6" s="3" t="s">
        <v>1153</v>
      </c>
    </row>
    <row r="7" spans="1:12">
      <c r="A7" s="4" t="s">
        <v>1154</v>
      </c>
      <c r="J7" s="5" t="n">
        <v>5316000</v>
      </c>
      <c r="K7" s="5" t="n">
        <v>5339000</v>
      </c>
      <c r="L7" s="5" t="n">
        <v>5728000</v>
      </c>
    </row>
    <row r="8" spans="1:12">
      <c r="A8" s="4" t="s">
        <v>1156</v>
      </c>
    </row>
    <row r="9" spans="1:12">
      <c r="A9" s="3" t="s">
        <v>1153</v>
      </c>
    </row>
    <row r="10" spans="1:12">
      <c r="A10" s="4" t="s">
        <v>1154</v>
      </c>
      <c r="J10" s="5" t="n">
        <v>1108000</v>
      </c>
      <c r="K10" s="5" t="n">
        <v>1041000</v>
      </c>
      <c r="L10" s="5" t="n">
        <v>965000</v>
      </c>
    </row>
    <row r="11" spans="1:12">
      <c r="A11" s="4" t="s">
        <v>1157</v>
      </c>
    </row>
    <row r="12" spans="1:12">
      <c r="A12" s="3" t="s">
        <v>1153</v>
      </c>
    </row>
    <row r="13" spans="1:12">
      <c r="A13" s="4" t="s">
        <v>1154</v>
      </c>
      <c r="J13" s="5" t="n">
        <v>389000</v>
      </c>
      <c r="K13" s="5" t="n">
        <v>359000</v>
      </c>
      <c r="L13" s="5" t="n">
        <v>358000</v>
      </c>
    </row>
    <row r="14" spans="1:12">
      <c r="A14" s="4" t="s">
        <v>1158</v>
      </c>
    </row>
    <row r="15" spans="1:12">
      <c r="A15" s="3" t="s">
        <v>1153</v>
      </c>
    </row>
    <row r="16" spans="1:12">
      <c r="A16" s="4" t="s">
        <v>1154</v>
      </c>
      <c r="J16" s="5" t="n">
        <v>196000</v>
      </c>
      <c r="K16" s="5" t="n">
        <v>231000</v>
      </c>
      <c r="L16" s="5" t="n">
        <v>250000</v>
      </c>
    </row>
    <row r="17" spans="1:12">
      <c r="A17" s="4" t="s">
        <v>1159</v>
      </c>
    </row>
    <row r="18" spans="1:12">
      <c r="A18" s="3" t="s">
        <v>1153</v>
      </c>
    </row>
    <row r="19" spans="1:12">
      <c r="A19" s="4" t="s">
        <v>1154</v>
      </c>
      <c r="J19" s="5" t="n">
        <v>282000</v>
      </c>
      <c r="K19" s="5" t="n">
        <v>299000</v>
      </c>
      <c r="L19" s="5" t="n">
        <v>319000</v>
      </c>
    </row>
    <row r="20" spans="1:12">
      <c r="A20" s="4" t="s">
        <v>1160</v>
      </c>
    </row>
    <row r="21" spans="1:12">
      <c r="A21" s="3" t="s">
        <v>1153</v>
      </c>
    </row>
    <row r="22" spans="1:12">
      <c r="A22" s="4" t="s">
        <v>1154</v>
      </c>
      <c r="J22" s="5" t="n">
        <v>291000</v>
      </c>
      <c r="K22" s="5" t="n">
        <v>308000</v>
      </c>
      <c r="L22" s="5" t="n">
        <v>343000</v>
      </c>
    </row>
    <row r="23" spans="1:12">
      <c r="A23" s="4" t="s">
        <v>550</v>
      </c>
    </row>
    <row r="24" spans="1:12">
      <c r="A24" s="3" t="s">
        <v>1153</v>
      </c>
    </row>
    <row r="25" spans="1:12">
      <c r="A25" s="4" t="s">
        <v>1154</v>
      </c>
      <c r="J25" s="6" t="n">
        <v>213000</v>
      </c>
      <c r="K25" s="6" t="n">
        <v>133000</v>
      </c>
      <c r="L25" s="6" t="n">
        <v>159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68</v>
      </c>
    </row>
    <row r="3" spans="1:4">
      <c r="A3" s="3" t="s">
        <v>1162</v>
      </c>
    </row>
    <row r="4" spans="1:4">
      <c r="A4" s="4" t="s">
        <v>1163</v>
      </c>
      <c r="B4" s="6" t="n">
        <v>138843</v>
      </c>
      <c r="C4" s="6" t="n">
        <v>272387</v>
      </c>
      <c r="D4" s="6" t="n">
        <v>223115</v>
      </c>
    </row>
    <row r="5" spans="1:4">
      <c r="A5" s="4" t="s">
        <v>77</v>
      </c>
      <c r="B5" s="5" t="n">
        <v>-24913</v>
      </c>
      <c r="C5" s="5" t="n">
        <v>-8719</v>
      </c>
      <c r="D5" s="5" t="n">
        <v>-19844</v>
      </c>
    </row>
    <row r="6" spans="1:4">
      <c r="A6" s="4" t="s">
        <v>78</v>
      </c>
      <c r="B6" s="5" t="n">
        <v>-30668</v>
      </c>
      <c r="C6" s="5" t="n">
        <v>0</v>
      </c>
      <c r="D6" s="5" t="n">
        <v>-109910</v>
      </c>
    </row>
    <row r="7" spans="1:4">
      <c r="A7" s="4" t="s">
        <v>80</v>
      </c>
      <c r="B7" s="5" t="n">
        <v>83262</v>
      </c>
      <c r="C7" s="5" t="n">
        <v>263668</v>
      </c>
      <c r="D7" s="5" t="n">
        <v>93361</v>
      </c>
    </row>
    <row r="8" spans="1:4">
      <c r="A8" s="3" t="s">
        <v>81</v>
      </c>
    </row>
    <row r="9" spans="1:4">
      <c r="A9" s="4" t="s">
        <v>82</v>
      </c>
      <c r="B9" s="5" t="n">
        <v>64961</v>
      </c>
      <c r="C9" s="5" t="n">
        <v>66795</v>
      </c>
      <c r="D9" s="5" t="n">
        <v>66813</v>
      </c>
    </row>
    <row r="10" spans="1:4">
      <c r="A10" s="4" t="s">
        <v>83</v>
      </c>
      <c r="B10" s="5" t="n">
        <v>0</v>
      </c>
      <c r="C10" s="5" t="n">
        <v>0</v>
      </c>
      <c r="D10" s="5" t="n">
        <v>43609</v>
      </c>
    </row>
    <row r="11" spans="1:4">
      <c r="A11" s="4" t="s">
        <v>84</v>
      </c>
      <c r="B11" s="5" t="n">
        <v>-2942</v>
      </c>
      <c r="C11" s="5" t="n">
        <v>-5778</v>
      </c>
      <c r="D11" s="5" t="n">
        <v>-3751</v>
      </c>
    </row>
    <row r="12" spans="1:4">
      <c r="A12" s="4" t="s">
        <v>86</v>
      </c>
      <c r="B12" s="6" t="n">
        <v>21243</v>
      </c>
      <c r="C12" s="6" t="n">
        <v>202651</v>
      </c>
      <c r="D12" s="6" t="n">
        <v>-133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47</v>
      </c>
      <c r="J1" s="2" t="s">
        <v>1</v>
      </c>
    </row>
    <row r="2" spans="1:12">
      <c r="B2" s="2" t="s">
        <v>2</v>
      </c>
      <c r="C2" s="2" t="s">
        <v>434</v>
      </c>
      <c r="D2" s="2" t="s">
        <v>4</v>
      </c>
      <c r="E2" s="2" t="s">
        <v>467</v>
      </c>
      <c r="F2" s="2" t="s">
        <v>32</v>
      </c>
      <c r="G2" s="2" t="s">
        <v>753</v>
      </c>
      <c r="H2" s="2" t="s">
        <v>754</v>
      </c>
      <c r="I2" s="2" t="s">
        <v>718</v>
      </c>
      <c r="J2" s="2" t="s">
        <v>2</v>
      </c>
      <c r="K2" s="2" t="s">
        <v>32</v>
      </c>
      <c r="L2" s="2" t="s">
        <v>68</v>
      </c>
    </row>
    <row r="3" spans="1:12">
      <c r="A3" s="3" t="s">
        <v>69</v>
      </c>
    </row>
    <row r="4" spans="1:12">
      <c r="A4" s="4" t="s">
        <v>70</v>
      </c>
      <c r="B4" s="6" t="n">
        <v>1934997</v>
      </c>
      <c r="C4" s="6" t="n">
        <v>1937620</v>
      </c>
      <c r="D4" s="6" t="n">
        <v>1926722</v>
      </c>
      <c r="E4" s="6" t="n">
        <v>1995686</v>
      </c>
      <c r="F4" s="6" t="n">
        <v>2018009</v>
      </c>
      <c r="G4" s="6" t="n">
        <v>1964601</v>
      </c>
      <c r="H4" s="6" t="n">
        <v>1848788</v>
      </c>
      <c r="I4" s="6" t="n">
        <v>1878828</v>
      </c>
      <c r="J4" s="6" t="n">
        <v>7795025</v>
      </c>
      <c r="K4" s="6" t="n">
        <v>7710226</v>
      </c>
      <c r="L4" s="6" t="n">
        <v>8121661</v>
      </c>
    </row>
    <row r="5" spans="1:12">
      <c r="A5" s="4" t="s">
        <v>72</v>
      </c>
      <c r="B5" s="5" t="n">
        <v>446432</v>
      </c>
      <c r="C5" s="5" t="n">
        <v>441740</v>
      </c>
      <c r="D5" s="5" t="n">
        <v>467380</v>
      </c>
      <c r="E5" s="5" t="n">
        <v>462125</v>
      </c>
      <c r="F5" s="5" t="n">
        <v>501420</v>
      </c>
      <c r="G5" s="5" t="n">
        <v>488775</v>
      </c>
      <c r="H5" s="5" t="n">
        <v>493253</v>
      </c>
      <c r="I5" s="5" t="n">
        <v>504068</v>
      </c>
      <c r="J5" s="5" t="n">
        <v>1817677</v>
      </c>
      <c r="K5" s="5" t="n">
        <v>1987516</v>
      </c>
      <c r="L5" s="5" t="n">
        <v>1974409</v>
      </c>
    </row>
    <row r="6" spans="1:12">
      <c r="A6" s="4" t="s">
        <v>88</v>
      </c>
      <c r="B6" s="5" t="n">
        <v>49507</v>
      </c>
      <c r="C6" s="5" t="n">
        <v>-9973</v>
      </c>
      <c r="D6" s="5" t="n">
        <v>17647</v>
      </c>
      <c r="E6" s="5" t="n">
        <v>-9759</v>
      </c>
      <c r="F6" s="5" t="n">
        <v>33519</v>
      </c>
      <c r="G6" s="5" t="n">
        <v>14526</v>
      </c>
      <c r="H6" s="5" t="n">
        <v>33371</v>
      </c>
      <c r="I6" s="5" t="n">
        <v>39201</v>
      </c>
      <c r="J6" s="5" t="n">
        <v>47422</v>
      </c>
      <c r="K6" s="5" t="n">
        <v>120617</v>
      </c>
      <c r="L6" s="5" t="n">
        <v>-8081</v>
      </c>
    </row>
    <row r="7" spans="1:12">
      <c r="A7" s="4" t="s">
        <v>91</v>
      </c>
      <c r="B7" s="6" t="n">
        <v>52318</v>
      </c>
      <c r="C7" s="6" t="n">
        <v>1382</v>
      </c>
      <c r="D7" s="6" t="n">
        <v>17647</v>
      </c>
      <c r="E7" s="6" t="n">
        <v>-9759</v>
      </c>
      <c r="F7" s="6" t="n">
        <v>32831</v>
      </c>
      <c r="G7" s="6" t="n">
        <v>14526</v>
      </c>
      <c r="H7" s="6" t="n">
        <v>33371</v>
      </c>
      <c r="I7" s="6" t="n">
        <v>39201</v>
      </c>
      <c r="J7" s="6" t="n">
        <v>61588</v>
      </c>
      <c r="K7" s="6" t="n">
        <v>119929</v>
      </c>
      <c r="L7" s="6" t="n">
        <v>-8508</v>
      </c>
    </row>
    <row r="8" spans="1:12">
      <c r="A8" s="3" t="s">
        <v>1165</v>
      </c>
    </row>
    <row r="9" spans="1:12">
      <c r="A9" s="4" t="s">
        <v>1166</v>
      </c>
      <c r="B9" s="7" t="n">
        <v>0.54</v>
      </c>
      <c r="C9" s="7" t="n">
        <v>-0.11</v>
      </c>
      <c r="D9" s="7" t="n">
        <v>0.19</v>
      </c>
      <c r="E9" s="7" t="n">
        <v>-0.11</v>
      </c>
      <c r="F9" s="7" t="n">
        <v>0.37</v>
      </c>
      <c r="G9" s="7" t="n">
        <v>0.16</v>
      </c>
      <c r="H9" s="7" t="n">
        <v>0.37</v>
      </c>
      <c r="I9" s="7" t="n">
        <v>0.43</v>
      </c>
      <c r="J9" s="7" t="n">
        <v>0.68</v>
      </c>
      <c r="K9" s="7" t="n">
        <v>1.32</v>
      </c>
      <c r="L9" s="7" t="n">
        <v>-0.09</v>
      </c>
    </row>
    <row r="10" spans="1:12">
      <c r="A10" s="4" t="s">
        <v>1167</v>
      </c>
      <c r="B10" s="7" t="n">
        <v>0.54</v>
      </c>
      <c r="C10" s="7" t="n">
        <v>-0.11</v>
      </c>
      <c r="D10" s="7" t="n">
        <v>0.19</v>
      </c>
      <c r="E10" s="7" t="n">
        <v>-0.11</v>
      </c>
      <c r="F10" s="7" t="n">
        <v>0.37</v>
      </c>
      <c r="G10" s="7" t="n">
        <v>0.16</v>
      </c>
      <c r="H10" s="7" t="n">
        <v>0.36</v>
      </c>
      <c r="I10" s="7" t="n">
        <v>0.43</v>
      </c>
      <c r="J10" s="7" t="n">
        <v>0.67</v>
      </c>
      <c r="K10" s="7" t="n">
        <v>1.31</v>
      </c>
      <c r="L10" s="7" t="n">
        <v>-0.09</v>
      </c>
    </row>
    <row r="11" spans="1:12">
      <c r="A11" s="4" t="s">
        <v>1168</v>
      </c>
      <c r="B11" s="6" t="n">
        <v>1200</v>
      </c>
      <c r="C11" s="6" t="n">
        <v>4800</v>
      </c>
      <c r="D11" s="6" t="n">
        <v>3600</v>
      </c>
      <c r="E11" s="6" t="n">
        <v>5700</v>
      </c>
      <c r="F11" s="6" t="n">
        <v>-200</v>
      </c>
      <c r="G11" s="6" t="n">
        <v>5700</v>
      </c>
      <c r="H11" s="6" t="n">
        <v>-900</v>
      </c>
      <c r="I11" s="6" t="n">
        <v>700</v>
      </c>
    </row>
    <row r="12" spans="1:12">
      <c r="A12" s="4" t="s">
        <v>1169</v>
      </c>
      <c r="B12" s="5" t="n">
        <v>-43700</v>
      </c>
    </row>
    <row r="13" spans="1:12">
      <c r="A13" s="4" t="s">
        <v>89</v>
      </c>
      <c r="C13" s="5" t="n">
        <v>11400</v>
      </c>
      <c r="J13" s="6" t="n">
        <v>11291</v>
      </c>
      <c r="K13" s="6" t="n">
        <v>-312</v>
      </c>
      <c r="L13" s="6" t="n">
        <v>-1095</v>
      </c>
    </row>
    <row r="14" spans="1:12">
      <c r="A14" s="4" t="s">
        <v>1170</v>
      </c>
    </row>
    <row r="15" spans="1:12">
      <c r="A15" s="3" t="s">
        <v>1165</v>
      </c>
    </row>
    <row r="16" spans="1:12">
      <c r="A16" s="4" t="s">
        <v>1094</v>
      </c>
      <c r="B16" s="6" t="n">
        <v>5700</v>
      </c>
      <c r="C16" s="6" t="n">
        <v>25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2</v>
      </c>
      <c r="D2" s="2" t="s">
        <v>68</v>
      </c>
    </row>
    <row r="3" spans="1:4">
      <c r="A3" s="4" t="s">
        <v>1172</v>
      </c>
    </row>
    <row r="4" spans="1:4">
      <c r="A4" s="3" t="s">
        <v>1173</v>
      </c>
    </row>
    <row r="5" spans="1:4">
      <c r="A5" s="4" t="s">
        <v>1174</v>
      </c>
      <c r="B5" s="6" t="n">
        <v>5118</v>
      </c>
      <c r="C5" s="6" t="n">
        <v>13960</v>
      </c>
      <c r="D5" s="6" t="n">
        <v>14850</v>
      </c>
    </row>
    <row r="6" spans="1:4">
      <c r="A6" s="4" t="s">
        <v>1175</v>
      </c>
      <c r="B6" s="5" t="n">
        <v>3610</v>
      </c>
      <c r="C6" s="5" t="n">
        <v>-1515</v>
      </c>
      <c r="D6" s="5" t="n">
        <v>3987</v>
      </c>
    </row>
    <row r="7" spans="1:4">
      <c r="A7" s="4" t="s">
        <v>550</v>
      </c>
      <c r="B7" s="5" t="n">
        <v>1099</v>
      </c>
      <c r="C7" s="5" t="n">
        <v>386</v>
      </c>
      <c r="D7" s="5" t="n">
        <v>-2155</v>
      </c>
    </row>
    <row r="8" spans="1:4">
      <c r="A8" s="4" t="s">
        <v>1176</v>
      </c>
      <c r="B8" s="5" t="n">
        <v>-4244</v>
      </c>
      <c r="C8" s="5" t="n">
        <v>-7713</v>
      </c>
      <c r="D8" s="5" t="n">
        <v>-2722</v>
      </c>
    </row>
    <row r="9" spans="1:4">
      <c r="A9" s="4" t="s">
        <v>1177</v>
      </c>
      <c r="B9" s="5" t="n">
        <v>5583</v>
      </c>
      <c r="C9" s="5" t="n">
        <v>5118</v>
      </c>
      <c r="D9" s="5" t="n">
        <v>13960</v>
      </c>
    </row>
    <row r="10" spans="1:4">
      <c r="A10" s="4" t="s">
        <v>1178</v>
      </c>
    </row>
    <row r="11" spans="1:4">
      <c r="A11" s="3" t="s">
        <v>1173</v>
      </c>
    </row>
    <row r="12" spans="1:4">
      <c r="A12" s="4" t="s">
        <v>1174</v>
      </c>
      <c r="B12" s="5" t="n">
        <v>12048</v>
      </c>
      <c r="C12" s="5" t="n">
        <v>10968</v>
      </c>
      <c r="D12" s="5" t="n">
        <v>13177</v>
      </c>
    </row>
    <row r="13" spans="1:4">
      <c r="A13" s="4" t="s">
        <v>1175</v>
      </c>
      <c r="B13" s="5" t="n">
        <v>9707</v>
      </c>
      <c r="C13" s="5" t="n">
        <v>1080</v>
      </c>
      <c r="D13" s="5" t="n">
        <v>-2209</v>
      </c>
    </row>
    <row r="14" spans="1:4">
      <c r="A14" s="4" t="s">
        <v>550</v>
      </c>
      <c r="B14" s="5" t="n">
        <v>0</v>
      </c>
      <c r="C14" s="5" t="n">
        <v>0</v>
      </c>
      <c r="D14" s="5" t="n">
        <v>0</v>
      </c>
    </row>
    <row r="15" spans="1:4">
      <c r="A15" s="4" t="s">
        <v>1176</v>
      </c>
      <c r="B15" s="5" t="n">
        <v>0</v>
      </c>
      <c r="C15" s="5" t="n">
        <v>0</v>
      </c>
      <c r="D15" s="5" t="n">
        <v>0</v>
      </c>
    </row>
    <row r="16" spans="1:4">
      <c r="A16" s="4" t="s">
        <v>1177</v>
      </c>
      <c r="B16" s="6" t="n">
        <v>21755</v>
      </c>
      <c r="C16" s="6" t="n">
        <v>12048</v>
      </c>
      <c r="D16" s="6" t="n">
        <v>109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3</v>
      </c>
    </row>
    <row r="4" spans="1:2">
      <c r="A4" s="4" t="s">
        <v>37</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12</v>
      </c>
      <c r="C3" s="6" t="n">
        <v>17980</v>
      </c>
    </row>
    <row r="4" spans="1:3">
      <c r="A4" s="4" t="s">
        <v>35</v>
      </c>
      <c r="B4" s="5" t="n">
        <v>675826</v>
      </c>
      <c r="C4" s="5" t="n">
        <v>669200</v>
      </c>
    </row>
    <row r="5" spans="1:3">
      <c r="A5" s="4" t="s">
        <v>36</v>
      </c>
      <c r="B5" s="5" t="n">
        <v>2140</v>
      </c>
      <c r="C5" s="5" t="n">
        <v>5578</v>
      </c>
    </row>
    <row r="6" spans="1:3">
      <c r="A6" s="4" t="s">
        <v>37</v>
      </c>
      <c r="B6" s="5" t="n">
        <v>278063</v>
      </c>
      <c r="C6" s="5" t="n">
        <v>284484</v>
      </c>
    </row>
    <row r="7" spans="1:3">
      <c r="A7" s="4" t="s">
        <v>38</v>
      </c>
      <c r="B7" s="5" t="n">
        <v>0</v>
      </c>
      <c r="C7" s="5" t="n">
        <v>37504</v>
      </c>
    </row>
    <row r="8" spans="1:3">
      <c r="A8" s="4" t="s">
        <v>39</v>
      </c>
      <c r="B8" s="5" t="n">
        <v>47338</v>
      </c>
      <c r="C8" s="5" t="n">
        <v>43884</v>
      </c>
    </row>
    <row r="9" spans="1:3">
      <c r="A9" s="4" t="s">
        <v>40</v>
      </c>
      <c r="B9" s="5" t="n">
        <v>1019879</v>
      </c>
      <c r="C9" s="5" t="n">
        <v>1058630</v>
      </c>
    </row>
    <row r="10" spans="1:3">
      <c r="A10" s="4" t="s">
        <v>41</v>
      </c>
      <c r="B10" s="5" t="n">
        <v>1094064</v>
      </c>
      <c r="C10" s="5" t="n">
        <v>1163851</v>
      </c>
    </row>
    <row r="11" spans="1:3">
      <c r="A11" s="4" t="s">
        <v>42</v>
      </c>
      <c r="B11" s="5" t="n">
        <v>167535</v>
      </c>
      <c r="C11" s="5" t="n">
        <v>154112</v>
      </c>
    </row>
    <row r="12" spans="1:3">
      <c r="A12" s="4" t="s">
        <v>43</v>
      </c>
      <c r="B12" s="5" t="n">
        <v>211620</v>
      </c>
      <c r="C12" s="5" t="n">
        <v>207897</v>
      </c>
    </row>
    <row r="13" spans="1:3">
      <c r="A13" s="4" t="s">
        <v>38</v>
      </c>
      <c r="B13" s="5" t="n">
        <v>10731</v>
      </c>
    </row>
    <row r="14" spans="1:3">
      <c r="A14" s="4" t="s">
        <v>38</v>
      </c>
      <c r="C14" s="5" t="n">
        <v>21737</v>
      </c>
    </row>
    <row r="15" spans="1:3">
      <c r="A15" s="4" t="s">
        <v>44</v>
      </c>
      <c r="B15" s="5" t="n">
        <v>2503829</v>
      </c>
      <c r="C15" s="5" t="n">
        <v>2606227</v>
      </c>
    </row>
    <row r="16" spans="1:3">
      <c r="A16" s="3" t="s">
        <v>45</v>
      </c>
    </row>
    <row r="17" spans="1:3">
      <c r="A17" s="4" t="s">
        <v>46</v>
      </c>
      <c r="B17" s="5" t="n">
        <v>671070</v>
      </c>
      <c r="C17" s="5" t="n">
        <v>706981</v>
      </c>
    </row>
    <row r="18" spans="1:3">
      <c r="A18" s="4" t="s">
        <v>47</v>
      </c>
      <c r="B18" s="5" t="n">
        <v>1125</v>
      </c>
      <c r="C18" s="5" t="n">
        <v>140806</v>
      </c>
    </row>
    <row r="19" spans="1:3">
      <c r="A19" s="4" t="s">
        <v>48</v>
      </c>
      <c r="B19" s="5" t="n">
        <v>672195</v>
      </c>
      <c r="C19" s="5" t="n">
        <v>847787</v>
      </c>
    </row>
    <row r="20" spans="1:3">
      <c r="A20" s="4" t="s">
        <v>49</v>
      </c>
      <c r="B20" s="5" t="n">
        <v>912074</v>
      </c>
      <c r="C20" s="5" t="n">
        <v>745245</v>
      </c>
    </row>
    <row r="21" spans="1:3">
      <c r="A21" s="4" t="s">
        <v>38</v>
      </c>
      <c r="B21" s="5" t="n">
        <v>60018</v>
      </c>
    </row>
    <row r="22" spans="1:3">
      <c r="A22" s="4" t="s">
        <v>38</v>
      </c>
      <c r="C22" s="5" t="n">
        <v>126009</v>
      </c>
    </row>
    <row r="23" spans="1:3">
      <c r="A23" s="4" t="s">
        <v>50</v>
      </c>
      <c r="B23" s="5" t="n">
        <v>203595</v>
      </c>
      <c r="C23" s="5" t="n">
        <v>276630</v>
      </c>
    </row>
    <row r="24" spans="1:3">
      <c r="A24" s="4" t="s">
        <v>51</v>
      </c>
      <c r="B24" s="4" t="s">
        <v>52</v>
      </c>
      <c r="C24" s="4" t="s">
        <v>52</v>
      </c>
    </row>
    <row r="25" spans="1:3">
      <c r="A25" s="3" t="s">
        <v>53</v>
      </c>
    </row>
    <row r="26" spans="1:3">
      <c r="A26" s="4" t="s">
        <v>54</v>
      </c>
      <c r="B26" s="5" t="n">
        <v>0</v>
      </c>
      <c r="C26" s="5" t="n">
        <v>0</v>
      </c>
    </row>
    <row r="27" spans="1:3">
      <c r="A27" s="4" t="s">
        <v>55</v>
      </c>
      <c r="B27" s="5" t="n">
        <v>911</v>
      </c>
      <c r="C27" s="5" t="n">
        <v>906</v>
      </c>
    </row>
    <row r="28" spans="1:3">
      <c r="A28" s="4" t="s">
        <v>56</v>
      </c>
      <c r="B28" s="5" t="n">
        <v>659227</v>
      </c>
      <c r="C28" s="5" t="n">
        <v>653629</v>
      </c>
    </row>
    <row r="29" spans="1:3">
      <c r="A29" s="4" t="s">
        <v>57</v>
      </c>
      <c r="B29" s="5" t="n">
        <v>74219</v>
      </c>
      <c r="C29" s="5" t="n">
        <v>45654</v>
      </c>
    </row>
    <row r="30" spans="1:3">
      <c r="A30" s="4" t="s">
        <v>58</v>
      </c>
      <c r="B30" s="5" t="n">
        <v>-78410</v>
      </c>
      <c r="C30" s="5" t="n">
        <v>-89633</v>
      </c>
    </row>
    <row r="31" spans="1:3">
      <c r="A31" s="4" t="s">
        <v>59</v>
      </c>
      <c r="B31" s="5" t="n">
        <v>655947</v>
      </c>
      <c r="C31" s="5" t="n">
        <v>610556</v>
      </c>
    </row>
    <row r="32" spans="1:3">
      <c r="A32" s="4" t="s">
        <v>44</v>
      </c>
      <c r="B32" s="6" t="n">
        <v>2503829</v>
      </c>
      <c r="C32" s="6" t="n">
        <v>2606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6</v>
      </c>
      <c r="B1" s="2" t="s">
        <v>1</v>
      </c>
    </row>
    <row r="2" spans="1:2">
      <c r="B2" s="2" t="s">
        <v>2</v>
      </c>
    </row>
    <row r="3" spans="1:2">
      <c r="A3" s="3" t="s">
        <v>219</v>
      </c>
    </row>
    <row r="4" spans="1:2">
      <c r="A4" s="4" t="s">
        <v>116</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3" t="s">
        <v>61</v>
      </c>
    </row>
    <row r="3" spans="1:3">
      <c r="A3" s="4" t="s">
        <v>62</v>
      </c>
      <c r="B3" s="6" t="n">
        <v>5583</v>
      </c>
      <c r="C3" s="6" t="n">
        <v>5118</v>
      </c>
    </row>
    <row r="4" spans="1:3">
      <c r="A4" s="4" t="s">
        <v>63</v>
      </c>
      <c r="B4" s="5" t="n">
        <v>0</v>
      </c>
      <c r="C4" s="5" t="n">
        <v>0</v>
      </c>
    </row>
    <row r="5" spans="1:3">
      <c r="A5" s="4" t="s">
        <v>64</v>
      </c>
      <c r="B5" s="5" t="n">
        <v>91123759</v>
      </c>
      <c r="C5" s="5" t="n">
        <v>90586741</v>
      </c>
    </row>
    <row r="6" spans="1:3">
      <c r="A6" s="4" t="s">
        <v>65</v>
      </c>
      <c r="B6" s="5" t="n">
        <v>91123759</v>
      </c>
      <c r="C6" s="5" t="n">
        <v>90586741</v>
      </c>
    </row>
    <row r="7" spans="1:3">
      <c r="A7" s="4" t="s">
        <v>66</v>
      </c>
      <c r="B7" s="7" t="n">
        <v>0.01</v>
      </c>
      <c r="C7"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37</v>
      </c>
      <c r="B8" s="4" t="s">
        <v>253</v>
      </c>
    </row>
    <row r="9" spans="1:2">
      <c r="A9" s="4" t="s">
        <v>195</v>
      </c>
      <c r="B9" s="4" t="s">
        <v>254</v>
      </c>
    </row>
    <row r="10" spans="1:2">
      <c r="A10" s="4" t="s">
        <v>198</v>
      </c>
      <c r="B10" s="4" t="s">
        <v>255</v>
      </c>
    </row>
    <row r="11" spans="1:2">
      <c r="A11" s="4" t="s">
        <v>256</v>
      </c>
      <c r="B11" s="4" t="s">
        <v>257</v>
      </c>
    </row>
    <row r="12" spans="1:2">
      <c r="A12" s="4" t="s">
        <v>258</v>
      </c>
      <c r="B12" s="4" t="s">
        <v>259</v>
      </c>
    </row>
    <row r="13" spans="1:2">
      <c r="A13" s="4" t="s">
        <v>260</v>
      </c>
      <c r="B13" s="4" t="s">
        <v>261</v>
      </c>
    </row>
    <row r="14" spans="1:2">
      <c r="A14" s="4" t="s">
        <v>204</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96</v>
      </c>
    </row>
    <row r="4" spans="1:2">
      <c r="A4" s="4" t="s">
        <v>284</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7795025</v>
      </c>
      <c r="C4" s="6" t="n">
        <v>7710226</v>
      </c>
      <c r="D4" s="6" t="n">
        <v>8121661</v>
      </c>
    </row>
    <row r="5" spans="1:4">
      <c r="A5" s="4" t="s">
        <v>71</v>
      </c>
      <c r="B5" s="5" t="n">
        <v>5977348</v>
      </c>
      <c r="C5" s="5" t="n">
        <v>5722710</v>
      </c>
      <c r="D5" s="5" t="n">
        <v>6147252</v>
      </c>
    </row>
    <row r="6" spans="1:4">
      <c r="A6" s="4" t="s">
        <v>72</v>
      </c>
      <c r="B6" s="5" t="n">
        <v>1817677</v>
      </c>
      <c r="C6" s="5" t="n">
        <v>1987516</v>
      </c>
      <c r="D6" s="5" t="n">
        <v>1974409</v>
      </c>
    </row>
    <row r="7" spans="1:4">
      <c r="A7" s="3" t="s">
        <v>73</v>
      </c>
    </row>
    <row r="8" spans="1:4">
      <c r="A8" s="4" t="s">
        <v>74</v>
      </c>
      <c r="B8" s="5" t="n">
        <v>1346948</v>
      </c>
      <c r="C8" s="5" t="n">
        <v>1348349</v>
      </c>
      <c r="D8" s="5" t="n">
        <v>1379317</v>
      </c>
    </row>
    <row r="9" spans="1:4">
      <c r="A9" s="4" t="s">
        <v>75</v>
      </c>
      <c r="B9" s="5" t="n">
        <v>311176</v>
      </c>
      <c r="C9" s="5" t="n">
        <v>346028</v>
      </c>
      <c r="D9" s="5" t="n">
        <v>350324</v>
      </c>
    </row>
    <row r="10" spans="1:4">
      <c r="A10" s="4" t="s">
        <v>76</v>
      </c>
      <c r="B10" s="5" t="n">
        <v>20710</v>
      </c>
      <c r="C10" s="5" t="n">
        <v>20752</v>
      </c>
      <c r="D10" s="5" t="n">
        <v>21653</v>
      </c>
    </row>
    <row r="11" spans="1:4">
      <c r="A11" s="4" t="s">
        <v>77</v>
      </c>
      <c r="B11" s="5" t="n">
        <v>24913</v>
      </c>
      <c r="C11" s="5" t="n">
        <v>8719</v>
      </c>
      <c r="D11" s="5" t="n">
        <v>19844</v>
      </c>
    </row>
    <row r="12" spans="1:4">
      <c r="A12" s="4" t="s">
        <v>78</v>
      </c>
      <c r="B12" s="5" t="n">
        <v>30668</v>
      </c>
      <c r="C12" s="5" t="n">
        <v>0</v>
      </c>
      <c r="D12" s="5" t="n">
        <v>109910</v>
      </c>
    </row>
    <row r="13" spans="1:4">
      <c r="A13" s="4" t="s">
        <v>79</v>
      </c>
      <c r="B13" s="5" t="n">
        <v>1734415</v>
      </c>
      <c r="C13" s="5" t="n">
        <v>1723848</v>
      </c>
      <c r="D13" s="5" t="n">
        <v>1881048</v>
      </c>
    </row>
    <row r="14" spans="1:4">
      <c r="A14" s="4" t="s">
        <v>80</v>
      </c>
      <c r="B14" s="5" t="n">
        <v>83262</v>
      </c>
      <c r="C14" s="5" t="n">
        <v>263668</v>
      </c>
      <c r="D14" s="5" t="n">
        <v>93361</v>
      </c>
    </row>
    <row r="15" spans="1:4">
      <c r="A15" s="3" t="s">
        <v>81</v>
      </c>
    </row>
    <row r="16" spans="1:4">
      <c r="A16" s="4" t="s">
        <v>82</v>
      </c>
      <c r="B16" s="5" t="n">
        <v>64961</v>
      </c>
      <c r="C16" s="5" t="n">
        <v>66795</v>
      </c>
      <c r="D16" s="5" t="n">
        <v>66813</v>
      </c>
    </row>
    <row r="17" spans="1:4">
      <c r="A17" s="4" t="s">
        <v>83</v>
      </c>
      <c r="B17" s="5" t="n">
        <v>0</v>
      </c>
      <c r="C17" s="5" t="n">
        <v>0</v>
      </c>
      <c r="D17" s="5" t="n">
        <v>43609</v>
      </c>
    </row>
    <row r="18" spans="1:4">
      <c r="A18" s="4" t="s">
        <v>84</v>
      </c>
      <c r="B18" s="5" t="n">
        <v>-2942</v>
      </c>
      <c r="C18" s="5" t="n">
        <v>-5778</v>
      </c>
      <c r="D18" s="5" t="n">
        <v>-3751</v>
      </c>
    </row>
    <row r="19" spans="1:4">
      <c r="A19" s="4" t="s">
        <v>85</v>
      </c>
      <c r="B19" s="5" t="n">
        <v>62019</v>
      </c>
      <c r="C19" s="5" t="n">
        <v>61017</v>
      </c>
      <c r="D19" s="5" t="n">
        <v>106671</v>
      </c>
    </row>
    <row r="20" spans="1:4">
      <c r="A20" s="4" t="s">
        <v>86</v>
      </c>
      <c r="B20" s="5" t="n">
        <v>21243</v>
      </c>
      <c r="C20" s="5" t="n">
        <v>202651</v>
      </c>
      <c r="D20" s="5" t="n">
        <v>-13310</v>
      </c>
    </row>
    <row r="21" spans="1:4">
      <c r="A21" s="4" t="s">
        <v>87</v>
      </c>
      <c r="B21" s="5" t="n">
        <v>-26179</v>
      </c>
      <c r="C21" s="5" t="n">
        <v>82034</v>
      </c>
      <c r="D21" s="5" t="n">
        <v>-5229</v>
      </c>
    </row>
    <row r="22" spans="1:4">
      <c r="A22" s="4" t="s">
        <v>88</v>
      </c>
      <c r="B22" s="5" t="n">
        <v>47422</v>
      </c>
      <c r="C22" s="5" t="n">
        <v>120617</v>
      </c>
      <c r="D22" s="5" t="n">
        <v>-8081</v>
      </c>
    </row>
    <row r="23" spans="1:4">
      <c r="A23" s="4" t="s">
        <v>89</v>
      </c>
      <c r="B23" s="5" t="n">
        <v>11291</v>
      </c>
      <c r="C23" s="5" t="n">
        <v>-312</v>
      </c>
      <c r="D23" s="5" t="n">
        <v>-1095</v>
      </c>
    </row>
    <row r="24" spans="1:4">
      <c r="A24" s="4" t="s">
        <v>90</v>
      </c>
      <c r="B24" s="5" t="n">
        <v>2875</v>
      </c>
      <c r="C24" s="5" t="n">
        <v>-376</v>
      </c>
      <c r="D24" s="5" t="n">
        <v>668</v>
      </c>
    </row>
    <row r="25" spans="1:4">
      <c r="A25" s="4" t="s">
        <v>91</v>
      </c>
      <c r="B25" s="6" t="n">
        <v>61588</v>
      </c>
      <c r="C25" s="6" t="n">
        <v>119929</v>
      </c>
      <c r="D25" s="6" t="n">
        <v>-8508</v>
      </c>
    </row>
    <row r="26" spans="1:4">
      <c r="A26" s="3" t="s">
        <v>92</v>
      </c>
    </row>
    <row r="27" spans="1:4">
      <c r="A27" s="4" t="s">
        <v>93</v>
      </c>
      <c r="B27" s="5" t="n">
        <v>90899284</v>
      </c>
      <c r="C27" s="5" t="n">
        <v>90933886</v>
      </c>
      <c r="D27" s="5" t="n">
        <v>93298467</v>
      </c>
    </row>
    <row r="28" spans="1:4">
      <c r="A28" s="4" t="s">
        <v>94</v>
      </c>
      <c r="B28" s="5" t="n">
        <v>91273994</v>
      </c>
      <c r="C28" s="5" t="n">
        <v>91510483</v>
      </c>
      <c r="D28" s="5" t="n">
        <v>93298467</v>
      </c>
    </row>
    <row r="29" spans="1:4">
      <c r="A29" s="3" t="s">
        <v>95</v>
      </c>
    </row>
    <row r="30" spans="1:4">
      <c r="A30" s="4" t="s">
        <v>96</v>
      </c>
      <c r="B30" s="7" t="n">
        <v>0.52</v>
      </c>
      <c r="C30" s="7" t="n">
        <v>1.33</v>
      </c>
      <c r="D30" s="7" t="n">
        <v>-0.09</v>
      </c>
    </row>
    <row r="31" spans="1:4">
      <c r="A31" s="4" t="s">
        <v>97</v>
      </c>
      <c r="B31" s="8" t="n">
        <v>0.16</v>
      </c>
      <c r="C31" s="8" t="n">
        <v>-0.01</v>
      </c>
      <c r="D31" s="5" t="n">
        <v>0</v>
      </c>
    </row>
    <row r="32" spans="1:4">
      <c r="A32" s="4" t="s">
        <v>98</v>
      </c>
      <c r="B32" s="8" t="n">
        <v>0.68</v>
      </c>
      <c r="C32" s="8" t="n">
        <v>1.32</v>
      </c>
      <c r="D32" s="8" t="n">
        <v>-0.09</v>
      </c>
    </row>
    <row r="33" spans="1:4">
      <c r="A33" s="3" t="s">
        <v>99</v>
      </c>
    </row>
    <row r="34" spans="1:4">
      <c r="A34" s="4" t="s">
        <v>96</v>
      </c>
      <c r="B34" s="8" t="n">
        <v>0.52</v>
      </c>
      <c r="C34" s="8" t="n">
        <v>1.32</v>
      </c>
      <c r="D34" s="8" t="n">
        <v>-0.09</v>
      </c>
    </row>
    <row r="35" spans="1:4">
      <c r="A35" s="4" t="s">
        <v>97</v>
      </c>
      <c r="B35" s="8" t="n">
        <v>0.15</v>
      </c>
      <c r="C35" s="8" t="n">
        <v>-0.01</v>
      </c>
      <c r="D35" s="5" t="n">
        <v>0</v>
      </c>
    </row>
    <row r="36" spans="1:4">
      <c r="A36" s="4" t="s">
        <v>98</v>
      </c>
      <c r="B36" s="7" t="n">
        <v>0.67</v>
      </c>
      <c r="C36" s="7" t="n">
        <v>1.31</v>
      </c>
      <c r="D36" s="7" t="n">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2</v>
      </c>
    </row>
    <row r="4" spans="1:2">
      <c r="A4" s="4" t="s">
        <v>348</v>
      </c>
      <c r="B4" s="4" t="s">
        <v>349</v>
      </c>
    </row>
    <row r="5" spans="1:2">
      <c r="A5" s="4" t="s">
        <v>369</v>
      </c>
      <c r="B5" s="4" t="s">
        <v>370</v>
      </c>
    </row>
    <row r="6" spans="1:2">
      <c r="A6" s="4" t="s">
        <v>354</v>
      </c>
      <c r="B6" s="4" t="s">
        <v>355</v>
      </c>
    </row>
    <row r="7" spans="1:2">
      <c r="A7" s="4" t="s">
        <v>371</v>
      </c>
      <c r="B7" s="4" t="s">
        <v>372</v>
      </c>
    </row>
    <row r="8" spans="1:2">
      <c r="A8" s="4" t="s">
        <v>358</v>
      </c>
      <c r="B8"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3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3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4" t="s">
        <v>400</v>
      </c>
    </row>
    <row r="5" spans="1:4">
      <c r="A5" s="4" t="s">
        <v>401</v>
      </c>
      <c r="B5" s="6" t="n">
        <v>2100000</v>
      </c>
    </row>
    <row r="6" spans="1:4">
      <c r="A6" s="4" t="s">
        <v>402</v>
      </c>
      <c r="B6" s="5" t="n">
        <v>39100000</v>
      </c>
      <c r="C6" s="6" t="n">
        <v>59600000</v>
      </c>
      <c r="D6" s="6" t="n">
        <v>44800000</v>
      </c>
    </row>
    <row r="7" spans="1:4">
      <c r="A7" s="4" t="s">
        <v>403</v>
      </c>
      <c r="B7" s="5" t="n">
        <v>500000</v>
      </c>
      <c r="C7" s="5" t="n">
        <v>1900000</v>
      </c>
      <c r="D7" s="5" t="n">
        <v>700000</v>
      </c>
    </row>
    <row r="8" spans="1:4">
      <c r="A8" s="4" t="s">
        <v>404</v>
      </c>
      <c r="B8" s="5" t="n">
        <v>1200000000</v>
      </c>
      <c r="C8" s="5" t="n">
        <v>1100000000</v>
      </c>
      <c r="D8" s="5" t="n">
        <v>1200000000</v>
      </c>
    </row>
    <row r="9" spans="1:4">
      <c r="A9" s="4" t="s">
        <v>405</v>
      </c>
      <c r="B9" s="5" t="n">
        <v>3500000</v>
      </c>
      <c r="C9" s="5" t="n">
        <v>3000000</v>
      </c>
      <c r="D9" s="5" t="n">
        <v>2300000</v>
      </c>
    </row>
    <row r="10" spans="1:4">
      <c r="A10" s="4" t="s">
        <v>406</v>
      </c>
    </row>
    <row r="11" spans="1:4">
      <c r="A11" s="3" t="s">
        <v>398</v>
      </c>
    </row>
    <row r="12" spans="1:4">
      <c r="A12" s="4" t="s">
        <v>407</v>
      </c>
      <c r="B12" s="6" t="n">
        <v>0</v>
      </c>
      <c r="C12" s="5" t="n">
        <v>0</v>
      </c>
    </row>
    <row r="13" spans="1:4">
      <c r="A13" s="4" t="s">
        <v>408</v>
      </c>
    </row>
    <row r="14" spans="1:4">
      <c r="A14" s="3" t="s">
        <v>398</v>
      </c>
    </row>
    <row r="15" spans="1:4">
      <c r="A15" s="4" t="s">
        <v>409</v>
      </c>
      <c r="B15" s="5" t="n">
        <v>50</v>
      </c>
    </row>
    <row r="16" spans="1:4">
      <c r="A16" s="4" t="s">
        <v>410</v>
      </c>
    </row>
    <row r="17" spans="1:4">
      <c r="A17" s="3" t="s">
        <v>398</v>
      </c>
    </row>
    <row r="18" spans="1:4">
      <c r="A18" s="4" t="s">
        <v>411</v>
      </c>
      <c r="B18" s="6" t="n">
        <v>-606900000</v>
      </c>
      <c r="C18" s="6" t="n">
        <v>-551500000</v>
      </c>
      <c r="D18" s="6" t="n">
        <v>-577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68</v>
      </c>
    </row>
    <row r="3" spans="1:4">
      <c r="A3" s="3" t="s">
        <v>101</v>
      </c>
    </row>
    <row r="4" spans="1:4">
      <c r="A4" s="4" t="s">
        <v>91</v>
      </c>
      <c r="B4" s="6" t="n">
        <v>61588</v>
      </c>
      <c r="C4" s="6" t="n">
        <v>119929</v>
      </c>
      <c r="D4" s="6" t="n">
        <v>-8508</v>
      </c>
    </row>
    <row r="5" spans="1:4">
      <c r="A5" s="3" t="s">
        <v>102</v>
      </c>
    </row>
    <row r="6" spans="1:4">
      <c r="A6" s="4" t="s">
        <v>103</v>
      </c>
      <c r="B6" s="5" t="n">
        <v>0</v>
      </c>
      <c r="C6" s="5" t="n">
        <v>-2257</v>
      </c>
      <c r="D6" s="5" t="n">
        <v>-1333</v>
      </c>
    </row>
    <row r="7" spans="1:4">
      <c r="A7" s="3" t="s">
        <v>104</v>
      </c>
    </row>
    <row r="8" spans="1:4">
      <c r="A8" s="4" t="s">
        <v>105</v>
      </c>
      <c r="B8" s="5" t="n">
        <v>0</v>
      </c>
      <c r="C8" s="5" t="n">
        <v>0</v>
      </c>
      <c r="D8" s="5" t="n">
        <v>-87</v>
      </c>
    </row>
    <row r="9" spans="1:4">
      <c r="A9" s="3" t="s">
        <v>106</v>
      </c>
    </row>
    <row r="10" spans="1:4">
      <c r="A10" s="4" t="s">
        <v>107</v>
      </c>
      <c r="B10" s="5" t="n">
        <v>-819</v>
      </c>
      <c r="C10" s="5" t="n">
        <v>0</v>
      </c>
      <c r="D10" s="5" t="n">
        <v>-43</v>
      </c>
    </row>
    <row r="11" spans="1:4">
      <c r="A11" s="4" t="s">
        <v>108</v>
      </c>
      <c r="B11" s="5" t="n">
        <v>4958</v>
      </c>
      <c r="C11" s="5" t="n">
        <v>-8452</v>
      </c>
      <c r="D11" s="5" t="n">
        <v>-5036</v>
      </c>
    </row>
    <row r="12" spans="1:4">
      <c r="A12" s="4" t="s">
        <v>109</v>
      </c>
      <c r="B12" s="5" t="n">
        <v>7084</v>
      </c>
      <c r="C12" s="5" t="n">
        <v>6879</v>
      </c>
      <c r="D12" s="5" t="n">
        <v>5679</v>
      </c>
    </row>
    <row r="13" spans="1:4">
      <c r="A13" s="4" t="s">
        <v>110</v>
      </c>
      <c r="B13" s="5" t="n">
        <v>11223</v>
      </c>
      <c r="C13" s="5" t="n">
        <v>-3830</v>
      </c>
      <c r="D13" s="5" t="n">
        <v>-820</v>
      </c>
    </row>
    <row r="14" spans="1:4">
      <c r="A14" s="4" t="s">
        <v>111</v>
      </c>
      <c r="B14" s="6" t="n">
        <v>72811</v>
      </c>
      <c r="C14" s="6" t="n">
        <v>116099</v>
      </c>
      <c r="D14" s="6" t="n">
        <v>-9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398</v>
      </c>
    </row>
    <row r="5" spans="1:2">
      <c r="A5" s="4" t="s">
        <v>425</v>
      </c>
      <c r="B5" s="4" t="s">
        <v>426</v>
      </c>
    </row>
    <row r="6" spans="1:2">
      <c r="A6" s="4" t="s">
        <v>427</v>
      </c>
    </row>
    <row r="7" spans="1:2">
      <c r="A7" s="3" t="s">
        <v>398</v>
      </c>
    </row>
    <row r="8" spans="1:2">
      <c r="A8" s="4" t="s">
        <v>425</v>
      </c>
      <c r="B8" s="4" t="s">
        <v>426</v>
      </c>
    </row>
    <row r="9" spans="1:2">
      <c r="A9" s="4" t="s">
        <v>428</v>
      </c>
    </row>
    <row r="10" spans="1:2">
      <c r="A10" s="3" t="s">
        <v>398</v>
      </c>
    </row>
    <row r="11" spans="1:2">
      <c r="A11" s="4" t="s">
        <v>425</v>
      </c>
      <c r="B11" s="4" t="s">
        <v>416</v>
      </c>
    </row>
    <row r="12" spans="1:2">
      <c r="A12" s="4" t="s">
        <v>429</v>
      </c>
    </row>
    <row r="13" spans="1:2">
      <c r="A13" s="3" t="s">
        <v>398</v>
      </c>
    </row>
    <row r="14" spans="1:2">
      <c r="A14" s="4" t="s">
        <v>425</v>
      </c>
      <c r="B1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433</v>
      </c>
      <c r="D1" s="2" t="s">
        <v>434</v>
      </c>
      <c r="E1" s="2" t="s">
        <v>2</v>
      </c>
      <c r="F1" s="2" t="s">
        <v>32</v>
      </c>
      <c r="G1" s="2" t="s">
        <v>68</v>
      </c>
    </row>
    <row r="2" spans="1:7">
      <c r="A2" s="3" t="s">
        <v>435</v>
      </c>
    </row>
    <row r="3" spans="1:7">
      <c r="A3" s="4" t="s">
        <v>42</v>
      </c>
      <c r="E3" s="6" t="n">
        <v>167535</v>
      </c>
      <c r="F3" s="6" t="n">
        <v>154112</v>
      </c>
      <c r="G3" s="6" t="n">
        <v>86841</v>
      </c>
    </row>
    <row r="4" spans="1:7">
      <c r="A4" s="4" t="s">
        <v>89</v>
      </c>
      <c r="D4" s="6" t="n">
        <v>11400</v>
      </c>
      <c r="E4" s="5" t="n">
        <v>11291</v>
      </c>
      <c r="F4" s="5" t="n">
        <v>-312</v>
      </c>
      <c r="G4" s="5" t="n">
        <v>-1095</v>
      </c>
    </row>
    <row r="5" spans="1:7">
      <c r="A5" s="4" t="s">
        <v>90</v>
      </c>
      <c r="E5" s="6" t="n">
        <v>2875</v>
      </c>
      <c r="F5" s="6" t="n">
        <v>-376</v>
      </c>
      <c r="G5" s="6" t="n">
        <v>668</v>
      </c>
    </row>
    <row r="6" spans="1:7">
      <c r="A6" s="4" t="s">
        <v>436</v>
      </c>
    </row>
    <row r="7" spans="1:7">
      <c r="A7" s="3" t="s">
        <v>435</v>
      </c>
    </row>
    <row r="8" spans="1:7">
      <c r="A8" s="4" t="s">
        <v>437</v>
      </c>
      <c r="B8" s="6" t="n">
        <v>22000</v>
      </c>
    </row>
    <row r="9" spans="1:7">
      <c r="A9" s="4" t="s">
        <v>438</v>
      </c>
      <c r="B9" s="6" t="n">
        <v>8400</v>
      </c>
    </row>
    <row r="10" spans="1:7">
      <c r="A10" s="4" t="s">
        <v>439</v>
      </c>
      <c r="B10" s="4" t="s">
        <v>430</v>
      </c>
    </row>
    <row r="11" spans="1:7">
      <c r="A11" s="4" t="s">
        <v>42</v>
      </c>
      <c r="B11" s="6" t="n">
        <v>13400</v>
      </c>
    </row>
    <row r="12" spans="1:7">
      <c r="A12" s="4" t="s">
        <v>440</v>
      </c>
    </row>
    <row r="13" spans="1:7">
      <c r="A13" s="3" t="s">
        <v>435</v>
      </c>
    </row>
    <row r="14" spans="1:7">
      <c r="A14" s="4" t="s">
        <v>441</v>
      </c>
      <c r="B14" s="5" t="n">
        <v>6600</v>
      </c>
    </row>
    <row r="15" spans="1:7">
      <c r="A15" s="4" t="s">
        <v>442</v>
      </c>
    </row>
    <row r="16" spans="1:7">
      <c r="A16" s="3" t="s">
        <v>435</v>
      </c>
    </row>
    <row r="17" spans="1:7">
      <c r="A17" s="4" t="s">
        <v>441</v>
      </c>
      <c r="B17" s="6" t="n">
        <v>1800</v>
      </c>
    </row>
    <row r="18" spans="1:7">
      <c r="A18" s="4" t="s">
        <v>443</v>
      </c>
    </row>
    <row r="19" spans="1:7">
      <c r="A19" s="3" t="s">
        <v>435</v>
      </c>
    </row>
    <row r="20" spans="1:7">
      <c r="A20" s="4" t="s">
        <v>437</v>
      </c>
      <c r="C20" s="6" t="n">
        <v>158200</v>
      </c>
    </row>
    <row r="21" spans="1:7">
      <c r="A21" s="4" t="s">
        <v>438</v>
      </c>
      <c r="C21" s="6" t="n">
        <v>81700</v>
      </c>
    </row>
    <row r="22" spans="1:7">
      <c r="A22" s="4" t="s">
        <v>439</v>
      </c>
      <c r="C22" s="4" t="s">
        <v>416</v>
      </c>
    </row>
    <row r="23" spans="1:7">
      <c r="A23" s="4" t="s">
        <v>42</v>
      </c>
      <c r="C23" s="6" t="n">
        <v>67300</v>
      </c>
    </row>
    <row r="24" spans="1:7">
      <c r="A24" s="4" t="s">
        <v>444</v>
      </c>
      <c r="C24" s="5" t="n">
        <v>5400</v>
      </c>
    </row>
    <row r="25" spans="1:7">
      <c r="A25" s="4" t="s">
        <v>445</v>
      </c>
    </row>
    <row r="26" spans="1:7">
      <c r="A26" s="3" t="s">
        <v>435</v>
      </c>
    </row>
    <row r="27" spans="1:7">
      <c r="A27" s="4" t="s">
        <v>441</v>
      </c>
      <c r="C27" s="6" t="n">
        <v>29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B2" s="2" t="s">
        <v>448</v>
      </c>
    </row>
    <row r="3" spans="1:2">
      <c r="A3" s="3" t="s">
        <v>449</v>
      </c>
    </row>
    <row r="4" spans="1:2">
      <c r="A4" s="4" t="s">
        <v>450</v>
      </c>
      <c r="B4" s="6" t="n">
        <v>2</v>
      </c>
    </row>
    <row r="5" spans="1:2">
      <c r="A5" s="4" t="s">
        <v>451</v>
      </c>
      <c r="B5"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2</v>
      </c>
      <c r="C1" s="2" t="s">
        <v>32</v>
      </c>
    </row>
    <row r="2" spans="1:3">
      <c r="A2" s="3" t="s">
        <v>193</v>
      </c>
    </row>
    <row r="3" spans="1:3">
      <c r="A3" s="4" t="s">
        <v>454</v>
      </c>
      <c r="B3" s="6" t="n">
        <v>106814</v>
      </c>
      <c r="C3" s="6" t="n">
        <v>110095</v>
      </c>
    </row>
    <row r="4" spans="1:3">
      <c r="A4" s="4" t="s">
        <v>455</v>
      </c>
      <c r="B4" s="5" t="n">
        <v>171249</v>
      </c>
      <c r="C4" s="5" t="n">
        <v>174389</v>
      </c>
    </row>
    <row r="5" spans="1:3">
      <c r="A5" s="4" t="s">
        <v>44</v>
      </c>
      <c r="B5" s="6" t="n">
        <v>278063</v>
      </c>
      <c r="C5" s="6" t="n">
        <v>284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6</v>
      </c>
      <c r="B1" s="2" t="s">
        <v>1</v>
      </c>
    </row>
    <row r="2" spans="1:4">
      <c r="B2" s="2" t="s">
        <v>2</v>
      </c>
      <c r="C2" s="2" t="s">
        <v>32</v>
      </c>
      <c r="D2" s="2" t="s">
        <v>68</v>
      </c>
    </row>
    <row r="3" spans="1:4">
      <c r="A3" s="3" t="s">
        <v>196</v>
      </c>
    </row>
    <row r="4" spans="1:4">
      <c r="A4" s="4" t="s">
        <v>457</v>
      </c>
      <c r="B4" s="6" t="n">
        <v>175243000</v>
      </c>
      <c r="C4" s="6" t="n">
        <v>174323000</v>
      </c>
    </row>
    <row r="5" spans="1:4">
      <c r="A5" s="4" t="s">
        <v>458</v>
      </c>
      <c r="B5" s="5" t="n">
        <v>677827000</v>
      </c>
      <c r="C5" s="5" t="n">
        <v>673687000</v>
      </c>
    </row>
    <row r="6" spans="1:4">
      <c r="A6" s="4" t="s">
        <v>459</v>
      </c>
      <c r="B6" s="5" t="n">
        <v>83366000</v>
      </c>
      <c r="C6" s="5" t="n">
        <v>82284000</v>
      </c>
    </row>
    <row r="7" spans="1:4">
      <c r="A7" s="4" t="s">
        <v>460</v>
      </c>
      <c r="B7" s="5" t="n">
        <v>1867168000</v>
      </c>
      <c r="C7" s="5" t="n">
        <v>1921436000</v>
      </c>
    </row>
    <row r="8" spans="1:4">
      <c r="A8" s="4" t="s">
        <v>461</v>
      </c>
      <c r="B8" s="5" t="n">
        <v>29952000</v>
      </c>
      <c r="C8" s="5" t="n">
        <v>24362000</v>
      </c>
    </row>
    <row r="9" spans="1:4">
      <c r="A9" s="4" t="s">
        <v>462</v>
      </c>
      <c r="B9" s="5" t="n">
        <v>2833556000</v>
      </c>
      <c r="C9" s="5" t="n">
        <v>2876092000</v>
      </c>
    </row>
    <row r="10" spans="1:4">
      <c r="A10" s="4" t="s">
        <v>463</v>
      </c>
      <c r="B10" s="5" t="n">
        <v>-1739492000</v>
      </c>
      <c r="C10" s="5" t="n">
        <v>-1712241000</v>
      </c>
    </row>
    <row r="11" spans="1:4">
      <c r="A11" s="4" t="s">
        <v>44</v>
      </c>
      <c r="B11" s="5" t="n">
        <v>1094064000</v>
      </c>
      <c r="C11" s="5" t="n">
        <v>1163851000</v>
      </c>
    </row>
    <row r="12" spans="1:4">
      <c r="A12" s="4" t="s">
        <v>464</v>
      </c>
      <c r="B12" s="5" t="n">
        <v>145100000</v>
      </c>
      <c r="C12" s="5" t="n">
        <v>151900000</v>
      </c>
      <c r="D12" s="6" t="n">
        <v>149700000</v>
      </c>
    </row>
    <row r="13" spans="1:4">
      <c r="A13" s="4" t="s">
        <v>465</v>
      </c>
      <c r="B13" s="6" t="n">
        <v>0</v>
      </c>
      <c r="C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5"/>
  </cols>
  <sheetData>
    <row r="1" spans="1:10">
      <c r="A1" s="1" t="s">
        <v>466</v>
      </c>
      <c r="B1" s="2" t="s">
        <v>447</v>
      </c>
      <c r="D1" s="2" t="s">
        <v>1</v>
      </c>
    </row>
    <row r="2" spans="1:10">
      <c r="B2" s="2" t="s">
        <v>467</v>
      </c>
      <c r="C2" s="2" t="s">
        <v>468</v>
      </c>
      <c r="D2" s="2" t="s">
        <v>2</v>
      </c>
      <c r="E2" s="2" t="s">
        <v>32</v>
      </c>
      <c r="F2" s="2" t="s">
        <v>68</v>
      </c>
      <c r="G2" s="2" t="s">
        <v>469</v>
      </c>
      <c r="H2" s="2" t="s">
        <v>470</v>
      </c>
      <c r="I2" s="2" t="s">
        <v>471</v>
      </c>
      <c r="J2" s="2" t="s">
        <v>472</v>
      </c>
    </row>
    <row r="3" spans="1:10">
      <c r="A3" s="3" t="s">
        <v>473</v>
      </c>
    </row>
    <row r="4" spans="1:10">
      <c r="A4" s="4" t="s">
        <v>474</v>
      </c>
      <c r="D4" s="6" t="n">
        <v>2240000000</v>
      </c>
    </row>
    <row r="5" spans="1:10">
      <c r="A5" s="4" t="s">
        <v>475</v>
      </c>
      <c r="D5" s="5" t="n">
        <v>-2080000000</v>
      </c>
    </row>
    <row r="6" spans="1:10">
      <c r="A6" s="4" t="s">
        <v>476</v>
      </c>
      <c r="D6" s="5" t="n">
        <v>0</v>
      </c>
      <c r="E6" s="6" t="n">
        <v>0</v>
      </c>
      <c r="F6" s="6" t="n">
        <v>0</v>
      </c>
      <c r="G6" s="6" t="n">
        <v>0</v>
      </c>
      <c r="H6" s="6" t="n">
        <v>0</v>
      </c>
      <c r="I6" s="6" t="n">
        <v>0</v>
      </c>
      <c r="J6" s="6" t="n">
        <v>2080000000</v>
      </c>
    </row>
    <row r="7" spans="1:10">
      <c r="A7" s="4" t="s">
        <v>477</v>
      </c>
      <c r="D7" s="5" t="n">
        <v>109910000</v>
      </c>
      <c r="E7" s="5" t="n">
        <v>109910000</v>
      </c>
    </row>
    <row r="8" spans="1:10">
      <c r="A8" s="4" t="s">
        <v>478</v>
      </c>
      <c r="D8" s="5" t="n">
        <v>26179000</v>
      </c>
      <c r="E8" s="5" t="n">
        <v>-82034000</v>
      </c>
      <c r="F8" s="5" t="n">
        <v>5229000</v>
      </c>
    </row>
    <row r="9" spans="1:10">
      <c r="A9" s="4" t="s">
        <v>479</v>
      </c>
      <c r="D9" s="5" t="n">
        <v>20710000</v>
      </c>
      <c r="E9" s="5" t="n">
        <v>20752000</v>
      </c>
      <c r="F9" s="6" t="n">
        <v>21653000</v>
      </c>
    </row>
    <row r="10" spans="1:10">
      <c r="A10" s="4" t="s">
        <v>480</v>
      </c>
    </row>
    <row r="11" spans="1:10">
      <c r="A11" s="3" t="s">
        <v>473</v>
      </c>
    </row>
    <row r="12" spans="1:10">
      <c r="A12" s="4" t="s">
        <v>477</v>
      </c>
      <c r="D12" s="5" t="n">
        <v>0</v>
      </c>
      <c r="E12" s="5" t="n">
        <v>0</v>
      </c>
    </row>
    <row r="13" spans="1:10">
      <c r="A13" s="4" t="s">
        <v>481</v>
      </c>
      <c r="D13" s="5" t="n">
        <v>39287000</v>
      </c>
      <c r="E13" s="5" t="n">
        <v>41875000</v>
      </c>
    </row>
    <row r="14" spans="1:10">
      <c r="A14" s="4" t="s">
        <v>482</v>
      </c>
    </row>
    <row r="15" spans="1:10">
      <c r="A15" s="3" t="s">
        <v>473</v>
      </c>
    </row>
    <row r="16" spans="1:10">
      <c r="A16" s="4" t="s">
        <v>477</v>
      </c>
      <c r="C16" s="6" t="n">
        <v>109900000</v>
      </c>
      <c r="D16" s="5" t="n">
        <v>109910000</v>
      </c>
      <c r="E16" s="5" t="n">
        <v>109910000</v>
      </c>
    </row>
    <row r="17" spans="1:10">
      <c r="A17" s="4" t="s">
        <v>478</v>
      </c>
      <c r="C17" s="6" t="n">
        <v>41200000</v>
      </c>
    </row>
    <row r="18" spans="1:10">
      <c r="A18" s="4" t="s">
        <v>481</v>
      </c>
      <c r="D18" s="5" t="n">
        <v>62610000</v>
      </c>
      <c r="E18" s="5" t="n">
        <v>78043000</v>
      </c>
    </row>
    <row r="19" spans="1:10">
      <c r="A19" s="4" t="s">
        <v>483</v>
      </c>
      <c r="D19" s="5" t="n">
        <v>900000</v>
      </c>
    </row>
    <row r="20" spans="1:10">
      <c r="A20" s="4" t="s">
        <v>482</v>
      </c>
    </row>
    <row r="21" spans="1:10">
      <c r="A21" s="3" t="s">
        <v>473</v>
      </c>
    </row>
    <row r="22" spans="1:10">
      <c r="A22" s="4" t="s">
        <v>484</v>
      </c>
      <c r="D22" s="5" t="n">
        <v>58600000</v>
      </c>
      <c r="E22" s="6" t="n">
        <v>52000000</v>
      </c>
    </row>
    <row r="23" spans="1:10">
      <c r="A23" s="4" t="s">
        <v>427</v>
      </c>
    </row>
    <row r="24" spans="1:10">
      <c r="A24" s="3" t="s">
        <v>473</v>
      </c>
    </row>
    <row r="25" spans="1:10">
      <c r="A25" s="4" t="s">
        <v>485</v>
      </c>
      <c r="B25" s="4" t="s">
        <v>420</v>
      </c>
    </row>
    <row r="26" spans="1:10">
      <c r="A26" s="4" t="s">
        <v>429</v>
      </c>
    </row>
    <row r="27" spans="1:10">
      <c r="A27" s="3" t="s">
        <v>473</v>
      </c>
    </row>
    <row r="28" spans="1:10">
      <c r="A28" s="4" t="s">
        <v>485</v>
      </c>
      <c r="B28" s="4" t="s">
        <v>486</v>
      </c>
    </row>
    <row r="29" spans="1:10">
      <c r="A29" s="4" t="s">
        <v>487</v>
      </c>
    </row>
    <row r="30" spans="1:10">
      <c r="A30" s="3" t="s">
        <v>473</v>
      </c>
    </row>
    <row r="31" spans="1:10">
      <c r="A31" s="4" t="s">
        <v>481</v>
      </c>
      <c r="D31" s="5" t="n">
        <v>1800000</v>
      </c>
    </row>
    <row r="32" spans="1:10">
      <c r="A32" s="4" t="s">
        <v>440</v>
      </c>
    </row>
    <row r="33" spans="1:10">
      <c r="A33" s="3" t="s">
        <v>473</v>
      </c>
    </row>
    <row r="34" spans="1:10">
      <c r="A34" s="4" t="s">
        <v>484</v>
      </c>
      <c r="D34" s="6" t="n">
        <v>6600000</v>
      </c>
    </row>
  </sheetData>
  <mergeCells count="3">
    <mergeCell ref="A1:A2"/>
    <mergeCell ref="B1:C1"/>
    <mergeCell ref="D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154112</v>
      </c>
      <c r="C4" s="6" t="n">
        <v>86841</v>
      </c>
    </row>
    <row r="5" spans="1:3">
      <c r="A5" s="4" t="s">
        <v>491</v>
      </c>
      <c r="B5" s="5" t="n">
        <v>13423</v>
      </c>
      <c r="C5" s="5" t="n">
        <v>67271</v>
      </c>
    </row>
    <row r="6" spans="1:3">
      <c r="A6" s="4" t="s">
        <v>492</v>
      </c>
      <c r="B6" s="6" t="n">
        <v>167535</v>
      </c>
      <c r="C6" s="6" t="n">
        <v>1541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447</v>
      </c>
      <c r="C1" s="2" t="s">
        <v>1</v>
      </c>
    </row>
    <row r="2" spans="1:4">
      <c r="B2" s="2" t="s">
        <v>468</v>
      </c>
      <c r="C2" s="2" t="s">
        <v>2</v>
      </c>
      <c r="D2" s="2" t="s">
        <v>32</v>
      </c>
    </row>
    <row r="3" spans="1:4">
      <c r="A3" s="3" t="s">
        <v>494</v>
      </c>
    </row>
    <row r="4" spans="1:4">
      <c r="A4" s="4" t="s">
        <v>495</v>
      </c>
      <c r="C4" s="6" t="n">
        <v>-109910</v>
      </c>
      <c r="D4" s="6" t="n">
        <v>-109910</v>
      </c>
    </row>
    <row r="5" spans="1:4">
      <c r="A5" s="4" t="s">
        <v>496</v>
      </c>
      <c r="C5" s="5" t="n">
        <v>-99587</v>
      </c>
      <c r="D5" s="5" t="n">
        <v>-78874</v>
      </c>
    </row>
    <row r="6" spans="1:4">
      <c r="A6" s="4" t="s">
        <v>497</v>
      </c>
      <c r="C6" s="5" t="n">
        <v>369994</v>
      </c>
      <c r="D6" s="5" t="n">
        <v>360702</v>
      </c>
    </row>
    <row r="7" spans="1:4">
      <c r="A7" s="4" t="s">
        <v>498</v>
      </c>
      <c r="C7" s="5" t="n">
        <v>160497</v>
      </c>
      <c r="D7" s="5" t="n">
        <v>171918</v>
      </c>
    </row>
    <row r="8" spans="1:4">
      <c r="A8" s="4" t="s">
        <v>482</v>
      </c>
    </row>
    <row r="9" spans="1:4">
      <c r="A9" s="3" t="s">
        <v>494</v>
      </c>
    </row>
    <row r="10" spans="1:4">
      <c r="A10" s="4" t="s">
        <v>499</v>
      </c>
      <c r="C10" s="5" t="n">
        <v>230709</v>
      </c>
      <c r="D10" s="5" t="n">
        <v>229777</v>
      </c>
    </row>
    <row r="11" spans="1:4">
      <c r="A11" s="4" t="s">
        <v>495</v>
      </c>
      <c r="B11" s="6" t="n">
        <v>-109900</v>
      </c>
      <c r="C11" s="5" t="n">
        <v>-109910</v>
      </c>
      <c r="D11" s="5" t="n">
        <v>-109910</v>
      </c>
    </row>
    <row r="12" spans="1:4">
      <c r="A12" s="4" t="s">
        <v>496</v>
      </c>
      <c r="C12" s="5" t="n">
        <v>-58189</v>
      </c>
      <c r="D12" s="5" t="n">
        <v>-41824</v>
      </c>
    </row>
    <row r="13" spans="1:4">
      <c r="A13" s="4" t="s">
        <v>500</v>
      </c>
      <c r="C13" s="5" t="n">
        <v>62610</v>
      </c>
      <c r="D13" s="5" t="n">
        <v>78043</v>
      </c>
    </row>
    <row r="14" spans="1:4">
      <c r="A14" s="4" t="s">
        <v>480</v>
      </c>
    </row>
    <row r="15" spans="1:4">
      <c r="A15" s="3" t="s">
        <v>494</v>
      </c>
    </row>
    <row r="16" spans="1:4">
      <c r="A16" s="4" t="s">
        <v>499</v>
      </c>
      <c r="C16" s="5" t="n">
        <v>80685</v>
      </c>
      <c r="D16" s="5" t="n">
        <v>78925</v>
      </c>
    </row>
    <row r="17" spans="1:4">
      <c r="A17" s="4" t="s">
        <v>495</v>
      </c>
      <c r="C17" s="5" t="n">
        <v>0</v>
      </c>
      <c r="D17" s="5" t="n">
        <v>0</v>
      </c>
    </row>
    <row r="18" spans="1:4">
      <c r="A18" s="4" t="s">
        <v>496</v>
      </c>
      <c r="C18" s="5" t="n">
        <v>-41398</v>
      </c>
      <c r="D18" s="5" t="n">
        <v>-37050</v>
      </c>
    </row>
    <row r="19" spans="1:4">
      <c r="A19" s="4" t="s">
        <v>500</v>
      </c>
      <c r="C19" s="5" t="n">
        <v>39287</v>
      </c>
      <c r="D19" s="5" t="n">
        <v>41875</v>
      </c>
    </row>
    <row r="20" spans="1:4">
      <c r="A20" s="4" t="s">
        <v>482</v>
      </c>
    </row>
    <row r="21" spans="1:4">
      <c r="A21" s="3" t="s">
        <v>501</v>
      </c>
    </row>
    <row r="22" spans="1:4">
      <c r="A22" s="4" t="s">
        <v>499</v>
      </c>
      <c r="C22" s="6" t="n">
        <v>58600</v>
      </c>
      <c r="D22" s="6" t="n">
        <v>52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199</v>
      </c>
    </row>
    <row r="3" spans="1:2">
      <c r="A3" s="5" t="n">
        <v>2018</v>
      </c>
      <c r="B3" s="9" t="n">
        <v>20.3</v>
      </c>
    </row>
    <row r="4" spans="1:2">
      <c r="A4" s="5" t="n">
        <v>2019</v>
      </c>
      <c r="B4" s="10" t="n">
        <v>20.3</v>
      </c>
    </row>
    <row r="5" spans="1:2">
      <c r="A5" s="5" t="n">
        <v>2020</v>
      </c>
      <c r="B5" s="10" t="n">
        <v>12.2</v>
      </c>
    </row>
    <row r="6" spans="1:2">
      <c r="A6" s="5" t="n">
        <v>2021</v>
      </c>
      <c r="B6" s="10" t="n">
        <v>10.5</v>
      </c>
    </row>
    <row r="7" spans="1:2">
      <c r="A7" s="5" t="n">
        <v>2022</v>
      </c>
      <c r="B7" s="9" t="n">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27"/>
    <col customWidth="1" max="7" min="7" width="4"/>
    <col customWidth="1" max="8" min="8" width="40"/>
    <col customWidth="1" max="9" min="9" width="37"/>
  </cols>
  <sheetData>
    <row r="1" spans="1:9">
      <c r="A1" s="1" t="s">
        <v>112</v>
      </c>
      <c r="C1" s="2" t="s">
        <v>44</v>
      </c>
      <c r="E1" s="2" t="s">
        <v>113</v>
      </c>
      <c r="F1" s="2" t="s">
        <v>114</v>
      </c>
      <c r="H1" s="2" t="s">
        <v>115</v>
      </c>
      <c r="I1" s="2" t="s">
        <v>116</v>
      </c>
    </row>
    <row r="2" spans="1:9">
      <c r="A2" s="4" t="s">
        <v>117</v>
      </c>
      <c r="E2" s="5" t="n">
        <v>94080840</v>
      </c>
    </row>
    <row r="3" spans="1:9">
      <c r="A3" s="4" t="s">
        <v>118</v>
      </c>
      <c r="C3" s="6" t="n">
        <v>627318</v>
      </c>
      <c r="E3" s="6" t="n">
        <v>941</v>
      </c>
      <c r="F3" s="6" t="n">
        <v>752375</v>
      </c>
      <c r="H3" s="6" t="n">
        <v>-41015</v>
      </c>
      <c r="I3" s="6" t="n">
        <v>-84983</v>
      </c>
    </row>
    <row r="4" spans="1:9">
      <c r="A4" s="3" t="s">
        <v>119</v>
      </c>
    </row>
    <row r="5" spans="1:9">
      <c r="A5" s="4" t="s">
        <v>120</v>
      </c>
      <c r="E5" s="5" t="n">
        <v>513016</v>
      </c>
    </row>
    <row r="6" spans="1:9">
      <c r="A6" s="4" t="s">
        <v>121</v>
      </c>
      <c r="C6" s="5" t="n">
        <v>-1668</v>
      </c>
      <c r="E6" s="6" t="n">
        <v>5</v>
      </c>
      <c r="F6" s="5" t="n">
        <v>-1673</v>
      </c>
    </row>
    <row r="7" spans="1:9">
      <c r="A7" s="4" t="s">
        <v>122</v>
      </c>
      <c r="C7" s="5" t="n">
        <v>8488</v>
      </c>
      <c r="F7" s="5" t="n">
        <v>8488</v>
      </c>
    </row>
    <row r="8" spans="1:9">
      <c r="A8" s="4" t="s">
        <v>123</v>
      </c>
      <c r="E8" s="5" t="n">
        <v>-3165582</v>
      </c>
    </row>
    <row r="9" spans="1:9">
      <c r="A9" s="4" t="s">
        <v>124</v>
      </c>
      <c r="C9" s="5" t="n">
        <v>-53010</v>
      </c>
      <c r="E9" s="6" t="n">
        <v>-32</v>
      </c>
      <c r="F9" s="5" t="n">
        <v>-52978</v>
      </c>
    </row>
    <row r="10" spans="1:9">
      <c r="A10" s="4" t="s">
        <v>91</v>
      </c>
      <c r="C10" s="5" t="n">
        <v>-8508</v>
      </c>
      <c r="H10" s="5" t="n">
        <v>-8508</v>
      </c>
    </row>
    <row r="11" spans="1:9">
      <c r="A11" s="4" t="s">
        <v>125</v>
      </c>
      <c r="B11" s="4" t="s">
        <v>126</v>
      </c>
      <c r="C11" s="5" t="n">
        <v>-26296</v>
      </c>
      <c r="F11" s="5" t="n">
        <v>-26296</v>
      </c>
    </row>
    <row r="12" spans="1:9">
      <c r="A12" s="3" t="s">
        <v>127</v>
      </c>
    </row>
    <row r="13" spans="1:9">
      <c r="A13" s="4" t="s">
        <v>128</v>
      </c>
      <c r="C13" s="5" t="n">
        <v>-87</v>
      </c>
      <c r="I13" s="5" t="n">
        <v>-87</v>
      </c>
    </row>
    <row r="14" spans="1:9">
      <c r="A14" s="4" t="s">
        <v>103</v>
      </c>
      <c r="C14" s="5" t="n">
        <v>-1333</v>
      </c>
      <c r="I14" s="5" t="n">
        <v>-1333</v>
      </c>
    </row>
    <row r="15" spans="1:9">
      <c r="A15" s="4" t="s">
        <v>129</v>
      </c>
      <c r="C15" s="5" t="n">
        <v>600</v>
      </c>
      <c r="I15" s="5" t="n">
        <v>600</v>
      </c>
    </row>
    <row r="16" spans="1:9">
      <c r="A16" s="4" t="s">
        <v>130</v>
      </c>
      <c r="E16" s="5" t="n">
        <v>91428274</v>
      </c>
    </row>
    <row r="17" spans="1:9">
      <c r="A17" s="4" t="s">
        <v>131</v>
      </c>
      <c r="C17" s="5" t="n">
        <v>545504</v>
      </c>
      <c r="E17" s="6" t="n">
        <v>914</v>
      </c>
      <c r="F17" s="5" t="n">
        <v>679916</v>
      </c>
      <c r="H17" s="5" t="n">
        <v>-49523</v>
      </c>
      <c r="I17" s="5" t="n">
        <v>-85803</v>
      </c>
    </row>
    <row r="18" spans="1:9">
      <c r="A18" s="3" t="s">
        <v>119</v>
      </c>
    </row>
    <row r="19" spans="1:9">
      <c r="A19" s="4" t="s">
        <v>120</v>
      </c>
      <c r="E19" s="5" t="n">
        <v>529652</v>
      </c>
    </row>
    <row r="20" spans="1:9">
      <c r="A20" s="4" t="s">
        <v>121</v>
      </c>
      <c r="C20" s="5" t="n">
        <v>-1748</v>
      </c>
      <c r="E20" s="6" t="n">
        <v>6</v>
      </c>
      <c r="F20" s="5" t="n">
        <v>-1754</v>
      </c>
    </row>
    <row r="21" spans="1:9">
      <c r="A21" s="4" t="s">
        <v>122</v>
      </c>
      <c r="C21" s="6" t="n">
        <v>8843</v>
      </c>
      <c r="F21" s="5" t="n">
        <v>8843</v>
      </c>
    </row>
    <row r="22" spans="1:9">
      <c r="A22" s="4" t="s">
        <v>123</v>
      </c>
      <c r="C22" s="5" t="n">
        <v>-1371000</v>
      </c>
      <c r="E22" s="5" t="n">
        <v>-1371185</v>
      </c>
    </row>
    <row r="23" spans="1:9">
      <c r="A23" s="4" t="s">
        <v>124</v>
      </c>
      <c r="C23" s="6" t="n">
        <v>-25000</v>
      </c>
      <c r="E23" s="6" t="n">
        <v>-14</v>
      </c>
      <c r="F23" s="5" t="n">
        <v>-24986</v>
      </c>
    </row>
    <row r="24" spans="1:9">
      <c r="A24" s="4" t="s">
        <v>91</v>
      </c>
      <c r="C24" s="5" t="n">
        <v>119929</v>
      </c>
      <c r="H24" s="5" t="n">
        <v>119929</v>
      </c>
    </row>
    <row r="25" spans="1:9">
      <c r="A25" s="4" t="s">
        <v>125</v>
      </c>
      <c r="C25" s="5" t="n">
        <v>-33142</v>
      </c>
      <c r="D25" s="4" t="s">
        <v>126</v>
      </c>
      <c r="F25" s="5" t="n">
        <v>-8390</v>
      </c>
      <c r="G25" s="4" t="s">
        <v>126</v>
      </c>
      <c r="H25" s="5" t="n">
        <v>-24752</v>
      </c>
    </row>
    <row r="26" spans="1:9">
      <c r="A26" s="3" t="s">
        <v>127</v>
      </c>
    </row>
    <row r="27" spans="1:9">
      <c r="A27" s="4" t="s">
        <v>128</v>
      </c>
      <c r="C27" s="5" t="n">
        <v>0</v>
      </c>
    </row>
    <row r="28" spans="1:9">
      <c r="A28" s="4" t="s">
        <v>103</v>
      </c>
      <c r="C28" s="5" t="n">
        <v>-2257</v>
      </c>
      <c r="I28" s="5" t="n">
        <v>-2257</v>
      </c>
    </row>
    <row r="29" spans="1:9">
      <c r="A29" s="4" t="s">
        <v>129</v>
      </c>
      <c r="C29" s="6" t="n">
        <v>-1573</v>
      </c>
      <c r="I29" s="5" t="n">
        <v>-1573</v>
      </c>
    </row>
    <row r="30" spans="1:9">
      <c r="A30" s="4" t="s">
        <v>132</v>
      </c>
      <c r="C30" s="5" t="n">
        <v>90586741</v>
      </c>
      <c r="E30" s="5" t="n">
        <v>90586741</v>
      </c>
    </row>
    <row r="31" spans="1:9">
      <c r="A31" s="4" t="s">
        <v>133</v>
      </c>
      <c r="C31" s="6" t="n">
        <v>610556</v>
      </c>
      <c r="E31" s="6" t="n">
        <v>906</v>
      </c>
      <c r="F31" s="5" t="n">
        <v>653629</v>
      </c>
      <c r="H31" s="5" t="n">
        <v>45654</v>
      </c>
      <c r="I31" s="5" t="n">
        <v>-89633</v>
      </c>
    </row>
    <row r="32" spans="1:9">
      <c r="A32" s="3" t="s">
        <v>119</v>
      </c>
    </row>
    <row r="33" spans="1:9">
      <c r="A33" s="4" t="s">
        <v>120</v>
      </c>
      <c r="E33" s="5" t="n">
        <v>537018</v>
      </c>
    </row>
    <row r="34" spans="1:9">
      <c r="A34" s="4" t="s">
        <v>121</v>
      </c>
      <c r="C34" s="5" t="n">
        <v>186</v>
      </c>
      <c r="E34" s="6" t="n">
        <v>5</v>
      </c>
      <c r="F34" s="5" t="n">
        <v>181</v>
      </c>
    </row>
    <row r="35" spans="1:9">
      <c r="A35" s="4" t="s">
        <v>122</v>
      </c>
      <c r="C35" s="5" t="n">
        <v>5417</v>
      </c>
      <c r="F35" s="5" t="n">
        <v>5417</v>
      </c>
    </row>
    <row r="36" spans="1:9">
      <c r="A36" s="4" t="s">
        <v>91</v>
      </c>
      <c r="C36" s="5" t="n">
        <v>61588</v>
      </c>
      <c r="H36" s="5" t="n">
        <v>61588</v>
      </c>
    </row>
    <row r="37" spans="1:9">
      <c r="A37" s="4" t="s">
        <v>125</v>
      </c>
      <c r="B37" s="4" t="s">
        <v>126</v>
      </c>
      <c r="C37" s="5" t="n">
        <v>-33023</v>
      </c>
      <c r="F37" s="5" t="n">
        <v>0</v>
      </c>
      <c r="H37" s="5" t="n">
        <v>-33023</v>
      </c>
    </row>
    <row r="38" spans="1:9">
      <c r="A38" s="3" t="s">
        <v>127</v>
      </c>
    </row>
    <row r="39" spans="1:9">
      <c r="A39" s="4" t="s">
        <v>128</v>
      </c>
      <c r="C39" s="5" t="n">
        <v>0</v>
      </c>
    </row>
    <row r="40" spans="1:9">
      <c r="A40" s="4" t="s">
        <v>103</v>
      </c>
      <c r="C40" s="5" t="n">
        <v>0</v>
      </c>
    </row>
    <row r="41" spans="1:9">
      <c r="A41" s="4" t="s">
        <v>129</v>
      </c>
      <c r="C41" s="6" t="n">
        <v>11223</v>
      </c>
      <c r="I41" s="5" t="n">
        <v>11223</v>
      </c>
    </row>
    <row r="42" spans="1:9">
      <c r="A42" s="4" t="s">
        <v>134</v>
      </c>
      <c r="C42" s="5" t="n">
        <v>91123759</v>
      </c>
      <c r="E42" s="5" t="n">
        <v>91123759</v>
      </c>
    </row>
    <row r="43" spans="1:9">
      <c r="A43" s="4" t="s">
        <v>135</v>
      </c>
      <c r="C43" s="6" t="n">
        <v>655947</v>
      </c>
      <c r="E43" s="6" t="n">
        <v>911</v>
      </c>
      <c r="F43" s="6" t="n">
        <v>659227</v>
      </c>
      <c r="H43" s="6" t="n">
        <v>74219</v>
      </c>
      <c r="I43" s="6" t="n">
        <v>-78410</v>
      </c>
    </row>
    <row r="44" spans="1:9"/>
    <row r="45" spans="1:9">
      <c r="A45" s="4" t="s">
        <v>126</v>
      </c>
      <c r="B45" s="4" t="s">
        <v>136</v>
      </c>
    </row>
  </sheetData>
  <mergeCells count="5">
    <mergeCell ref="A1:B1"/>
    <mergeCell ref="C1:D1"/>
    <mergeCell ref="F1:G1"/>
    <mergeCell ref="A44:H44"/>
    <mergeCell ref="B45:H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02</v>
      </c>
    </row>
    <row r="3" spans="1:3">
      <c r="A3" s="4" t="s">
        <v>505</v>
      </c>
      <c r="B3" s="6" t="n">
        <v>424140</v>
      </c>
      <c r="C3" s="6" t="n">
        <v>416847</v>
      </c>
    </row>
    <row r="4" spans="1:3">
      <c r="A4" s="4" t="s">
        <v>506</v>
      </c>
      <c r="B4" s="5" t="n">
        <v>62551</v>
      </c>
      <c r="C4" s="5" t="n">
        <v>101315</v>
      </c>
    </row>
    <row r="5" spans="1:3">
      <c r="A5" s="4" t="s">
        <v>507</v>
      </c>
      <c r="B5" s="5" t="n">
        <v>60068</v>
      </c>
      <c r="C5" s="5" t="n">
        <v>60357</v>
      </c>
    </row>
    <row r="6" spans="1:3">
      <c r="A6" s="4" t="s">
        <v>508</v>
      </c>
      <c r="B6" s="5" t="n">
        <v>38571</v>
      </c>
      <c r="C6" s="5" t="n">
        <v>41919</v>
      </c>
    </row>
    <row r="7" spans="1:3">
      <c r="A7" s="4" t="s">
        <v>509</v>
      </c>
      <c r="B7" s="5" t="n">
        <v>85740</v>
      </c>
      <c r="C7" s="5" t="n">
        <v>86543</v>
      </c>
    </row>
    <row r="8" spans="1:3">
      <c r="A8" s="4" t="s">
        <v>44</v>
      </c>
      <c r="B8" s="6" t="n">
        <v>671070</v>
      </c>
      <c r="C8" s="6" t="n">
        <v>7069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45800</v>
      </c>
    </row>
    <row r="5" spans="1:3">
      <c r="A5" s="4" t="s">
        <v>513</v>
      </c>
      <c r="B5" s="5" t="n">
        <v>2100</v>
      </c>
    </row>
    <row r="6" spans="1:3">
      <c r="A6" s="4" t="s">
        <v>514</v>
      </c>
      <c r="B6" s="5" t="n">
        <v>10000</v>
      </c>
    </row>
    <row r="7" spans="1:3">
      <c r="A7" s="4" t="s">
        <v>515</v>
      </c>
      <c r="B7" s="5" t="n">
        <v>38023</v>
      </c>
      <c r="C7" s="6" t="n">
        <v>34478</v>
      </c>
    </row>
    <row r="8" spans="1:3">
      <c r="A8" s="4" t="s">
        <v>516</v>
      </c>
      <c r="B8" s="5" t="n">
        <v>9965</v>
      </c>
      <c r="C8" s="5" t="n">
        <v>8890</v>
      </c>
    </row>
    <row r="9" spans="1:3">
      <c r="A9" s="4" t="s">
        <v>517</v>
      </c>
      <c r="B9" s="5" t="n">
        <v>21755</v>
      </c>
      <c r="C9" s="5" t="n">
        <v>12048</v>
      </c>
    </row>
    <row r="10" spans="1:3">
      <c r="A10" s="4" t="s">
        <v>518</v>
      </c>
      <c r="B10" s="5" t="n">
        <v>9700</v>
      </c>
    </row>
    <row r="11" spans="1:3">
      <c r="A11" s="4" t="s">
        <v>519</v>
      </c>
      <c r="B11" s="5" t="n">
        <v>5100</v>
      </c>
    </row>
    <row r="12" spans="1:3">
      <c r="A12" s="4" t="s">
        <v>520</v>
      </c>
      <c r="B12" s="5" t="n">
        <v>2900</v>
      </c>
    </row>
    <row r="13" spans="1:3">
      <c r="A13" s="4" t="s">
        <v>521</v>
      </c>
      <c r="B13" s="5" t="n">
        <v>7000</v>
      </c>
    </row>
    <row r="14" spans="1:3">
      <c r="A14" s="4" t="s">
        <v>522</v>
      </c>
      <c r="B14" s="5" t="n">
        <v>2000</v>
      </c>
      <c r="C14" s="6" t="n">
        <v>2700</v>
      </c>
    </row>
    <row r="15" spans="1:3">
      <c r="A15" s="4" t="s">
        <v>523</v>
      </c>
      <c r="B15" s="6" t="n">
        <v>3900</v>
      </c>
    </row>
    <row r="16" spans="1:3">
      <c r="A16" s="4" t="s">
        <v>408</v>
      </c>
    </row>
    <row r="17" spans="1:3">
      <c r="A17" s="3" t="s">
        <v>511</v>
      </c>
    </row>
    <row r="18" spans="1:3">
      <c r="A18" s="4" t="s">
        <v>524</v>
      </c>
      <c r="B18" s="4" t="s">
        <v>420</v>
      </c>
    </row>
    <row r="19" spans="1:3">
      <c r="A19" s="4" t="s">
        <v>525</v>
      </c>
    </row>
    <row r="20" spans="1:3">
      <c r="A20" s="3" t="s">
        <v>511</v>
      </c>
    </row>
    <row r="21" spans="1:3">
      <c r="A21" s="4" t="s">
        <v>524</v>
      </c>
      <c r="B21" s="4" t="s">
        <v>426</v>
      </c>
    </row>
    <row r="22" spans="1:3">
      <c r="A22" s="4" t="s">
        <v>526</v>
      </c>
    </row>
    <row r="23" spans="1:3">
      <c r="A23" s="3" t="s">
        <v>511</v>
      </c>
    </row>
    <row r="24" spans="1:3">
      <c r="A24" s="4" t="s">
        <v>527</v>
      </c>
      <c r="B24" s="6" t="n">
        <v>5000</v>
      </c>
    </row>
    <row r="25" spans="1:3">
      <c r="A25" s="4" t="s">
        <v>528</v>
      </c>
    </row>
    <row r="26" spans="1:3">
      <c r="A26" s="3" t="s">
        <v>511</v>
      </c>
    </row>
    <row r="27" spans="1:3">
      <c r="A27" s="4" t="s">
        <v>527</v>
      </c>
      <c r="B27" s="6" t="n">
        <v>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68</v>
      </c>
    </row>
    <row r="3" spans="1:4">
      <c r="A3" s="3" t="s">
        <v>530</v>
      </c>
    </row>
    <row r="4" spans="1:4">
      <c r="A4" s="4" t="s">
        <v>531</v>
      </c>
      <c r="B4" s="6" t="n">
        <v>-1315</v>
      </c>
      <c r="C4" s="6" t="n">
        <v>49529</v>
      </c>
      <c r="D4" s="6" t="n">
        <v>26939</v>
      </c>
    </row>
    <row r="5" spans="1:4">
      <c r="A5" s="4" t="s">
        <v>532</v>
      </c>
      <c r="B5" s="5" t="n">
        <v>1317</v>
      </c>
      <c r="C5" s="5" t="n">
        <v>5728</v>
      </c>
      <c r="D5" s="5" t="n">
        <v>1987</v>
      </c>
    </row>
    <row r="6" spans="1:4">
      <c r="A6" s="4" t="s">
        <v>533</v>
      </c>
      <c r="B6" s="5" t="n">
        <v>844</v>
      </c>
      <c r="C6" s="5" t="n">
        <v>879</v>
      </c>
      <c r="D6" s="5" t="n">
        <v>513</v>
      </c>
    </row>
    <row r="7" spans="1:4">
      <c r="A7" s="4" t="s">
        <v>534</v>
      </c>
      <c r="B7" s="5" t="n">
        <v>846</v>
      </c>
      <c r="C7" s="5" t="n">
        <v>56136</v>
      </c>
      <c r="D7" s="5" t="n">
        <v>29439</v>
      </c>
    </row>
    <row r="8" spans="1:4">
      <c r="A8" s="3" t="s">
        <v>535</v>
      </c>
    </row>
    <row r="9" spans="1:4">
      <c r="A9" s="4" t="s">
        <v>531</v>
      </c>
      <c r="B9" s="5" t="n">
        <v>-38100</v>
      </c>
      <c r="C9" s="5" t="n">
        <v>15164</v>
      </c>
      <c r="D9" s="5" t="n">
        <v>-34620</v>
      </c>
    </row>
    <row r="10" spans="1:4">
      <c r="A10" s="4" t="s">
        <v>532</v>
      </c>
      <c r="B10" s="5" t="n">
        <v>11075</v>
      </c>
      <c r="C10" s="5" t="n">
        <v>10734</v>
      </c>
      <c r="D10" s="5" t="n">
        <v>-48</v>
      </c>
    </row>
    <row r="11" spans="1:4">
      <c r="A11" s="4" t="s">
        <v>536</v>
      </c>
      <c r="B11" s="5" t="n">
        <v>-27025</v>
      </c>
      <c r="C11" s="5" t="n">
        <v>25898</v>
      </c>
      <c r="D11" s="5" t="n">
        <v>-34668</v>
      </c>
    </row>
    <row r="12" spans="1:4">
      <c r="A12" s="4" t="s">
        <v>537</v>
      </c>
      <c r="B12" s="5" t="n">
        <v>-26179</v>
      </c>
      <c r="C12" s="5" t="n">
        <v>82034</v>
      </c>
      <c r="D12" s="5" t="n">
        <v>-5229</v>
      </c>
    </row>
    <row r="13" spans="1:4">
      <c r="A13" s="4" t="s">
        <v>538</v>
      </c>
      <c r="B13" s="6" t="n">
        <v>14200</v>
      </c>
      <c r="C13" s="6" t="n">
        <v>500</v>
      </c>
      <c r="D13" s="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9</v>
      </c>
      <c r="B1" s="2" t="s">
        <v>1</v>
      </c>
    </row>
    <row r="2" spans="1:4">
      <c r="B2" s="2" t="s">
        <v>2</v>
      </c>
      <c r="C2" s="2" t="s">
        <v>32</v>
      </c>
      <c r="D2" s="2" t="s">
        <v>68</v>
      </c>
    </row>
    <row r="3" spans="1:4">
      <c r="A3" s="3" t="s">
        <v>540</v>
      </c>
    </row>
    <row r="4" spans="1:4">
      <c r="A4" s="4" t="s">
        <v>541</v>
      </c>
      <c r="B4" s="6" t="n">
        <v>7435</v>
      </c>
      <c r="C4" s="6" t="n">
        <v>70928</v>
      </c>
      <c r="D4" s="6" t="n">
        <v>-4658</v>
      </c>
    </row>
    <row r="5" spans="1:4">
      <c r="A5" s="4" t="s">
        <v>542</v>
      </c>
      <c r="B5" s="5" t="n">
        <v>1844</v>
      </c>
      <c r="C5" s="5" t="n">
        <v>9620</v>
      </c>
      <c r="D5" s="5" t="n">
        <v>3469</v>
      </c>
    </row>
    <row r="6" spans="1:4">
      <c r="A6" s="4" t="s">
        <v>543</v>
      </c>
      <c r="B6" s="5" t="n">
        <v>-933</v>
      </c>
      <c r="C6" s="5" t="n">
        <v>0</v>
      </c>
      <c r="D6" s="5" t="n">
        <v>-947</v>
      </c>
    </row>
    <row r="7" spans="1:4">
      <c r="A7" s="4" t="s">
        <v>544</v>
      </c>
      <c r="B7" s="5" t="n">
        <v>371</v>
      </c>
      <c r="C7" s="5" t="n">
        <v>1130</v>
      </c>
      <c r="D7" s="5" t="n">
        <v>851</v>
      </c>
    </row>
    <row r="8" spans="1:4">
      <c r="A8" s="4" t="s">
        <v>545</v>
      </c>
      <c r="B8" s="5" t="n">
        <v>5851</v>
      </c>
      <c r="C8" s="5" t="n">
        <v>1080</v>
      </c>
      <c r="D8" s="5" t="n">
        <v>-2209</v>
      </c>
    </row>
    <row r="9" spans="1:4">
      <c r="A9" s="4" t="s">
        <v>546</v>
      </c>
      <c r="B9" s="5" t="n">
        <v>2995</v>
      </c>
      <c r="C9" s="5" t="n">
        <v>0</v>
      </c>
      <c r="D9" s="5" t="n">
        <v>0</v>
      </c>
    </row>
    <row r="10" spans="1:4">
      <c r="A10" s="4" t="s">
        <v>547</v>
      </c>
      <c r="B10" s="5" t="n">
        <v>-244</v>
      </c>
      <c r="C10" s="5" t="n">
        <v>-4393</v>
      </c>
      <c r="D10" s="5" t="n">
        <v>-2456</v>
      </c>
    </row>
    <row r="11" spans="1:4">
      <c r="A11" s="4" t="s">
        <v>548</v>
      </c>
      <c r="B11" s="5" t="n">
        <v>2106</v>
      </c>
      <c r="C11" s="5" t="n">
        <v>0</v>
      </c>
      <c r="D11" s="5" t="n">
        <v>0</v>
      </c>
    </row>
    <row r="12" spans="1:4">
      <c r="A12" s="4" t="s">
        <v>549</v>
      </c>
      <c r="B12" s="5" t="n">
        <v>-45840</v>
      </c>
      <c r="C12" s="5" t="n">
        <v>0</v>
      </c>
      <c r="D12" s="5" t="n">
        <v>0</v>
      </c>
    </row>
    <row r="13" spans="1:4">
      <c r="A13" s="4" t="s">
        <v>550</v>
      </c>
      <c r="B13" s="5" t="n">
        <v>236</v>
      </c>
      <c r="C13" s="5" t="n">
        <v>3669</v>
      </c>
      <c r="D13" s="5" t="n">
        <v>721</v>
      </c>
    </row>
    <row r="14" spans="1:4">
      <c r="A14" s="4" t="s">
        <v>537</v>
      </c>
      <c r="B14" s="6" t="n">
        <v>-26179</v>
      </c>
      <c r="C14" s="6" t="n">
        <v>82034</v>
      </c>
      <c r="D14" s="6" t="n">
        <v>-5229</v>
      </c>
    </row>
    <row r="15" spans="1:4">
      <c r="A15" s="3" t="s">
        <v>551</v>
      </c>
    </row>
    <row r="16" spans="1:4">
      <c r="A16" s="4" t="s">
        <v>552</v>
      </c>
      <c r="B16" s="4" t="s">
        <v>553</v>
      </c>
      <c r="C16" s="4" t="s">
        <v>553</v>
      </c>
      <c r="D16" s="4" t="s">
        <v>553</v>
      </c>
    </row>
    <row r="17" spans="1:4">
      <c r="A17" s="4" t="s">
        <v>554</v>
      </c>
      <c r="B17" s="4" t="s">
        <v>555</v>
      </c>
      <c r="C17" s="4" t="s">
        <v>556</v>
      </c>
      <c r="D17" s="4" t="s">
        <v>557</v>
      </c>
    </row>
    <row r="18" spans="1:4">
      <c r="A18" s="4" t="s">
        <v>558</v>
      </c>
      <c r="B18" s="4" t="s">
        <v>559</v>
      </c>
      <c r="C18" s="4" t="s">
        <v>560</v>
      </c>
      <c r="D18" s="4" t="s">
        <v>561</v>
      </c>
    </row>
    <row r="19" spans="1:4">
      <c r="A19" s="4" t="s">
        <v>562</v>
      </c>
      <c r="B19" s="4" t="s">
        <v>563</v>
      </c>
      <c r="C19" s="4" t="s">
        <v>564</v>
      </c>
      <c r="D19" s="4" t="s">
        <v>565</v>
      </c>
    </row>
    <row r="20" spans="1:4">
      <c r="A20" s="4" t="s">
        <v>566</v>
      </c>
      <c r="B20" s="4" t="s">
        <v>567</v>
      </c>
      <c r="C20" s="4" t="s">
        <v>568</v>
      </c>
      <c r="D20" s="4" t="s">
        <v>569</v>
      </c>
    </row>
    <row r="21" spans="1:4">
      <c r="A21" s="4" t="s">
        <v>570</v>
      </c>
      <c r="B21" s="4" t="s">
        <v>571</v>
      </c>
      <c r="C21" s="4" t="s">
        <v>572</v>
      </c>
      <c r="D21" s="4" t="s">
        <v>572</v>
      </c>
    </row>
    <row r="22" spans="1:4">
      <c r="A22" s="4" t="s">
        <v>573</v>
      </c>
      <c r="B22" s="4" t="s">
        <v>574</v>
      </c>
      <c r="C22" s="4" t="s">
        <v>575</v>
      </c>
      <c r="D22" s="4" t="s">
        <v>576</v>
      </c>
    </row>
    <row r="23" spans="1:4">
      <c r="A23" s="4" t="s">
        <v>577</v>
      </c>
      <c r="B23" s="4" t="s">
        <v>578</v>
      </c>
      <c r="C23" s="4" t="s">
        <v>572</v>
      </c>
      <c r="D23" s="4" t="s">
        <v>572</v>
      </c>
    </row>
    <row r="24" spans="1:4">
      <c r="A24" s="4" t="s">
        <v>579</v>
      </c>
      <c r="B24" s="4" t="s">
        <v>580</v>
      </c>
      <c r="C24" s="4" t="s">
        <v>572</v>
      </c>
      <c r="D24" s="4" t="s">
        <v>572</v>
      </c>
    </row>
    <row r="25" spans="1:4">
      <c r="A25" s="4" t="s">
        <v>581</v>
      </c>
      <c r="B25" s="4" t="s">
        <v>582</v>
      </c>
      <c r="C25" s="4" t="s">
        <v>563</v>
      </c>
      <c r="D25" s="4" t="s">
        <v>583</v>
      </c>
    </row>
    <row r="26" spans="1:4">
      <c r="A26" s="4" t="s">
        <v>584</v>
      </c>
      <c r="B26" s="4" t="s">
        <v>585</v>
      </c>
      <c r="C26" s="4" t="s">
        <v>586</v>
      </c>
      <c r="D26" s="4" t="s">
        <v>5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6" t="n">
        <v>54971</v>
      </c>
      <c r="C3" s="6" t="n">
        <v>93491</v>
      </c>
    </row>
    <row r="4" spans="1:3">
      <c r="A4" s="4" t="s">
        <v>591</v>
      </c>
      <c r="B4" s="5" t="n">
        <v>10379</v>
      </c>
      <c r="C4" s="5" t="n">
        <v>34777</v>
      </c>
    </row>
    <row r="5" spans="1:3">
      <c r="A5" s="4" t="s">
        <v>592</v>
      </c>
      <c r="B5" s="5" t="n">
        <v>3886</v>
      </c>
      <c r="C5" s="5" t="n">
        <v>13322</v>
      </c>
    </row>
    <row r="6" spans="1:3">
      <c r="A6" s="4" t="s">
        <v>593</v>
      </c>
      <c r="B6" s="5" t="n">
        <v>6651</v>
      </c>
      <c r="C6" s="5" t="n">
        <v>8187</v>
      </c>
    </row>
    <row r="7" spans="1:3">
      <c r="A7" s="4" t="s">
        <v>594</v>
      </c>
      <c r="B7" s="5" t="n">
        <v>99</v>
      </c>
      <c r="C7" s="5" t="n">
        <v>0</v>
      </c>
    </row>
    <row r="8" spans="1:3">
      <c r="A8" s="4" t="s">
        <v>595</v>
      </c>
      <c r="B8" s="5" t="n">
        <v>38023</v>
      </c>
      <c r="C8" s="5" t="n">
        <v>34478</v>
      </c>
    </row>
    <row r="9" spans="1:3">
      <c r="A9" s="4" t="s">
        <v>596</v>
      </c>
      <c r="B9" s="5" t="n">
        <v>9965</v>
      </c>
      <c r="C9" s="5" t="n">
        <v>8890</v>
      </c>
    </row>
    <row r="10" spans="1:3">
      <c r="A10" s="4" t="s">
        <v>597</v>
      </c>
      <c r="B10" s="5" t="n">
        <v>-21755</v>
      </c>
      <c r="C10" s="5" t="n">
        <v>-12048</v>
      </c>
    </row>
    <row r="11" spans="1:3">
      <c r="A11" s="4" t="s">
        <v>598</v>
      </c>
      <c r="B11" s="5" t="n">
        <v>102219</v>
      </c>
      <c r="C11" s="5" t="n">
        <v>181097</v>
      </c>
    </row>
    <row r="12" spans="1:3">
      <c r="A12" s="3" t="s">
        <v>599</v>
      </c>
    </row>
    <row r="13" spans="1:3">
      <c r="A13" s="4" t="s">
        <v>600</v>
      </c>
      <c r="B13" s="5" t="n">
        <v>-124185</v>
      </c>
      <c r="C13" s="5" t="n">
        <v>-208559</v>
      </c>
    </row>
    <row r="14" spans="1:3">
      <c r="A14" s="4" t="s">
        <v>601</v>
      </c>
      <c r="B14" s="5" t="n">
        <v>-22213</v>
      </c>
      <c r="C14" s="5" t="n">
        <v>-29356</v>
      </c>
    </row>
    <row r="15" spans="1:3">
      <c r="A15" s="4" t="s">
        <v>594</v>
      </c>
      <c r="B15" s="5" t="n">
        <v>0</v>
      </c>
      <c r="C15" s="5" t="n">
        <v>-916</v>
      </c>
    </row>
    <row r="16" spans="1:3">
      <c r="A16" s="4" t="s">
        <v>602</v>
      </c>
      <c r="B16" s="5" t="n">
        <v>-1708</v>
      </c>
      <c r="C16" s="5" t="n">
        <v>-5576</v>
      </c>
    </row>
    <row r="17" spans="1:3">
      <c r="A17" s="4" t="s">
        <v>550</v>
      </c>
      <c r="B17" s="5" t="n">
        <v>-3400</v>
      </c>
      <c r="C17" s="5" t="n">
        <v>-3458</v>
      </c>
    </row>
    <row r="18" spans="1:3">
      <c r="A18" s="4" t="s">
        <v>603</v>
      </c>
      <c r="B18" s="5" t="n">
        <v>-151506</v>
      </c>
      <c r="C18" s="5" t="n">
        <v>-247865</v>
      </c>
    </row>
    <row r="19" spans="1:3">
      <c r="A19" s="4" t="s">
        <v>604</v>
      </c>
      <c r="B19" s="5" t="n">
        <v>-49287</v>
      </c>
      <c r="C19" s="5" t="n">
        <v>-66768</v>
      </c>
    </row>
    <row r="20" spans="1:3">
      <c r="A20" s="4" t="s">
        <v>605</v>
      </c>
      <c r="B20" s="6" t="n">
        <v>7000</v>
      </c>
      <c r="C20" s="6" t="n">
        <v>8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05</v>
      </c>
    </row>
    <row r="3" spans="1:3">
      <c r="A3" s="4" t="s">
        <v>607</v>
      </c>
      <c r="B3" s="6" t="n">
        <v>0</v>
      </c>
      <c r="C3" s="6" t="n">
        <v>37504</v>
      </c>
    </row>
    <row r="4" spans="1:3">
      <c r="A4" s="4" t="s">
        <v>608</v>
      </c>
      <c r="B4" s="5" t="n">
        <v>10731</v>
      </c>
    </row>
    <row r="5" spans="1:3">
      <c r="A5" s="4" t="s">
        <v>608</v>
      </c>
      <c r="C5" s="5" t="n">
        <v>21737</v>
      </c>
    </row>
    <row r="6" spans="1:3">
      <c r="A6" s="4" t="s">
        <v>609</v>
      </c>
      <c r="B6" s="5" t="n">
        <v>-60018</v>
      </c>
    </row>
    <row r="7" spans="1:3">
      <c r="A7" s="4" t="s">
        <v>609</v>
      </c>
      <c r="C7" s="5" t="n">
        <v>-126009</v>
      </c>
    </row>
    <row r="8" spans="1:3">
      <c r="A8" s="4" t="s">
        <v>604</v>
      </c>
      <c r="B8" s="6" t="n">
        <v>-49287</v>
      </c>
      <c r="C8" s="6" t="n">
        <v>-66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68</v>
      </c>
    </row>
    <row r="3" spans="1:4">
      <c r="A3" s="3" t="s">
        <v>611</v>
      </c>
    </row>
    <row r="4" spans="1:4">
      <c r="A4" s="4" t="s">
        <v>612</v>
      </c>
      <c r="B4" s="6" t="n">
        <v>30410</v>
      </c>
      <c r="C4" s="6" t="n">
        <v>27829</v>
      </c>
      <c r="D4" s="6" t="n">
        <v>26463</v>
      </c>
    </row>
    <row r="5" spans="1:4">
      <c r="A5" s="4" t="s">
        <v>613</v>
      </c>
      <c r="B5" s="5" t="n">
        <v>251</v>
      </c>
      <c r="C5" s="5" t="n">
        <v>125</v>
      </c>
      <c r="D5" s="5" t="n">
        <v>39</v>
      </c>
    </row>
    <row r="6" spans="1:4">
      <c r="A6" s="4" t="s">
        <v>614</v>
      </c>
      <c r="B6" s="5" t="n">
        <v>904</v>
      </c>
      <c r="C6" s="5" t="n">
        <v>4542</v>
      </c>
      <c r="D6" s="5" t="n">
        <v>1327</v>
      </c>
    </row>
    <row r="7" spans="1:4">
      <c r="A7" s="4" t="s">
        <v>615</v>
      </c>
      <c r="B7" s="5" t="n">
        <v>-53</v>
      </c>
      <c r="C7" s="5" t="n">
        <v>-199</v>
      </c>
      <c r="D7" s="5" t="n">
        <v>0</v>
      </c>
    </row>
    <row r="8" spans="1:4">
      <c r="A8" s="4" t="s">
        <v>616</v>
      </c>
      <c r="B8" s="5" t="n">
        <v>0</v>
      </c>
      <c r="C8" s="5" t="n">
        <v>-1887</v>
      </c>
      <c r="D8" s="5" t="n">
        <v>0</v>
      </c>
    </row>
    <row r="9" spans="1:4">
      <c r="A9" s="4" t="s">
        <v>617</v>
      </c>
      <c r="B9" s="5" t="n">
        <v>-16458</v>
      </c>
      <c r="C9" s="5" t="n">
        <v>0</v>
      </c>
      <c r="D9" s="5" t="n">
        <v>0</v>
      </c>
    </row>
    <row r="10" spans="1:4">
      <c r="A10" s="4" t="s">
        <v>618</v>
      </c>
      <c r="B10" s="6" t="n">
        <v>15054</v>
      </c>
      <c r="C10" s="6" t="n">
        <v>30410</v>
      </c>
      <c r="D10" s="6" t="n">
        <v>278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9</v>
      </c>
      <c r="B1" s="2" t="s">
        <v>2</v>
      </c>
      <c r="C1" s="2" t="s">
        <v>32</v>
      </c>
    </row>
    <row r="2" spans="1:3">
      <c r="A2" s="3" t="s">
        <v>620</v>
      </c>
    </row>
    <row r="3" spans="1:3">
      <c r="A3" s="4" t="s">
        <v>621</v>
      </c>
      <c r="B3" s="6" t="n">
        <v>913199</v>
      </c>
      <c r="C3" s="6" t="n">
        <v>886051</v>
      </c>
    </row>
    <row r="4" spans="1:3">
      <c r="A4" s="4" t="s">
        <v>622</v>
      </c>
      <c r="B4" s="5" t="n">
        <v>918871</v>
      </c>
      <c r="C4" s="5" t="n">
        <v>895080</v>
      </c>
    </row>
    <row r="5" spans="1:3">
      <c r="A5" s="4" t="s">
        <v>623</v>
      </c>
      <c r="B5" s="5" t="n">
        <v>-5672</v>
      </c>
      <c r="C5" s="5" t="n">
        <v>-9029</v>
      </c>
    </row>
    <row r="6" spans="1:3">
      <c r="A6" s="4" t="s">
        <v>624</v>
      </c>
      <c r="B6" s="5" t="n">
        <v>-1125</v>
      </c>
      <c r="C6" s="5" t="n">
        <v>-140806</v>
      </c>
    </row>
    <row r="7" spans="1:3">
      <c r="A7" s="4" t="s">
        <v>625</v>
      </c>
      <c r="B7" s="5" t="n">
        <v>912074</v>
      </c>
      <c r="C7" s="5" t="n">
        <v>745245</v>
      </c>
    </row>
    <row r="8" spans="1:3">
      <c r="A8" s="4" t="s">
        <v>626</v>
      </c>
    </row>
    <row r="9" spans="1:3">
      <c r="A9" s="3" t="s">
        <v>620</v>
      </c>
    </row>
    <row r="10" spans="1:3">
      <c r="A10" s="4" t="s">
        <v>621</v>
      </c>
      <c r="B10" s="5" t="n">
        <v>711200</v>
      </c>
      <c r="C10" s="5" t="n">
        <v>709100</v>
      </c>
    </row>
    <row r="11" spans="1:3">
      <c r="A11" s="4" t="s">
        <v>627</v>
      </c>
    </row>
    <row r="12" spans="1:3">
      <c r="A12" s="3" t="s">
        <v>620</v>
      </c>
    </row>
    <row r="13" spans="1:3">
      <c r="A13" s="4" t="s">
        <v>628</v>
      </c>
      <c r="B13" s="6" t="n">
        <v>700000</v>
      </c>
      <c r="C13" s="6" t="n">
        <v>700000</v>
      </c>
    </row>
    <row r="14" spans="1:3">
      <c r="A14" s="4" t="s">
        <v>629</v>
      </c>
      <c r="B14" s="4" t="s">
        <v>630</v>
      </c>
      <c r="C14" s="4" t="s">
        <v>630</v>
      </c>
    </row>
    <row r="15" spans="1:3">
      <c r="A15" s="4" t="s">
        <v>631</v>
      </c>
    </row>
    <row r="16" spans="1:3">
      <c r="A16" s="3" t="s">
        <v>620</v>
      </c>
    </row>
    <row r="17" spans="1:3">
      <c r="A17" s="4" t="s">
        <v>632</v>
      </c>
      <c r="B17" s="6" t="n">
        <v>11200</v>
      </c>
      <c r="C17" s="6" t="n">
        <v>9100</v>
      </c>
    </row>
    <row r="18" spans="1:3">
      <c r="A18" s="4" t="s">
        <v>633</v>
      </c>
      <c r="B18" s="4" t="s">
        <v>634</v>
      </c>
      <c r="C18" s="4" t="s">
        <v>635</v>
      </c>
    </row>
    <row r="19" spans="1:3">
      <c r="A19" s="4" t="s">
        <v>636</v>
      </c>
    </row>
    <row r="20" spans="1:3">
      <c r="A20" s="3" t="s">
        <v>620</v>
      </c>
    </row>
    <row r="21" spans="1:3">
      <c r="A21" s="4" t="s">
        <v>621</v>
      </c>
      <c r="B21" s="6" t="n">
        <v>207671</v>
      </c>
      <c r="C21" s="6" t="n">
        <v>185980</v>
      </c>
    </row>
    <row r="22" spans="1:3">
      <c r="A22" s="4" t="s">
        <v>637</v>
      </c>
    </row>
    <row r="23" spans="1:3">
      <c r="A23" s="3" t="s">
        <v>620</v>
      </c>
    </row>
    <row r="24" spans="1:3">
      <c r="A24" s="4" t="s">
        <v>628</v>
      </c>
      <c r="B24" s="6" t="n">
        <v>0</v>
      </c>
      <c r="C24" s="6" t="n">
        <v>142000</v>
      </c>
    </row>
    <row r="25" spans="1:3">
      <c r="A25" s="4" t="s">
        <v>629</v>
      </c>
      <c r="B25" s="4" t="s">
        <v>572</v>
      </c>
      <c r="C25" s="4" t="s">
        <v>638</v>
      </c>
    </row>
    <row r="26" spans="1:3">
      <c r="A26" s="4" t="s">
        <v>639</v>
      </c>
    </row>
    <row r="27" spans="1:3">
      <c r="A27" s="3" t="s">
        <v>620</v>
      </c>
    </row>
    <row r="28" spans="1:3">
      <c r="A28" s="4" t="s">
        <v>640</v>
      </c>
      <c r="B28" s="6" t="n">
        <v>2671</v>
      </c>
      <c r="C28" s="6" t="n">
        <v>3980</v>
      </c>
    </row>
    <row r="29" spans="1:3">
      <c r="A29" s="4" t="s">
        <v>641</v>
      </c>
    </row>
    <row r="30" spans="1:3">
      <c r="A30" s="3" t="s">
        <v>620</v>
      </c>
    </row>
    <row r="31" spans="1:3">
      <c r="A31" s="4" t="s">
        <v>632</v>
      </c>
      <c r="B31" s="6" t="n">
        <v>205000</v>
      </c>
      <c r="C31" s="6" t="n">
        <v>40000</v>
      </c>
    </row>
    <row r="32" spans="1:3">
      <c r="A32" s="4" t="s">
        <v>633</v>
      </c>
      <c r="B32" s="4" t="s">
        <v>642</v>
      </c>
      <c r="C32" s="4" t="s">
        <v>6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44</v>
      </c>
      <c r="B1" s="2" t="s">
        <v>503</v>
      </c>
    </row>
    <row r="2" spans="1:2">
      <c r="A2" s="3" t="s">
        <v>208</v>
      </c>
    </row>
    <row r="3" spans="1:2">
      <c r="A3" s="5" t="n">
        <v>2018</v>
      </c>
      <c r="B3" s="6" t="n">
        <v>1125</v>
      </c>
    </row>
    <row r="4" spans="1:2">
      <c r="A4" s="5" t="n">
        <v>2019</v>
      </c>
      <c r="B4" s="5" t="n">
        <v>1154</v>
      </c>
    </row>
    <row r="5" spans="1:2">
      <c r="A5" s="5" t="n">
        <v>2020</v>
      </c>
      <c r="B5" s="5" t="n">
        <v>205392</v>
      </c>
    </row>
    <row r="6" spans="1:2">
      <c r="A6" s="5" t="n">
        <v>2021</v>
      </c>
      <c r="B6" s="5" t="n">
        <v>0</v>
      </c>
    </row>
    <row r="7" spans="1:2">
      <c r="A7" s="5" t="n">
        <v>2022</v>
      </c>
      <c r="B7" s="5" t="n">
        <v>11200</v>
      </c>
    </row>
    <row r="8" spans="1:2">
      <c r="A8" s="4" t="s">
        <v>645</v>
      </c>
      <c r="B8" s="5" t="n">
        <v>700000</v>
      </c>
    </row>
    <row r="9" spans="1:2">
      <c r="A9" s="4" t="s">
        <v>622</v>
      </c>
      <c r="B9" s="5" t="n">
        <v>918871</v>
      </c>
    </row>
    <row r="10" spans="1:2">
      <c r="A10" s="4" t="s">
        <v>646</v>
      </c>
      <c r="B10" s="5" t="n">
        <v>-5672</v>
      </c>
    </row>
    <row r="11" spans="1:2">
      <c r="A11" s="4" t="s">
        <v>647</v>
      </c>
      <c r="B11" s="6" t="n">
        <v>9131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0"/>
    <col customWidth="1" max="9" min="9" width="21"/>
  </cols>
  <sheetData>
    <row r="1" spans="1:9">
      <c r="A1" s="1" t="s">
        <v>648</v>
      </c>
      <c r="B1" s="2" t="s">
        <v>649</v>
      </c>
      <c r="C1" s="2" t="s">
        <v>650</v>
      </c>
      <c r="D1" s="2" t="s">
        <v>651</v>
      </c>
      <c r="E1" s="2" t="s">
        <v>396</v>
      </c>
      <c r="F1" s="2" t="s">
        <v>397</v>
      </c>
      <c r="G1" s="2" t="s">
        <v>652</v>
      </c>
      <c r="H1" s="2" t="s">
        <v>653</v>
      </c>
      <c r="I1" s="2" t="s">
        <v>654</v>
      </c>
    </row>
    <row r="2" spans="1:9">
      <c r="A2" s="3" t="s">
        <v>655</v>
      </c>
    </row>
    <row r="3" spans="1:9">
      <c r="A3" s="4" t="s">
        <v>149</v>
      </c>
      <c r="D3" s="6" t="n">
        <v>1080000</v>
      </c>
      <c r="E3" s="6" t="n">
        <v>0</v>
      </c>
      <c r="F3" s="6" t="n">
        <v>0</v>
      </c>
    </row>
    <row r="4" spans="1:9">
      <c r="A4" s="4" t="s">
        <v>656</v>
      </c>
      <c r="D4" s="5" t="n">
        <v>2</v>
      </c>
    </row>
    <row r="5" spans="1:9">
      <c r="A5" s="4" t="s">
        <v>172</v>
      </c>
      <c r="D5" s="6" t="n">
        <v>2525000000</v>
      </c>
      <c r="E5" s="5" t="n">
        <v>945000000</v>
      </c>
      <c r="F5" s="5" t="n">
        <v>685000000</v>
      </c>
    </row>
    <row r="6" spans="1:9">
      <c r="A6" s="4" t="s">
        <v>173</v>
      </c>
      <c r="D6" s="5" t="n">
        <v>-2360000000</v>
      </c>
      <c r="E6" s="5" t="n">
        <v>-905000000</v>
      </c>
      <c r="F6" s="6" t="n">
        <v>-920000000</v>
      </c>
    </row>
    <row r="7" spans="1:9">
      <c r="A7" s="4" t="s">
        <v>657</v>
      </c>
    </row>
    <row r="8" spans="1:9">
      <c r="A8" s="3" t="s">
        <v>655</v>
      </c>
    </row>
    <row r="9" spans="1:9">
      <c r="A9" s="4" t="s">
        <v>658</v>
      </c>
      <c r="D9" s="5" t="n">
        <v>2200000</v>
      </c>
    </row>
    <row r="10" spans="1:9">
      <c r="A10" s="4" t="s">
        <v>659</v>
      </c>
      <c r="D10" s="5" t="n">
        <v>0</v>
      </c>
    </row>
    <row r="11" spans="1:9">
      <c r="A11" s="4" t="s">
        <v>660</v>
      </c>
    </row>
    <row r="12" spans="1:9">
      <c r="A12" s="3" t="s">
        <v>655</v>
      </c>
    </row>
    <row r="13" spans="1:9">
      <c r="A13" s="4" t="s">
        <v>661</v>
      </c>
      <c r="D13" s="5" t="n">
        <v>450000000</v>
      </c>
    </row>
    <row r="14" spans="1:9">
      <c r="A14" s="4" t="s">
        <v>662</v>
      </c>
      <c r="D14" s="5" t="n">
        <v>108700000</v>
      </c>
    </row>
    <row r="15" spans="1:9">
      <c r="A15" s="4" t="s">
        <v>658</v>
      </c>
      <c r="D15" s="5" t="n">
        <v>81600000</v>
      </c>
    </row>
    <row r="16" spans="1:9">
      <c r="A16" s="4" t="s">
        <v>663</v>
      </c>
      <c r="D16" s="5" t="n">
        <v>450000000</v>
      </c>
    </row>
    <row r="17" spans="1:9">
      <c r="A17" s="4" t="s">
        <v>664</v>
      </c>
      <c r="D17" s="5" t="n">
        <v>638300000</v>
      </c>
    </row>
    <row r="18" spans="1:9">
      <c r="A18" s="4" t="s">
        <v>665</v>
      </c>
      <c r="D18" s="5" t="n">
        <v>136300000</v>
      </c>
    </row>
    <row r="19" spans="1:9">
      <c r="A19" s="4" t="s">
        <v>666</v>
      </c>
      <c r="D19" s="5" t="n">
        <v>0</v>
      </c>
      <c r="I19" s="6" t="n">
        <v>80000000</v>
      </c>
    </row>
    <row r="20" spans="1:9">
      <c r="A20" s="4" t="s">
        <v>667</v>
      </c>
    </row>
    <row r="21" spans="1:9">
      <c r="A21" s="3" t="s">
        <v>655</v>
      </c>
    </row>
    <row r="22" spans="1:9">
      <c r="A22" s="4" t="s">
        <v>661</v>
      </c>
      <c r="D22" s="5" t="n">
        <v>350000000</v>
      </c>
      <c r="H22" s="6" t="n">
        <v>300000000</v>
      </c>
    </row>
    <row r="23" spans="1:9">
      <c r="A23" s="4" t="s">
        <v>623</v>
      </c>
      <c r="D23" s="5" t="n">
        <v>700000</v>
      </c>
    </row>
    <row r="24" spans="1:9">
      <c r="A24" s="4" t="s">
        <v>668</v>
      </c>
    </row>
    <row r="25" spans="1:9">
      <c r="A25" s="3" t="s">
        <v>655</v>
      </c>
    </row>
    <row r="26" spans="1:9">
      <c r="A26" s="4" t="s">
        <v>662</v>
      </c>
      <c r="D26" s="5" t="n">
        <v>205000000</v>
      </c>
      <c r="E26" s="5" t="n">
        <v>40000000</v>
      </c>
    </row>
    <row r="27" spans="1:9">
      <c r="A27" s="4" t="s">
        <v>669</v>
      </c>
    </row>
    <row r="28" spans="1:9">
      <c r="A28" s="3" t="s">
        <v>655</v>
      </c>
    </row>
    <row r="29" spans="1:9">
      <c r="A29" s="4" t="s">
        <v>662</v>
      </c>
      <c r="D29" s="6" t="n">
        <v>11200000</v>
      </c>
      <c r="E29" s="6" t="n">
        <v>9100000</v>
      </c>
    </row>
    <row r="30" spans="1:9">
      <c r="A30" s="4" t="s">
        <v>670</v>
      </c>
    </row>
    <row r="31" spans="1:9">
      <c r="A31" s="3" t="s">
        <v>655</v>
      </c>
    </row>
    <row r="32" spans="1:9">
      <c r="A32" s="4" t="s">
        <v>149</v>
      </c>
      <c r="C32" s="6" t="n">
        <v>5300000</v>
      </c>
    </row>
    <row r="33" spans="1:9">
      <c r="A33" s="4" t="s">
        <v>671</v>
      </c>
    </row>
    <row r="34" spans="1:9">
      <c r="A34" s="3" t="s">
        <v>655</v>
      </c>
    </row>
    <row r="35" spans="1:9">
      <c r="A35" s="4" t="s">
        <v>661</v>
      </c>
      <c r="G35" s="6" t="n">
        <v>450000000</v>
      </c>
    </row>
    <row r="36" spans="1:9">
      <c r="A36" s="4" t="s">
        <v>672</v>
      </c>
    </row>
    <row r="37" spans="1:9">
      <c r="A37" s="3" t="s">
        <v>655</v>
      </c>
    </row>
    <row r="38" spans="1:9">
      <c r="A38" s="4" t="s">
        <v>673</v>
      </c>
      <c r="G38" s="5" t="n">
        <v>4800000</v>
      </c>
    </row>
    <row r="39" spans="1:9">
      <c r="A39" s="4" t="s">
        <v>623</v>
      </c>
      <c r="G39" s="5" t="n">
        <v>2500000</v>
      </c>
    </row>
    <row r="40" spans="1:9">
      <c r="A40" s="4" t="s">
        <v>674</v>
      </c>
      <c r="D40" s="4" t="s">
        <v>675</v>
      </c>
    </row>
    <row r="41" spans="1:9">
      <c r="A41" s="4" t="s">
        <v>676</v>
      </c>
      <c r="D41" s="8" t="n">
        <v>3.5</v>
      </c>
    </row>
    <row r="42" spans="1:9">
      <c r="A42" s="4" t="s">
        <v>677</v>
      </c>
    </row>
    <row r="43" spans="1:9">
      <c r="A43" s="3" t="s">
        <v>655</v>
      </c>
    </row>
    <row r="44" spans="1:9">
      <c r="A44" s="4" t="s">
        <v>678</v>
      </c>
      <c r="G44" s="5" t="n">
        <v>200000000</v>
      </c>
    </row>
    <row r="45" spans="1:9">
      <c r="A45" s="4" t="s">
        <v>676</v>
      </c>
      <c r="D45" s="8" t="n">
        <v>4.25</v>
      </c>
    </row>
    <row r="46" spans="1:9">
      <c r="A46" s="4" t="s">
        <v>679</v>
      </c>
    </row>
    <row r="47" spans="1:9">
      <c r="A47" s="3" t="s">
        <v>655</v>
      </c>
    </row>
    <row r="48" spans="1:9">
      <c r="A48" s="4" t="s">
        <v>676</v>
      </c>
      <c r="D48" s="8" t="n">
        <v>2.25</v>
      </c>
    </row>
    <row r="49" spans="1:9">
      <c r="A49" s="4" t="s">
        <v>680</v>
      </c>
    </row>
    <row r="50" spans="1:9">
      <c r="A50" s="3" t="s">
        <v>655</v>
      </c>
    </row>
    <row r="51" spans="1:9">
      <c r="A51" s="4" t="s">
        <v>661</v>
      </c>
      <c r="G51" s="5" t="n">
        <v>100000000</v>
      </c>
    </row>
    <row r="52" spans="1:9">
      <c r="A52" s="4" t="s">
        <v>681</v>
      </c>
    </row>
    <row r="53" spans="1:9">
      <c r="A53" s="3" t="s">
        <v>655</v>
      </c>
    </row>
    <row r="54" spans="1:9">
      <c r="A54" s="4" t="s">
        <v>661</v>
      </c>
      <c r="G54" s="6" t="n">
        <v>75000000</v>
      </c>
    </row>
    <row r="55" spans="1:9">
      <c r="A55" s="4" t="s">
        <v>682</v>
      </c>
    </row>
    <row r="56" spans="1:9">
      <c r="A56" s="3" t="s">
        <v>655</v>
      </c>
    </row>
    <row r="57" spans="1:9">
      <c r="A57" s="4" t="s">
        <v>149</v>
      </c>
      <c r="B57" s="6" t="n">
        <v>900000</v>
      </c>
    </row>
    <row r="58" spans="1:9">
      <c r="A58" s="4" t="s">
        <v>673</v>
      </c>
      <c r="B58" s="5" t="n">
        <v>700000</v>
      </c>
    </row>
    <row r="59" spans="1:9">
      <c r="A59" s="4" t="s">
        <v>623</v>
      </c>
      <c r="B59" s="6" t="n">
        <v>300000</v>
      </c>
    </row>
    <row r="60" spans="1:9">
      <c r="A60" s="4" t="s">
        <v>683</v>
      </c>
      <c r="B60" s="8" t="n">
        <v>4.25</v>
      </c>
    </row>
    <row r="61" spans="1:9">
      <c r="A61" s="4" t="s">
        <v>684</v>
      </c>
    </row>
    <row r="62" spans="1:9">
      <c r="A62" s="3" t="s">
        <v>655</v>
      </c>
    </row>
    <row r="63" spans="1:9">
      <c r="A63" s="4" t="s">
        <v>149</v>
      </c>
      <c r="B63" s="6" t="n">
        <v>200000</v>
      </c>
    </row>
    <row r="64" spans="1:9">
      <c r="A64" s="4" t="s">
        <v>661</v>
      </c>
      <c r="B64" s="5" t="n">
        <v>450000000</v>
      </c>
    </row>
    <row r="65" spans="1:9">
      <c r="A65" s="4" t="s">
        <v>673</v>
      </c>
      <c r="B65" s="5" t="n">
        <v>600000</v>
      </c>
    </row>
    <row r="66" spans="1:9">
      <c r="A66" s="4" t="s">
        <v>623</v>
      </c>
      <c r="B66" s="6" t="n">
        <v>100000</v>
      </c>
    </row>
    <row r="67" spans="1:9">
      <c r="A67" s="4" t="s">
        <v>685</v>
      </c>
    </row>
    <row r="68" spans="1:9">
      <c r="A68" s="3" t="s">
        <v>655</v>
      </c>
    </row>
    <row r="69" spans="1:9">
      <c r="A69" s="4" t="s">
        <v>629</v>
      </c>
      <c r="B69" s="4" t="s">
        <v>686</v>
      </c>
    </row>
    <row r="70" spans="1:9">
      <c r="A70" s="4" t="s">
        <v>687</v>
      </c>
      <c r="B70" s="4" t="s">
        <v>688</v>
      </c>
    </row>
    <row r="71" spans="1:9">
      <c r="A71" s="4" t="s">
        <v>689</v>
      </c>
    </row>
    <row r="72" spans="1:9">
      <c r="A72" s="3" t="s">
        <v>655</v>
      </c>
    </row>
    <row r="73" spans="1:9">
      <c r="A73" s="4" t="s">
        <v>629</v>
      </c>
      <c r="B73" s="4" t="s">
        <v>690</v>
      </c>
    </row>
    <row r="74" spans="1:9">
      <c r="A74" s="4" t="s">
        <v>687</v>
      </c>
      <c r="B74" s="4" t="s">
        <v>691</v>
      </c>
    </row>
    <row r="75" spans="1:9">
      <c r="A75" s="4" t="s">
        <v>692</v>
      </c>
    </row>
    <row r="76" spans="1:9">
      <c r="A76" s="3" t="s">
        <v>655</v>
      </c>
    </row>
    <row r="77" spans="1:9">
      <c r="A77" s="4" t="s">
        <v>693</v>
      </c>
      <c r="D77" s="4" t="s">
        <v>694</v>
      </c>
    </row>
    <row r="78" spans="1:9">
      <c r="A78" s="4" t="s">
        <v>695</v>
      </c>
    </row>
    <row r="79" spans="1:9">
      <c r="A79" s="3" t="s">
        <v>655</v>
      </c>
    </row>
    <row r="80" spans="1:9">
      <c r="A80" s="4" t="s">
        <v>693</v>
      </c>
      <c r="B80" s="4" t="s">
        <v>696</v>
      </c>
    </row>
    <row r="81" spans="1:9">
      <c r="A81" s="4" t="s">
        <v>697</v>
      </c>
    </row>
    <row r="82" spans="1:9">
      <c r="A82" s="3" t="s">
        <v>655</v>
      </c>
    </row>
    <row r="83" spans="1:9">
      <c r="A83" s="4" t="s">
        <v>693</v>
      </c>
      <c r="B83" s="4" t="s">
        <v>698</v>
      </c>
    </row>
    <row r="84" spans="1:9">
      <c r="A84" s="4" t="s">
        <v>699</v>
      </c>
    </row>
    <row r="85" spans="1:9">
      <c r="A85" s="3" t="s">
        <v>655</v>
      </c>
    </row>
    <row r="86" spans="1:9">
      <c r="A86" s="4" t="s">
        <v>693</v>
      </c>
      <c r="D86" s="4" t="s">
        <v>700</v>
      </c>
    </row>
    <row r="87" spans="1:9">
      <c r="A87" s="4" t="s">
        <v>701</v>
      </c>
    </row>
    <row r="88" spans="1:9">
      <c r="A88" s="3" t="s">
        <v>655</v>
      </c>
    </row>
    <row r="89" spans="1:9">
      <c r="A89" s="4" t="s">
        <v>693</v>
      </c>
      <c r="B89" s="4" t="s">
        <v>702</v>
      </c>
    </row>
    <row r="90" spans="1:9">
      <c r="A90" s="4" t="s">
        <v>703</v>
      </c>
    </row>
    <row r="91" spans="1:9">
      <c r="A91" s="3" t="s">
        <v>655</v>
      </c>
    </row>
    <row r="92" spans="1:9">
      <c r="A92" s="4" t="s">
        <v>693</v>
      </c>
      <c r="B92" s="4" t="s">
        <v>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68</v>
      </c>
    </row>
    <row r="3" spans="1:4">
      <c r="A3" s="3" t="s">
        <v>138</v>
      </c>
    </row>
    <row r="4" spans="1:4">
      <c r="A4" s="4" t="s">
        <v>139</v>
      </c>
      <c r="B4" s="7" t="n">
        <v>0.36</v>
      </c>
      <c r="C4" s="7" t="n">
        <v>0.36</v>
      </c>
      <c r="D4" s="7" t="n">
        <v>0.28</v>
      </c>
    </row>
    <row r="5" spans="1:4">
      <c r="A5" s="4" t="s">
        <v>140</v>
      </c>
      <c r="D5" s="6" t="n">
        <v>54</v>
      </c>
    </row>
    <row r="6" spans="1:4">
      <c r="A6" s="4" t="s">
        <v>141</v>
      </c>
      <c r="B6" s="6" t="n">
        <v>-5676</v>
      </c>
      <c r="C6" s="6" t="n">
        <v>678</v>
      </c>
      <c r="D6" s="6" t="n">
        <v>-3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706</v>
      </c>
    </row>
    <row r="3" spans="1:3">
      <c r="A3" s="3" t="s">
        <v>655</v>
      </c>
    </row>
    <row r="4" spans="1:3">
      <c r="A4" s="4" t="s">
        <v>707</v>
      </c>
      <c r="C4" s="6" t="n">
        <v>700000000</v>
      </c>
    </row>
    <row r="5" spans="1:3">
      <c r="A5" s="4" t="s">
        <v>629</v>
      </c>
      <c r="C5" s="4" t="s">
        <v>630</v>
      </c>
    </row>
    <row r="6" spans="1:3">
      <c r="A6" s="4" t="s">
        <v>708</v>
      </c>
      <c r="C6" s="4" t="s">
        <v>709</v>
      </c>
    </row>
    <row r="7" spans="1:3">
      <c r="A7" s="4" t="s">
        <v>710</v>
      </c>
      <c r="C7" s="6" t="n">
        <v>7000000</v>
      </c>
    </row>
    <row r="8" spans="1:3">
      <c r="A8" s="4" t="s">
        <v>623</v>
      </c>
      <c r="B8" s="6" t="n">
        <v>5700000</v>
      </c>
      <c r="C8" s="6" t="n">
        <v>1800000</v>
      </c>
    </row>
    <row r="9" spans="1:3">
      <c r="A9" s="4" t="s">
        <v>662</v>
      </c>
      <c r="B9" s="6" t="n">
        <v>694300000</v>
      </c>
    </row>
    <row r="10" spans="1:3">
      <c r="A10" s="11" t="n">
        <v>1</v>
      </c>
    </row>
    <row r="11" spans="1:3">
      <c r="A11" s="3" t="s">
        <v>655</v>
      </c>
    </row>
    <row r="12" spans="1:3">
      <c r="A12" s="4" t="s">
        <v>711</v>
      </c>
      <c r="B12" s="4" t="s">
        <v>712</v>
      </c>
    </row>
    <row r="13" spans="1:3">
      <c r="A13" s="4" t="s">
        <v>713</v>
      </c>
      <c r="B13" s="4" t="s">
        <v>714</v>
      </c>
    </row>
    <row r="14" spans="1:3">
      <c r="A14" s="11" t="n">
        <v>2</v>
      </c>
    </row>
    <row r="15" spans="1:3">
      <c r="A15" s="3" t="s">
        <v>655</v>
      </c>
    </row>
    <row r="16" spans="1:3">
      <c r="A16" s="4" t="s">
        <v>713</v>
      </c>
      <c r="B16" s="4" t="s">
        <v>709</v>
      </c>
    </row>
    <row r="17" spans="1:3">
      <c r="A17" s="11" t="n">
        <v>3</v>
      </c>
    </row>
    <row r="18" spans="1:3">
      <c r="A18" s="3" t="s">
        <v>655</v>
      </c>
    </row>
    <row r="19" spans="1:3">
      <c r="A19" s="4" t="s">
        <v>713</v>
      </c>
      <c r="B19" s="4" t="s">
        <v>7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 customWidth="1" max="7" min="7" width="14"/>
  </cols>
  <sheetData>
    <row r="1" spans="1:7">
      <c r="A1" s="1" t="s">
        <v>716</v>
      </c>
      <c r="B1" s="2" t="s">
        <v>717</v>
      </c>
      <c r="C1" s="2" t="s">
        <v>447</v>
      </c>
      <c r="D1" s="2" t="s">
        <v>1</v>
      </c>
    </row>
    <row r="2" spans="1:7">
      <c r="B2" s="2" t="s">
        <v>468</v>
      </c>
      <c r="C2" s="2" t="s">
        <v>718</v>
      </c>
      <c r="D2" s="2" t="s">
        <v>2</v>
      </c>
      <c r="E2" s="2" t="s">
        <v>32</v>
      </c>
      <c r="F2" s="2" t="s">
        <v>68</v>
      </c>
      <c r="G2" s="2" t="s">
        <v>719</v>
      </c>
    </row>
    <row r="3" spans="1:7">
      <c r="A3" s="3" t="s">
        <v>620</v>
      </c>
    </row>
    <row r="4" spans="1:7">
      <c r="A4" s="4" t="s">
        <v>150</v>
      </c>
      <c r="D4" s="6" t="n">
        <v>0</v>
      </c>
      <c r="E4" s="6" t="n">
        <v>0</v>
      </c>
      <c r="F4" s="6" t="n">
        <v>43609000</v>
      </c>
    </row>
    <row r="5" spans="1:7">
      <c r="A5" s="4" t="s">
        <v>149</v>
      </c>
      <c r="D5" s="5" t="n">
        <v>1080000</v>
      </c>
      <c r="E5" s="5" t="n">
        <v>0</v>
      </c>
      <c r="F5" s="6" t="n">
        <v>0</v>
      </c>
    </row>
    <row r="6" spans="1:7">
      <c r="A6" s="4" t="s">
        <v>720</v>
      </c>
    </row>
    <row r="7" spans="1:7">
      <c r="A7" s="3" t="s">
        <v>620</v>
      </c>
    </row>
    <row r="8" spans="1:7">
      <c r="A8" s="4" t="s">
        <v>721</v>
      </c>
      <c r="B8" s="6" t="n">
        <v>476200000</v>
      </c>
    </row>
    <row r="9" spans="1:7">
      <c r="A9" s="4" t="s">
        <v>722</v>
      </c>
      <c r="B9" s="6" t="n">
        <v>521800000</v>
      </c>
    </row>
    <row r="10" spans="1:7">
      <c r="A10" s="4" t="s">
        <v>150</v>
      </c>
      <c r="C10" s="6" t="n">
        <v>38300000</v>
      </c>
    </row>
    <row r="11" spans="1:7">
      <c r="A11" s="4" t="s">
        <v>723</v>
      </c>
      <c r="C11" s="5" t="n">
        <v>37300000</v>
      </c>
    </row>
    <row r="12" spans="1:7">
      <c r="A12" s="4" t="s">
        <v>149</v>
      </c>
      <c r="C12" s="5" t="n">
        <v>800000</v>
      </c>
    </row>
    <row r="13" spans="1:7">
      <c r="A13" s="4" t="s">
        <v>724</v>
      </c>
      <c r="C13" s="6" t="n">
        <v>200000</v>
      </c>
    </row>
    <row r="14" spans="1:7">
      <c r="A14" s="4" t="s">
        <v>637</v>
      </c>
    </row>
    <row r="15" spans="1:7">
      <c r="A15" s="3" t="s">
        <v>620</v>
      </c>
    </row>
    <row r="16" spans="1:7">
      <c r="A16" s="4" t="s">
        <v>707</v>
      </c>
      <c r="D16" s="5" t="n">
        <v>142000000</v>
      </c>
    </row>
    <row r="17" spans="1:7">
      <c r="A17" s="4" t="s">
        <v>725</v>
      </c>
      <c r="G17" s="6" t="n">
        <v>4900000</v>
      </c>
    </row>
    <row r="18" spans="1:7">
      <c r="A18" s="4" t="s">
        <v>639</v>
      </c>
    </row>
    <row r="19" spans="1:7">
      <c r="A19" s="3" t="s">
        <v>620</v>
      </c>
    </row>
    <row r="20" spans="1:7">
      <c r="A20" s="4" t="s">
        <v>640</v>
      </c>
      <c r="D20" s="6" t="n">
        <v>2671000</v>
      </c>
      <c r="E20" s="6" t="n">
        <v>39800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4" t="s">
        <v>408</v>
      </c>
    </row>
    <row r="4" spans="1:2">
      <c r="A4" s="3" t="s">
        <v>727</v>
      </c>
    </row>
    <row r="5" spans="1:2">
      <c r="A5" s="4" t="s">
        <v>728</v>
      </c>
      <c r="B5" s="4" t="s">
        <v>729</v>
      </c>
    </row>
    <row r="6" spans="1:2">
      <c r="A6" s="4" t="s">
        <v>525</v>
      </c>
    </row>
    <row r="7" spans="1:2">
      <c r="A7" s="3" t="s">
        <v>727</v>
      </c>
    </row>
    <row r="8" spans="1:2">
      <c r="A8" s="4" t="s">
        <v>728</v>
      </c>
      <c r="B8" s="4" t="s">
        <v>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733</v>
      </c>
      <c r="B3" s="6" t="n">
        <v>1431</v>
      </c>
      <c r="C3" s="6" t="n">
        <v>2416</v>
      </c>
    </row>
    <row r="4" spans="1:3">
      <c r="A4" s="4" t="s">
        <v>734</v>
      </c>
      <c r="B4" s="5" t="n">
        <v>1844</v>
      </c>
      <c r="C4" s="5" t="n">
        <v>12</v>
      </c>
    </row>
    <row r="5" spans="1:3">
      <c r="A5" s="4" t="s">
        <v>735</v>
      </c>
    </row>
    <row r="6" spans="1:3">
      <c r="A6" s="3" t="s">
        <v>732</v>
      </c>
    </row>
    <row r="7" spans="1:3">
      <c r="A7" s="4" t="s">
        <v>733</v>
      </c>
      <c r="B7" s="5" t="n">
        <v>1431</v>
      </c>
      <c r="C7" s="5" t="n">
        <v>2416</v>
      </c>
    </row>
    <row r="8" spans="1:3">
      <c r="A8" s="4" t="s">
        <v>734</v>
      </c>
      <c r="B8" s="5" t="n">
        <v>1829</v>
      </c>
      <c r="C8" s="5" t="n">
        <v>12</v>
      </c>
    </row>
    <row r="9" spans="1:3">
      <c r="A9" s="4" t="s">
        <v>736</v>
      </c>
    </row>
    <row r="10" spans="1:3">
      <c r="A10" s="3" t="s">
        <v>732</v>
      </c>
    </row>
    <row r="11" spans="1:3">
      <c r="A11" s="4" t="s">
        <v>733</v>
      </c>
      <c r="B11" s="5" t="n">
        <v>0</v>
      </c>
      <c r="C11" s="5" t="n">
        <v>0</v>
      </c>
    </row>
    <row r="12" spans="1:3">
      <c r="A12" s="4" t="s">
        <v>734</v>
      </c>
      <c r="B12" s="6" t="n">
        <v>15</v>
      </c>
      <c r="C1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2</v>
      </c>
    </row>
    <row r="3" spans="1:3">
      <c r="A3" s="4" t="s">
        <v>738</v>
      </c>
      <c r="B3" s="6" t="n">
        <v>1431</v>
      </c>
      <c r="C3" s="6" t="n">
        <v>2416</v>
      </c>
    </row>
    <row r="4" spans="1:3">
      <c r="A4" s="4" t="s">
        <v>739</v>
      </c>
      <c r="B4" s="5" t="n">
        <v>1844</v>
      </c>
      <c r="C4" s="5" t="n">
        <v>12</v>
      </c>
    </row>
    <row r="5" spans="1:3">
      <c r="A5" s="12" t="n">
        <v>2</v>
      </c>
    </row>
    <row r="6" spans="1:3">
      <c r="A6" s="3" t="s">
        <v>732</v>
      </c>
    </row>
    <row r="7" spans="1:3">
      <c r="A7" s="4" t="s">
        <v>738</v>
      </c>
      <c r="B7" s="5" t="n">
        <v>1431</v>
      </c>
      <c r="C7" s="5" t="n">
        <v>2416</v>
      </c>
    </row>
    <row r="8" spans="1:3">
      <c r="A8" s="4" t="s">
        <v>739</v>
      </c>
      <c r="B8" s="6" t="n">
        <v>1844</v>
      </c>
      <c r="C8" s="6"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627</v>
      </c>
    </row>
    <row r="3" spans="1:3">
      <c r="A3" s="3" t="s">
        <v>620</v>
      </c>
    </row>
    <row r="4" spans="1:3">
      <c r="A4" s="4" t="s">
        <v>741</v>
      </c>
      <c r="B4" s="6" t="n">
        <v>700000</v>
      </c>
      <c r="C4" s="6" t="n">
        <v>700000</v>
      </c>
    </row>
    <row r="5" spans="1:3">
      <c r="A5" s="4" t="s">
        <v>637</v>
      </c>
    </row>
    <row r="6" spans="1:3">
      <c r="A6" s="3" t="s">
        <v>620</v>
      </c>
    </row>
    <row r="7" spans="1:3">
      <c r="A7" s="4" t="s">
        <v>741</v>
      </c>
      <c r="B7" s="5" t="n">
        <v>0</v>
      </c>
      <c r="C7" s="5" t="n">
        <v>142000</v>
      </c>
    </row>
    <row r="8" spans="1:3">
      <c r="A8" s="4" t="s">
        <v>742</v>
      </c>
    </row>
    <row r="9" spans="1:3">
      <c r="A9" s="3" t="s">
        <v>620</v>
      </c>
    </row>
    <row r="10" spans="1:3">
      <c r="A10" s="4" t="s">
        <v>743</v>
      </c>
      <c r="B10" s="5" t="n">
        <v>698250</v>
      </c>
      <c r="C10" s="5" t="n">
        <v>736750</v>
      </c>
    </row>
    <row r="11" spans="1:3">
      <c r="A11" s="4" t="s">
        <v>744</v>
      </c>
    </row>
    <row r="12" spans="1:3">
      <c r="A12" s="3" t="s">
        <v>620</v>
      </c>
    </row>
    <row r="13" spans="1:3">
      <c r="A13" s="4" t="s">
        <v>743</v>
      </c>
      <c r="B13" s="6" t="n">
        <v>0</v>
      </c>
      <c r="C13" s="6" t="n">
        <v>1466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46</v>
      </c>
    </row>
    <row r="3" spans="1:3">
      <c r="A3" s="3" t="s">
        <v>747</v>
      </c>
    </row>
    <row r="4" spans="1:3">
      <c r="A4" s="4" t="s">
        <v>748</v>
      </c>
      <c r="B4" s="6" t="n">
        <v>22</v>
      </c>
      <c r="C4" s="6" t="n">
        <v>27</v>
      </c>
    </row>
    <row r="5" spans="1:3">
      <c r="A5" s="4" t="s">
        <v>749</v>
      </c>
    </row>
    <row r="6" spans="1:3">
      <c r="A6" s="3" t="s">
        <v>747</v>
      </c>
    </row>
    <row r="7" spans="1:3">
      <c r="A7" s="4" t="s">
        <v>748</v>
      </c>
      <c r="B7" s="5" t="n">
        <v>1785</v>
      </c>
      <c r="C7" s="5" t="n">
        <v>1673</v>
      </c>
    </row>
    <row r="8" spans="1:3">
      <c r="A8" s="4" t="s">
        <v>750</v>
      </c>
    </row>
    <row r="9" spans="1:3">
      <c r="A9" s="3" t="s">
        <v>747</v>
      </c>
    </row>
    <row r="10" spans="1:3">
      <c r="A10" s="4" t="s">
        <v>748</v>
      </c>
      <c r="B10" s="5" t="n">
        <v>22</v>
      </c>
      <c r="C10" s="5" t="n">
        <v>27</v>
      </c>
    </row>
    <row r="11" spans="1:3">
      <c r="A11" s="4" t="s">
        <v>751</v>
      </c>
    </row>
    <row r="12" spans="1:3">
      <c r="A12" s="3" t="s">
        <v>747</v>
      </c>
    </row>
    <row r="13" spans="1:3">
      <c r="A13" s="4" t="s">
        <v>748</v>
      </c>
      <c r="B13" s="6" t="n">
        <v>1785</v>
      </c>
      <c r="C13" s="6" t="n">
        <v>16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8"/>
    <col customWidth="1" max="15" min="15" width="14"/>
    <col customWidth="1" max="16" min="16" width="14"/>
  </cols>
  <sheetData>
    <row r="1" spans="1:16">
      <c r="A1" s="1" t="s">
        <v>752</v>
      </c>
      <c r="B1" s="2" t="s">
        <v>447</v>
      </c>
      <c r="N1" s="2" t="s">
        <v>1</v>
      </c>
    </row>
    <row r="2" spans="1:16">
      <c r="B2" s="2" t="s">
        <v>2</v>
      </c>
      <c r="C2" s="2" t="s">
        <v>434</v>
      </c>
      <c r="D2" s="2" t="s">
        <v>4</v>
      </c>
      <c r="E2" s="2" t="s">
        <v>467</v>
      </c>
      <c r="F2" s="2" t="s">
        <v>32</v>
      </c>
      <c r="G2" s="2" t="s">
        <v>753</v>
      </c>
      <c r="H2" s="2" t="s">
        <v>754</v>
      </c>
      <c r="I2" s="2" t="s">
        <v>718</v>
      </c>
      <c r="J2" s="2" t="s">
        <v>68</v>
      </c>
      <c r="K2" s="2" t="s">
        <v>755</v>
      </c>
      <c r="L2" s="2" t="s">
        <v>756</v>
      </c>
      <c r="M2" s="2" t="s">
        <v>468</v>
      </c>
      <c r="N2" s="2" t="s">
        <v>2</v>
      </c>
      <c r="O2" s="2" t="s">
        <v>32</v>
      </c>
      <c r="P2" s="2" t="s">
        <v>68</v>
      </c>
    </row>
    <row r="3" spans="1:16">
      <c r="A3" s="3" t="s">
        <v>757</v>
      </c>
    </row>
    <row r="4" spans="1:16">
      <c r="A4" s="4" t="s">
        <v>758</v>
      </c>
      <c r="B4" s="5" t="n">
        <v>1000000</v>
      </c>
      <c r="N4" s="5" t="n">
        <v>1000000</v>
      </c>
    </row>
    <row r="5" spans="1:16">
      <c r="A5" s="4" t="s">
        <v>759</v>
      </c>
      <c r="B5" s="5" t="n">
        <v>250000000</v>
      </c>
      <c r="N5" s="5" t="n">
        <v>250000000</v>
      </c>
    </row>
    <row r="6" spans="1:16">
      <c r="A6" s="4" t="s">
        <v>66</v>
      </c>
      <c r="B6" s="7" t="n">
        <v>0.01</v>
      </c>
      <c r="F6" s="7" t="n">
        <v>0.01</v>
      </c>
      <c r="N6" s="7" t="n">
        <v>0.01</v>
      </c>
      <c r="O6" s="7" t="n">
        <v>0.01</v>
      </c>
    </row>
    <row r="7" spans="1:16">
      <c r="A7" s="4" t="s">
        <v>760</v>
      </c>
      <c r="B7" s="7" t="n">
        <v>0.09</v>
      </c>
      <c r="C7" s="7" t="n">
        <v>0.09</v>
      </c>
      <c r="D7" s="7" t="n">
        <v>0.09</v>
      </c>
      <c r="E7" s="7" t="n">
        <v>0.09</v>
      </c>
      <c r="F7" s="7" t="n">
        <v>0.09</v>
      </c>
      <c r="G7" s="7" t="n">
        <v>0.09</v>
      </c>
      <c r="H7" s="7" t="n">
        <v>0.09</v>
      </c>
      <c r="I7" s="7" t="n">
        <v>0.09</v>
      </c>
      <c r="J7" s="7" t="n">
        <v>0.07000000000000001</v>
      </c>
      <c r="K7" s="7" t="n">
        <v>0.07000000000000001</v>
      </c>
      <c r="L7" s="7" t="n">
        <v>0.07000000000000001</v>
      </c>
      <c r="M7" s="7" t="n">
        <v>0.07000000000000001</v>
      </c>
    </row>
    <row r="8" spans="1:16">
      <c r="A8" s="4" t="s">
        <v>176</v>
      </c>
      <c r="N8" s="6" t="n">
        <v>-32737000</v>
      </c>
      <c r="O8" s="6" t="n">
        <v>-32828000</v>
      </c>
      <c r="P8" s="6" t="n">
        <v>-26182000</v>
      </c>
    </row>
    <row r="9" spans="1:16">
      <c r="A9" s="4" t="s">
        <v>761</v>
      </c>
      <c r="B9" s="6" t="n">
        <v>2380000000</v>
      </c>
      <c r="N9" s="5" t="n">
        <v>2380000000</v>
      </c>
    </row>
    <row r="10" spans="1:16">
      <c r="A10" s="4" t="s">
        <v>762</v>
      </c>
      <c r="O10" s="5" t="n">
        <v>1371000</v>
      </c>
    </row>
    <row r="11" spans="1:16">
      <c r="A11" s="4" t="s">
        <v>763</v>
      </c>
      <c r="N11" s="6" t="n">
        <v>0</v>
      </c>
      <c r="O11" s="6" t="n">
        <v>25000000</v>
      </c>
      <c r="P11" s="6" t="n">
        <v>53010000</v>
      </c>
    </row>
    <row r="12" spans="1:16">
      <c r="A12" s="4" t="s">
        <v>764</v>
      </c>
      <c r="B12" s="5" t="n">
        <v>11700000</v>
      </c>
      <c r="N12" s="5" t="n">
        <v>11700000</v>
      </c>
    </row>
    <row r="13" spans="1:16">
      <c r="A13" s="4" t="s">
        <v>765</v>
      </c>
    </row>
    <row r="14" spans="1:16">
      <c r="A14" s="3" t="s">
        <v>757</v>
      </c>
    </row>
    <row r="15" spans="1:16">
      <c r="A15" s="4" t="s">
        <v>766</v>
      </c>
      <c r="N15" s="8" t="n">
        <v>1.67</v>
      </c>
    </row>
    <row r="16" spans="1:16">
      <c r="A16" s="4" t="s">
        <v>767</v>
      </c>
    </row>
    <row r="17" spans="1:16">
      <c r="A17" s="3" t="s">
        <v>757</v>
      </c>
    </row>
    <row r="18" spans="1:16">
      <c r="A18" s="4" t="s">
        <v>768</v>
      </c>
      <c r="B18" s="6" t="n">
        <v>0</v>
      </c>
      <c r="N18" s="6" t="n">
        <v>0</v>
      </c>
    </row>
    <row r="19" spans="1:16">
      <c r="A19" s="4" t="s">
        <v>769</v>
      </c>
      <c r="N19" s="5" t="n">
        <v>2700000</v>
      </c>
    </row>
    <row r="20" spans="1:16">
      <c r="A20" s="4" t="s">
        <v>770</v>
      </c>
      <c r="N20" s="5" t="n">
        <v>200000</v>
      </c>
    </row>
    <row r="21" spans="1:16">
      <c r="A21" s="4" t="s">
        <v>771</v>
      </c>
    </row>
    <row r="22" spans="1:16">
      <c r="A22" s="3" t="s">
        <v>757</v>
      </c>
    </row>
    <row r="23" spans="1:16">
      <c r="A23" s="4" t="s">
        <v>768</v>
      </c>
      <c r="B23" s="5" t="n">
        <v>7400000</v>
      </c>
      <c r="N23" s="6" t="n">
        <v>7400000</v>
      </c>
    </row>
    <row r="24" spans="1:16">
      <c r="A24" s="4" t="s">
        <v>772</v>
      </c>
      <c r="N24" s="4" t="s">
        <v>773</v>
      </c>
    </row>
    <row r="25" spans="1:16">
      <c r="A25" s="4" t="s">
        <v>774</v>
      </c>
    </row>
    <row r="26" spans="1:16">
      <c r="A26" s="3" t="s">
        <v>757</v>
      </c>
    </row>
    <row r="27" spans="1:16">
      <c r="A27" s="4" t="s">
        <v>775</v>
      </c>
      <c r="N27" s="4" t="s">
        <v>420</v>
      </c>
    </row>
    <row r="28" spans="1:16">
      <c r="A28" s="4" t="s">
        <v>776</v>
      </c>
    </row>
    <row r="29" spans="1:16">
      <c r="A29" s="3" t="s">
        <v>757</v>
      </c>
    </row>
    <row r="30" spans="1:16">
      <c r="A30" s="4" t="s">
        <v>775</v>
      </c>
      <c r="N30" s="4" t="s">
        <v>420</v>
      </c>
    </row>
    <row r="31" spans="1:16">
      <c r="A31" s="4" t="s">
        <v>777</v>
      </c>
    </row>
    <row r="32" spans="1:16">
      <c r="A32" s="3" t="s">
        <v>757</v>
      </c>
    </row>
    <row r="33" spans="1:16">
      <c r="A33" s="4" t="s">
        <v>778</v>
      </c>
      <c r="N33" s="4" t="s">
        <v>779</v>
      </c>
    </row>
    <row r="34" spans="1:16">
      <c r="A34" s="4" t="s">
        <v>780</v>
      </c>
    </row>
    <row r="35" spans="1:16">
      <c r="A35" s="3" t="s">
        <v>757</v>
      </c>
    </row>
    <row r="36" spans="1:16">
      <c r="A36" s="4" t="s">
        <v>775</v>
      </c>
      <c r="N36" s="4" t="s">
        <v>420</v>
      </c>
    </row>
    <row r="37" spans="1:16">
      <c r="A37" s="4" t="s">
        <v>781</v>
      </c>
    </row>
    <row r="38" spans="1:16">
      <c r="A38" s="3" t="s">
        <v>757</v>
      </c>
    </row>
    <row r="39" spans="1:16">
      <c r="A39" s="4" t="s">
        <v>775</v>
      </c>
      <c r="N39" s="4" t="s">
        <v>420</v>
      </c>
    </row>
    <row r="40" spans="1:16">
      <c r="A40" s="4" t="s">
        <v>113</v>
      </c>
    </row>
    <row r="41" spans="1:16">
      <c r="A41" s="3" t="s">
        <v>757</v>
      </c>
    </row>
    <row r="42" spans="1:16">
      <c r="A42" s="4" t="s">
        <v>762</v>
      </c>
      <c r="O42" s="5" t="n">
        <v>1371185</v>
      </c>
      <c r="P42" s="5" t="n">
        <v>3165582</v>
      </c>
    </row>
    <row r="43" spans="1:16">
      <c r="A43" s="4" t="s">
        <v>782</v>
      </c>
      <c r="B43" s="6" t="n">
        <v>197100000</v>
      </c>
      <c r="N43" s="6" t="n">
        <v>197100000</v>
      </c>
    </row>
    <row r="44" spans="1:16">
      <c r="A44" s="4" t="s">
        <v>783</v>
      </c>
    </row>
    <row r="45" spans="1:16">
      <c r="A45" s="3" t="s">
        <v>757</v>
      </c>
    </row>
    <row r="46" spans="1:16">
      <c r="A46" s="4" t="s">
        <v>784</v>
      </c>
      <c r="N46" s="4" t="s">
        <v>572</v>
      </c>
    </row>
    <row r="47" spans="1:16">
      <c r="A47" s="4" t="s">
        <v>785</v>
      </c>
    </row>
    <row r="48" spans="1:16">
      <c r="A48" s="3" t="s">
        <v>757</v>
      </c>
    </row>
    <row r="49" spans="1:16">
      <c r="A49" s="4" t="s">
        <v>784</v>
      </c>
      <c r="N49" s="4" t="s">
        <v>786</v>
      </c>
    </row>
    <row r="50" spans="1:16">
      <c r="A50" s="4" t="s">
        <v>787</v>
      </c>
    </row>
    <row r="51" spans="1:16">
      <c r="A51" s="3" t="s">
        <v>757</v>
      </c>
    </row>
    <row r="52" spans="1:16">
      <c r="A52" s="4" t="s">
        <v>788</v>
      </c>
      <c r="B52" s="5" t="n">
        <v>11750000</v>
      </c>
      <c r="N52" s="5" t="n">
        <v>11750000</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32</v>
      </c>
      <c r="C2" s="2" t="s">
        <v>68</v>
      </c>
    </row>
    <row r="3" spans="1:3">
      <c r="A3" s="3" t="s">
        <v>214</v>
      </c>
    </row>
    <row r="4" spans="1:3">
      <c r="A4" s="4" t="s">
        <v>790</v>
      </c>
      <c r="B4" s="5" t="n">
        <v>1371</v>
      </c>
    </row>
    <row r="5" spans="1:3">
      <c r="A5" s="4" t="s">
        <v>791</v>
      </c>
      <c r="B5" s="7" t="n">
        <v>18.21</v>
      </c>
    </row>
    <row r="6" spans="1:3">
      <c r="A6" s="4" t="s">
        <v>792</v>
      </c>
      <c r="B6" s="6" t="n">
        <v>25000</v>
      </c>
      <c r="C6" s="6" t="n">
        <v>530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94</v>
      </c>
    </row>
    <row r="3" spans="1:2">
      <c r="A3" s="3" t="s">
        <v>795</v>
      </c>
    </row>
    <row r="4" spans="1:2">
      <c r="A4" s="4" t="s">
        <v>796</v>
      </c>
      <c r="B4" s="5" t="n">
        <v>952992</v>
      </c>
    </row>
    <row r="5" spans="1:2">
      <c r="A5" s="4" t="s">
        <v>797</v>
      </c>
      <c r="B5" s="5" t="n">
        <v>490269</v>
      </c>
    </row>
    <row r="6" spans="1:2">
      <c r="A6" s="4" t="s">
        <v>798</v>
      </c>
      <c r="B6" s="5" t="n">
        <v>-324159</v>
      </c>
    </row>
    <row r="7" spans="1:2">
      <c r="A7" s="4" t="s">
        <v>799</v>
      </c>
      <c r="B7" s="5" t="n">
        <v>-487868</v>
      </c>
    </row>
    <row r="8" spans="1:2">
      <c r="A8" s="4" t="s">
        <v>800</v>
      </c>
      <c r="B8" s="5" t="n">
        <v>631234</v>
      </c>
    </row>
    <row r="9" spans="1:2">
      <c r="A9" s="4" t="s">
        <v>801</v>
      </c>
      <c r="B9" s="7" t="n">
        <v>17.98</v>
      </c>
    </row>
    <row r="10" spans="1:2">
      <c r="A10" s="4" t="s">
        <v>802</v>
      </c>
    </row>
    <row r="11" spans="1:2">
      <c r="A11" s="3" t="s">
        <v>795</v>
      </c>
    </row>
    <row r="12" spans="1:2">
      <c r="A12" s="4" t="s">
        <v>796</v>
      </c>
      <c r="B12" s="5" t="n">
        <v>872785</v>
      </c>
    </row>
    <row r="13" spans="1:2">
      <c r="A13" s="4" t="s">
        <v>797</v>
      </c>
      <c r="B13" s="5" t="n">
        <v>444741</v>
      </c>
    </row>
    <row r="14" spans="1:2">
      <c r="A14" s="4" t="s">
        <v>798</v>
      </c>
      <c r="B14" s="5" t="n">
        <v>-286365</v>
      </c>
    </row>
    <row r="15" spans="1:2">
      <c r="A15" s="4" t="s">
        <v>799</v>
      </c>
      <c r="B15" s="5" t="n">
        <v>-485756</v>
      </c>
    </row>
    <row r="16" spans="1:2">
      <c r="A16" s="4" t="s">
        <v>800</v>
      </c>
      <c r="B16" s="5" t="n">
        <v>545405</v>
      </c>
    </row>
    <row r="17" spans="1:2">
      <c r="A17" s="4" t="s">
        <v>801</v>
      </c>
      <c r="B17" s="7" t="n">
        <v>17.9</v>
      </c>
    </row>
    <row r="18" spans="1:2">
      <c r="A18" s="4" t="s">
        <v>803</v>
      </c>
    </row>
    <row r="19" spans="1:2">
      <c r="A19" s="3" t="s">
        <v>795</v>
      </c>
    </row>
    <row r="20" spans="1:2">
      <c r="A20" s="4" t="s">
        <v>796</v>
      </c>
      <c r="B20" s="5" t="n">
        <v>80207</v>
      </c>
    </row>
    <row r="21" spans="1:2">
      <c r="A21" s="4" t="s">
        <v>797</v>
      </c>
      <c r="B21" s="5" t="n">
        <v>45528</v>
      </c>
    </row>
    <row r="22" spans="1:2">
      <c r="A22" s="4" t="s">
        <v>798</v>
      </c>
      <c r="B22" s="5" t="n">
        <v>-37794</v>
      </c>
    </row>
    <row r="23" spans="1:2">
      <c r="A23" s="4" t="s">
        <v>799</v>
      </c>
      <c r="B23" s="5" t="n">
        <v>-2112</v>
      </c>
    </row>
    <row r="24" spans="1:2">
      <c r="A24" s="4" t="s">
        <v>800</v>
      </c>
      <c r="B24" s="5" t="n">
        <v>85829</v>
      </c>
    </row>
    <row r="25" spans="1:2">
      <c r="A25" s="4" t="s">
        <v>801</v>
      </c>
      <c r="B25" s="7" t="n">
        <v>18.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68</v>
      </c>
    </row>
    <row r="3" spans="1:4">
      <c r="A3" s="3" t="s">
        <v>143</v>
      </c>
    </row>
    <row r="4" spans="1:4">
      <c r="A4" s="4" t="s">
        <v>91</v>
      </c>
      <c r="B4" s="6" t="n">
        <v>61588</v>
      </c>
      <c r="C4" s="6" t="n">
        <v>119929</v>
      </c>
      <c r="D4" s="6" t="n">
        <v>-8508</v>
      </c>
    </row>
    <row r="5" spans="1:4">
      <c r="A5" s="4" t="s">
        <v>144</v>
      </c>
      <c r="B5" s="5" t="n">
        <v>-11291</v>
      </c>
      <c r="C5" s="5" t="n">
        <v>312</v>
      </c>
      <c r="D5" s="5" t="n">
        <v>1095</v>
      </c>
    </row>
    <row r="6" spans="1:4">
      <c r="A6" s="4" t="s">
        <v>145</v>
      </c>
      <c r="B6" s="5" t="n">
        <v>-2875</v>
      </c>
      <c r="C6" s="5" t="n">
        <v>376</v>
      </c>
      <c r="D6" s="5" t="n">
        <v>-668</v>
      </c>
    </row>
    <row r="7" spans="1:4">
      <c r="A7" s="3" t="s">
        <v>146</v>
      </c>
    </row>
    <row r="8" spans="1:4">
      <c r="A8" s="4" t="s">
        <v>147</v>
      </c>
      <c r="B8" s="5" t="n">
        <v>170640</v>
      </c>
      <c r="C8" s="5" t="n">
        <v>178385</v>
      </c>
      <c r="D8" s="5" t="n">
        <v>176884</v>
      </c>
    </row>
    <row r="9" spans="1:4">
      <c r="A9" s="4" t="s">
        <v>122</v>
      </c>
      <c r="B9" s="5" t="n">
        <v>11021</v>
      </c>
      <c r="C9" s="5" t="n">
        <v>29830</v>
      </c>
      <c r="D9" s="5" t="n">
        <v>16377</v>
      </c>
    </row>
    <row r="10" spans="1:4">
      <c r="A10" s="4" t="s">
        <v>148</v>
      </c>
      <c r="B10" s="5" t="n">
        <v>4031</v>
      </c>
      <c r="C10" s="5" t="n">
        <v>1265</v>
      </c>
      <c r="D10" s="5" t="n">
        <v>2736</v>
      </c>
    </row>
    <row r="11" spans="1:4">
      <c r="A11" s="4" t="s">
        <v>78</v>
      </c>
      <c r="B11" s="5" t="n">
        <v>30668</v>
      </c>
      <c r="C11" s="5" t="n">
        <v>0</v>
      </c>
      <c r="D11" s="5" t="n">
        <v>109910</v>
      </c>
    </row>
    <row r="12" spans="1:4">
      <c r="A12" s="4" t="s">
        <v>149</v>
      </c>
      <c r="B12" s="5" t="n">
        <v>1080</v>
      </c>
      <c r="C12" s="5" t="n">
        <v>0</v>
      </c>
      <c r="D12" s="5" t="n">
        <v>0</v>
      </c>
    </row>
    <row r="13" spans="1:4">
      <c r="A13" s="4" t="s">
        <v>150</v>
      </c>
      <c r="B13" s="5" t="n">
        <v>0</v>
      </c>
      <c r="C13" s="5" t="n">
        <v>0</v>
      </c>
      <c r="D13" s="5" t="n">
        <v>43609</v>
      </c>
    </row>
    <row r="14" spans="1:4">
      <c r="A14" s="4" t="s">
        <v>38</v>
      </c>
      <c r="B14" s="5" t="n">
        <v>-25431</v>
      </c>
      <c r="C14" s="5" t="n">
        <v>26376</v>
      </c>
      <c r="D14" s="5" t="n">
        <v>-34359</v>
      </c>
    </row>
    <row r="15" spans="1:4">
      <c r="A15" s="4" t="s">
        <v>151</v>
      </c>
      <c r="B15" s="5" t="n">
        <v>8467</v>
      </c>
      <c r="C15" s="5" t="n">
        <v>-4861</v>
      </c>
      <c r="D15" s="5" t="n">
        <v>9225</v>
      </c>
    </row>
    <row r="16" spans="1:4">
      <c r="A16" s="3" t="s">
        <v>152</v>
      </c>
    </row>
    <row r="17" spans="1:4">
      <c r="A17" s="4" t="s">
        <v>153</v>
      </c>
      <c r="B17" s="5" t="n">
        <v>-5606</v>
      </c>
      <c r="C17" s="5" t="n">
        <v>-462</v>
      </c>
      <c r="D17" s="5" t="n">
        <v>94279</v>
      </c>
    </row>
    <row r="18" spans="1:4">
      <c r="A18" s="4" t="s">
        <v>37</v>
      </c>
      <c r="B18" s="5" t="n">
        <v>12714</v>
      </c>
      <c r="C18" s="5" t="n">
        <v>-19434</v>
      </c>
      <c r="D18" s="5" t="n">
        <v>-1495</v>
      </c>
    </row>
    <row r="19" spans="1:4">
      <c r="A19" s="4" t="s">
        <v>154</v>
      </c>
      <c r="B19" s="5" t="n">
        <v>-11625</v>
      </c>
      <c r="C19" s="5" t="n">
        <v>7474</v>
      </c>
      <c r="D19" s="5" t="n">
        <v>8148</v>
      </c>
    </row>
    <row r="20" spans="1:4">
      <c r="A20" s="4" t="s">
        <v>46</v>
      </c>
      <c r="B20" s="5" t="n">
        <v>-63520</v>
      </c>
      <c r="C20" s="5" t="n">
        <v>-65165</v>
      </c>
      <c r="D20" s="5" t="n">
        <v>-46524</v>
      </c>
    </row>
    <row r="21" spans="1:4">
      <c r="A21" s="4" t="s">
        <v>155</v>
      </c>
      <c r="B21" s="5" t="n">
        <v>3438</v>
      </c>
      <c r="C21" s="5" t="n">
        <v>2241</v>
      </c>
      <c r="D21" s="5" t="n">
        <v>56297</v>
      </c>
    </row>
    <row r="22" spans="1:4">
      <c r="A22" s="4" t="s">
        <v>156</v>
      </c>
      <c r="B22" s="5" t="n">
        <v>0</v>
      </c>
      <c r="C22" s="5" t="n">
        <v>-18853</v>
      </c>
      <c r="D22" s="5" t="n">
        <v>-18853</v>
      </c>
    </row>
    <row r="23" spans="1:4">
      <c r="A23" s="4" t="s">
        <v>157</v>
      </c>
      <c r="B23" s="5" t="n">
        <v>-38500</v>
      </c>
      <c r="C23" s="5" t="n">
        <v>0</v>
      </c>
      <c r="D23" s="5" t="n">
        <v>0</v>
      </c>
    </row>
    <row r="24" spans="1:4">
      <c r="A24" s="4" t="s">
        <v>158</v>
      </c>
      <c r="B24" s="5" t="n">
        <v>144799</v>
      </c>
      <c r="C24" s="5" t="n">
        <v>257413</v>
      </c>
      <c r="D24" s="5" t="n">
        <v>408153</v>
      </c>
    </row>
    <row r="25" spans="1:4">
      <c r="A25" s="3" t="s">
        <v>159</v>
      </c>
    </row>
    <row r="26" spans="1:4">
      <c r="A26" s="4" t="s">
        <v>160</v>
      </c>
      <c r="B26" s="5" t="n">
        <v>-106726</v>
      </c>
      <c r="C26" s="5" t="n">
        <v>-144642</v>
      </c>
      <c r="D26" s="5" t="n">
        <v>-162542</v>
      </c>
    </row>
    <row r="27" spans="1:4">
      <c r="A27" s="4" t="s">
        <v>161</v>
      </c>
      <c r="B27" s="5" t="n">
        <v>-21596</v>
      </c>
      <c r="C27" s="5" t="n">
        <v>-158203</v>
      </c>
      <c r="D27" s="5" t="n">
        <v>0</v>
      </c>
    </row>
    <row r="28" spans="1:4">
      <c r="A28" s="4" t="s">
        <v>162</v>
      </c>
      <c r="B28" s="5" t="n">
        <v>4336</v>
      </c>
      <c r="C28" s="5" t="n">
        <v>14705</v>
      </c>
      <c r="D28" s="5" t="n">
        <v>18495</v>
      </c>
    </row>
    <row r="29" spans="1:4">
      <c r="A29" s="4" t="s">
        <v>163</v>
      </c>
      <c r="B29" s="5" t="n">
        <v>-11000</v>
      </c>
      <c r="C29" s="5" t="n">
        <v>0</v>
      </c>
      <c r="D29" s="5" t="n">
        <v>-2200</v>
      </c>
    </row>
    <row r="30" spans="1:4">
      <c r="A30" s="4" t="s">
        <v>164</v>
      </c>
      <c r="B30" s="5" t="n">
        <v>-134986</v>
      </c>
      <c r="C30" s="5" t="n">
        <v>-288140</v>
      </c>
      <c r="D30" s="5" t="n">
        <v>-146247</v>
      </c>
    </row>
    <row r="31" spans="1:4">
      <c r="A31" s="3" t="s">
        <v>165</v>
      </c>
    </row>
    <row r="32" spans="1:4">
      <c r="A32" s="4" t="s">
        <v>166</v>
      </c>
      <c r="B32" s="5" t="n">
        <v>-143323</v>
      </c>
      <c r="C32" s="5" t="n">
        <v>-1232</v>
      </c>
      <c r="D32" s="5" t="n">
        <v>-1416</v>
      </c>
    </row>
    <row r="33" spans="1:4">
      <c r="A33" s="4" t="s">
        <v>167</v>
      </c>
      <c r="B33" s="5" t="n">
        <v>0</v>
      </c>
      <c r="C33" s="5" t="n">
        <v>0</v>
      </c>
      <c r="D33" s="5" t="n">
        <v>-476188</v>
      </c>
    </row>
    <row r="34" spans="1:4">
      <c r="A34" s="4" t="s">
        <v>168</v>
      </c>
      <c r="B34" s="5" t="n">
        <v>0</v>
      </c>
      <c r="C34" s="5" t="n">
        <v>0</v>
      </c>
      <c r="D34" s="5" t="n">
        <v>-37309</v>
      </c>
    </row>
    <row r="35" spans="1:4">
      <c r="A35" s="4" t="s">
        <v>169</v>
      </c>
      <c r="B35" s="5" t="n">
        <v>-1786</v>
      </c>
      <c r="C35" s="5" t="n">
        <v>0</v>
      </c>
      <c r="D35" s="5" t="n">
        <v>-16816</v>
      </c>
    </row>
    <row r="36" spans="1:4">
      <c r="A36" s="4" t="s">
        <v>170</v>
      </c>
      <c r="B36" s="5" t="n">
        <v>326900</v>
      </c>
      <c r="C36" s="5" t="n">
        <v>254300</v>
      </c>
      <c r="D36" s="5" t="n">
        <v>360670</v>
      </c>
    </row>
    <row r="37" spans="1:4">
      <c r="A37" s="4" t="s">
        <v>171</v>
      </c>
      <c r="B37" s="5" t="n">
        <v>-324800</v>
      </c>
      <c r="C37" s="5" t="n">
        <v>-245200</v>
      </c>
      <c r="D37" s="5" t="n">
        <v>-430971</v>
      </c>
    </row>
    <row r="38" spans="1:4">
      <c r="A38" s="4" t="s">
        <v>172</v>
      </c>
      <c r="B38" s="5" t="n">
        <v>2525000</v>
      </c>
      <c r="C38" s="5" t="n">
        <v>945000</v>
      </c>
      <c r="D38" s="5" t="n">
        <v>685000</v>
      </c>
    </row>
    <row r="39" spans="1:4">
      <c r="A39" s="4" t="s">
        <v>173</v>
      </c>
      <c r="B39" s="5" t="n">
        <v>-2360000</v>
      </c>
      <c r="C39" s="5" t="n">
        <v>-905000</v>
      </c>
      <c r="D39" s="5" t="n">
        <v>-920000</v>
      </c>
    </row>
    <row r="40" spans="1:4">
      <c r="A40" s="4" t="s">
        <v>174</v>
      </c>
      <c r="B40" s="5" t="n">
        <v>0</v>
      </c>
      <c r="C40" s="5" t="n">
        <v>0</v>
      </c>
      <c r="D40" s="5" t="n">
        <v>700000</v>
      </c>
    </row>
    <row r="41" spans="1:4">
      <c r="A41" s="4" t="s">
        <v>175</v>
      </c>
      <c r="B41" s="5" t="n">
        <v>0</v>
      </c>
      <c r="C41" s="5" t="n">
        <v>-25000</v>
      </c>
      <c r="D41" s="5" t="n">
        <v>-53010</v>
      </c>
    </row>
    <row r="42" spans="1:4">
      <c r="A42" s="4" t="s">
        <v>176</v>
      </c>
      <c r="B42" s="5" t="n">
        <v>-32737</v>
      </c>
      <c r="C42" s="5" t="n">
        <v>-32828</v>
      </c>
      <c r="D42" s="5" t="n">
        <v>-26182</v>
      </c>
    </row>
    <row r="43" spans="1:4">
      <c r="A43" s="4" t="s">
        <v>177</v>
      </c>
      <c r="B43" s="5" t="n">
        <v>-535</v>
      </c>
      <c r="C43" s="5" t="n">
        <v>-720</v>
      </c>
      <c r="D43" s="5" t="n">
        <v>-16</v>
      </c>
    </row>
    <row r="44" spans="1:4">
      <c r="A44" s="4" t="s">
        <v>178</v>
      </c>
      <c r="B44" s="5" t="n">
        <v>0</v>
      </c>
      <c r="C44" s="5" t="n">
        <v>746</v>
      </c>
      <c r="D44" s="5" t="n">
        <v>342</v>
      </c>
    </row>
    <row r="45" spans="1:4">
      <c r="A45" s="4" t="s">
        <v>179</v>
      </c>
      <c r="B45" s="5" t="n">
        <v>-11281</v>
      </c>
      <c r="C45" s="5" t="n">
        <v>-9934</v>
      </c>
      <c r="D45" s="5" t="n">
        <v>-215896</v>
      </c>
    </row>
    <row r="46" spans="1:4">
      <c r="A46" s="4" t="s">
        <v>180</v>
      </c>
      <c r="B46" s="5" t="n">
        <v>0</v>
      </c>
      <c r="C46" s="5" t="n">
        <v>-2093</v>
      </c>
      <c r="D46" s="5" t="n">
        <v>-1638</v>
      </c>
    </row>
    <row r="47" spans="1:4">
      <c r="A47" s="4" t="s">
        <v>181</v>
      </c>
      <c r="B47" s="5" t="n">
        <v>-1468</v>
      </c>
      <c r="C47" s="5" t="n">
        <v>-42754</v>
      </c>
      <c r="D47" s="5" t="n">
        <v>44372</v>
      </c>
    </row>
    <row r="48" spans="1:4">
      <c r="A48" s="4" t="s">
        <v>182</v>
      </c>
      <c r="B48" s="5" t="n">
        <v>17980</v>
      </c>
      <c r="C48" s="5" t="n">
        <v>60734</v>
      </c>
      <c r="D48" s="5" t="n">
        <v>16362</v>
      </c>
    </row>
    <row r="49" spans="1:4">
      <c r="A49" s="4" t="s">
        <v>183</v>
      </c>
      <c r="B49" s="6" t="n">
        <v>16512</v>
      </c>
      <c r="C49" s="6" t="n">
        <v>17980</v>
      </c>
      <c r="D49" s="6" t="n">
        <v>607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68</v>
      </c>
    </row>
    <row r="3" spans="1:4">
      <c r="A3" s="3" t="s">
        <v>757</v>
      </c>
    </row>
    <row r="4" spans="1:4">
      <c r="A4" s="4" t="s">
        <v>805</v>
      </c>
      <c r="B4" s="6" t="n">
        <v>7960</v>
      </c>
      <c r="C4" s="6" t="n">
        <v>8920</v>
      </c>
      <c r="D4" s="6" t="n">
        <v>7958</v>
      </c>
    </row>
    <row r="5" spans="1:4">
      <c r="A5" s="4" t="s">
        <v>806</v>
      </c>
      <c r="B5" s="7" t="n">
        <v>17.91</v>
      </c>
      <c r="C5" s="7" t="n">
        <v>19.13</v>
      </c>
      <c r="D5" s="7" t="n">
        <v>16.41</v>
      </c>
    </row>
    <row r="6" spans="1:4">
      <c r="A6" s="4" t="s">
        <v>807</v>
      </c>
      <c r="B6" s="6" t="n">
        <v>2071</v>
      </c>
      <c r="C6" s="6" t="n">
        <v>1694</v>
      </c>
      <c r="D6" s="6" t="n">
        <v>23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794</v>
      </c>
    </row>
    <row r="3" spans="1:2">
      <c r="A3" s="4" t="s">
        <v>780</v>
      </c>
    </row>
    <row r="4" spans="1:2">
      <c r="A4" s="3" t="s">
        <v>795</v>
      </c>
    </row>
    <row r="5" spans="1:2">
      <c r="A5" s="4" t="s">
        <v>809</v>
      </c>
      <c r="B5" s="5" t="n">
        <v>90583</v>
      </c>
    </row>
    <row r="6" spans="1:2">
      <c r="A6" s="4" t="s">
        <v>810</v>
      </c>
      <c r="B6" s="5" t="n">
        <v>159102</v>
      </c>
    </row>
    <row r="7" spans="1:2">
      <c r="A7" s="4" t="s">
        <v>811</v>
      </c>
      <c r="B7" s="5" t="n">
        <v>0</v>
      </c>
    </row>
    <row r="8" spans="1:2">
      <c r="A8" s="4" t="s">
        <v>812</v>
      </c>
      <c r="B8" s="5" t="n">
        <v>-127878</v>
      </c>
    </row>
    <row r="9" spans="1:2">
      <c r="A9" s="4" t="s">
        <v>813</v>
      </c>
      <c r="B9" s="5" t="n">
        <v>121807</v>
      </c>
    </row>
    <row r="10" spans="1:2">
      <c r="A10" s="3" t="s">
        <v>814</v>
      </c>
    </row>
    <row r="11" spans="1:2">
      <c r="A11" s="4" t="s">
        <v>815</v>
      </c>
      <c r="B11" s="7" t="n">
        <v>19.13</v>
      </c>
    </row>
    <row r="12" spans="1:2">
      <c r="A12" s="4" t="s">
        <v>816</v>
      </c>
      <c r="B12" s="8" t="n">
        <v>18.82</v>
      </c>
    </row>
    <row r="13" spans="1:2">
      <c r="A13" s="4" t="s">
        <v>817</v>
      </c>
      <c r="B13" s="5" t="n">
        <v>0</v>
      </c>
    </row>
    <row r="14" spans="1:2">
      <c r="A14" s="4" t="s">
        <v>818</v>
      </c>
      <c r="B14" s="8" t="n">
        <v>19.23</v>
      </c>
    </row>
    <row r="15" spans="1:2">
      <c r="A15" s="4" t="s">
        <v>819</v>
      </c>
      <c r="B15" s="7" t="n">
        <v>18.62</v>
      </c>
    </row>
    <row r="16" spans="1:2">
      <c r="A16" s="4" t="s">
        <v>820</v>
      </c>
    </row>
    <row r="17" spans="1:2">
      <c r="A17" s="3" t="s">
        <v>795</v>
      </c>
    </row>
    <row r="18" spans="1:2">
      <c r="A18" s="4" t="s">
        <v>809</v>
      </c>
      <c r="B18" s="5" t="n">
        <v>41750</v>
      </c>
    </row>
    <row r="19" spans="1:2">
      <c r="A19" s="4" t="s">
        <v>810</v>
      </c>
      <c r="B19" s="5" t="n">
        <v>57571</v>
      </c>
    </row>
    <row r="20" spans="1:2">
      <c r="A20" s="4" t="s">
        <v>811</v>
      </c>
      <c r="B20" s="5" t="n">
        <v>-46552</v>
      </c>
    </row>
    <row r="21" spans="1:2">
      <c r="A21" s="4" t="s">
        <v>813</v>
      </c>
      <c r="B21" s="5" t="n">
        <v>52769</v>
      </c>
    </row>
    <row r="22" spans="1:2">
      <c r="A22" s="3" t="s">
        <v>814</v>
      </c>
    </row>
    <row r="23" spans="1:2">
      <c r="A23" s="4" t="s">
        <v>815</v>
      </c>
      <c r="B23" s="7" t="n">
        <v>17.61</v>
      </c>
    </row>
    <row r="24" spans="1:2">
      <c r="A24" s="4" t="s">
        <v>816</v>
      </c>
      <c r="B24" s="8" t="n">
        <v>13.89</v>
      </c>
    </row>
    <row r="25" spans="1:2">
      <c r="A25" s="4" t="s">
        <v>817</v>
      </c>
      <c r="B25" s="8" t="n">
        <v>15.99</v>
      </c>
    </row>
    <row r="26" spans="1:2">
      <c r="A26" s="4" t="s">
        <v>819</v>
      </c>
      <c r="B26" s="7" t="n">
        <v>14.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21</v>
      </c>
      <c r="B1" s="2" t="s">
        <v>1</v>
      </c>
    </row>
    <row r="2" spans="1:2">
      <c r="B2" s="2" t="s">
        <v>822</v>
      </c>
    </row>
    <row r="3" spans="1:2">
      <c r="A3" s="3" t="s">
        <v>823</v>
      </c>
    </row>
    <row r="4" spans="1:2">
      <c r="A4" s="4" t="s">
        <v>824</v>
      </c>
      <c r="B4" s="5" t="n">
        <v>2038829</v>
      </c>
    </row>
    <row r="5" spans="1:2">
      <c r="A5" s="4" t="s">
        <v>825</v>
      </c>
      <c r="B5" s="5" t="n">
        <v>-1088846</v>
      </c>
    </row>
    <row r="6" spans="1:2">
      <c r="A6" s="4" t="s">
        <v>826</v>
      </c>
      <c r="B6" s="5" t="n">
        <v>-249516</v>
      </c>
    </row>
    <row r="7" spans="1:2">
      <c r="A7" s="4" t="s">
        <v>827</v>
      </c>
      <c r="B7" s="5" t="n">
        <v>700467</v>
      </c>
    </row>
    <row r="8" spans="1:2">
      <c r="A8" s="3" t="s">
        <v>828</v>
      </c>
    </row>
    <row r="9" spans="1:2">
      <c r="A9" s="4" t="s">
        <v>829</v>
      </c>
      <c r="B9" s="7" t="n">
        <v>19.78</v>
      </c>
    </row>
    <row r="10" spans="1:2">
      <c r="A10" s="4" t="s">
        <v>830</v>
      </c>
      <c r="B10" s="8" t="n">
        <v>23.47</v>
      </c>
    </row>
    <row r="11" spans="1:2">
      <c r="A11" s="4" t="s">
        <v>831</v>
      </c>
      <c r="B11" s="8" t="n">
        <v>10.91</v>
      </c>
    </row>
    <row r="12" spans="1:2">
      <c r="A12" s="4" t="s">
        <v>832</v>
      </c>
      <c r="B12" s="7" t="n">
        <v>17.21</v>
      </c>
    </row>
    <row r="13" spans="1:2">
      <c r="A13" s="4" t="s">
        <v>833</v>
      </c>
      <c r="B13" s="4" t="s">
        <v>834</v>
      </c>
    </row>
    <row r="14" spans="1:2">
      <c r="A14" s="4" t="s">
        <v>835</v>
      </c>
      <c r="B14" s="6" t="n">
        <v>158016</v>
      </c>
    </row>
    <row r="15" spans="1:2">
      <c r="A15" s="4" t="s">
        <v>836</v>
      </c>
      <c r="B15"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7</v>
      </c>
      <c r="B1" s="2" t="s">
        <v>1</v>
      </c>
    </row>
    <row r="2" spans="1:2">
      <c r="B2" s="2" t="s">
        <v>794</v>
      </c>
    </row>
    <row r="3" spans="1:2">
      <c r="A3" s="3" t="s">
        <v>795</v>
      </c>
    </row>
    <row r="4" spans="1:2">
      <c r="A4" s="4" t="s">
        <v>809</v>
      </c>
      <c r="B4" s="5" t="n">
        <v>1361062</v>
      </c>
    </row>
    <row r="5" spans="1:2">
      <c r="A5" s="4" t="s">
        <v>810</v>
      </c>
      <c r="B5" s="5" t="n">
        <v>823683</v>
      </c>
    </row>
    <row r="6" spans="1:2">
      <c r="A6" s="4" t="s">
        <v>838</v>
      </c>
      <c r="B6" s="5" t="n">
        <v>-637751</v>
      </c>
    </row>
    <row r="7" spans="1:2">
      <c r="A7" s="4" t="s">
        <v>812</v>
      </c>
      <c r="B7" s="5" t="n">
        <v>-224414</v>
      </c>
    </row>
    <row r="8" spans="1:2">
      <c r="A8" s="4" t="s">
        <v>813</v>
      </c>
      <c r="B8" s="5" t="n">
        <v>1322580</v>
      </c>
    </row>
    <row r="9" spans="1:2">
      <c r="A9" s="3" t="s">
        <v>814</v>
      </c>
    </row>
    <row r="10" spans="1:2">
      <c r="A10" s="4" t="s">
        <v>815</v>
      </c>
      <c r="B10" s="7" t="n">
        <v>17.78</v>
      </c>
    </row>
    <row r="11" spans="1:2">
      <c r="A11" s="4" t="s">
        <v>816</v>
      </c>
      <c r="B11" s="8" t="n">
        <v>18.14</v>
      </c>
    </row>
    <row r="12" spans="1:2">
      <c r="A12" s="4" t="s">
        <v>817</v>
      </c>
      <c r="B12" s="8" t="n">
        <v>17.05</v>
      </c>
    </row>
    <row r="13" spans="1:2">
      <c r="A13" s="4" t="s">
        <v>818</v>
      </c>
      <c r="B13" s="8" t="n">
        <v>18.33</v>
      </c>
    </row>
    <row r="14" spans="1:2">
      <c r="A14" s="4" t="s">
        <v>819</v>
      </c>
      <c r="B14" s="7" t="n">
        <v>18.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794</v>
      </c>
    </row>
    <row r="3" spans="1:2">
      <c r="A3" s="4" t="s">
        <v>840</v>
      </c>
    </row>
    <row r="4" spans="1:2">
      <c r="A4" s="3" t="s">
        <v>841</v>
      </c>
    </row>
    <row r="5" spans="1:2">
      <c r="A5" s="4" t="s">
        <v>842</v>
      </c>
      <c r="B5" s="5" t="n">
        <v>88451</v>
      </c>
    </row>
    <row r="6" spans="1:2">
      <c r="A6" s="4" t="s">
        <v>843</v>
      </c>
      <c r="B6" s="4" t="s">
        <v>844</v>
      </c>
    </row>
    <row r="7" spans="1:2">
      <c r="A7" s="4" t="s">
        <v>845</v>
      </c>
      <c r="B7" s="7" t="n">
        <v>9.77</v>
      </c>
    </row>
    <row r="8" spans="1:2">
      <c r="A8" s="4" t="s">
        <v>846</v>
      </c>
      <c r="B8" s="8" t="n">
        <v>8.960000000000001</v>
      </c>
    </row>
    <row r="9" spans="1:2">
      <c r="A9" s="4" t="s">
        <v>847</v>
      </c>
      <c r="B9" s="7" t="n">
        <v>10.44</v>
      </c>
    </row>
    <row r="10" spans="1:2">
      <c r="A10" s="8" t="n">
        <v>12.6</v>
      </c>
    </row>
    <row r="11" spans="1:2">
      <c r="A11" s="3" t="s">
        <v>841</v>
      </c>
    </row>
    <row r="12" spans="1:2">
      <c r="A12" s="4" t="s">
        <v>842</v>
      </c>
      <c r="B12" s="5" t="n">
        <v>69423</v>
      </c>
    </row>
    <row r="13" spans="1:2">
      <c r="A13" s="4" t="s">
        <v>843</v>
      </c>
      <c r="B13" s="4" t="s">
        <v>848</v>
      </c>
    </row>
    <row r="14" spans="1:2">
      <c r="A14" s="4" t="s">
        <v>845</v>
      </c>
      <c r="B14" s="7" t="n">
        <v>12.6</v>
      </c>
    </row>
    <row r="15" spans="1:2">
      <c r="A15" s="4" t="s">
        <v>846</v>
      </c>
      <c r="B15" s="7" t="n">
        <v>12.6</v>
      </c>
    </row>
    <row r="16" spans="1:2">
      <c r="A16" s="4" t="s">
        <v>849</v>
      </c>
    </row>
    <row r="17" spans="1:2">
      <c r="A17" s="3" t="s">
        <v>841</v>
      </c>
    </row>
    <row r="18" spans="1:2">
      <c r="A18" s="4" t="s">
        <v>842</v>
      </c>
      <c r="B18" s="5" t="n">
        <v>74044</v>
      </c>
    </row>
    <row r="19" spans="1:2">
      <c r="A19" s="4" t="s">
        <v>843</v>
      </c>
      <c r="B19" s="4" t="s">
        <v>850</v>
      </c>
    </row>
    <row r="20" spans="1:2">
      <c r="A20" s="4" t="s">
        <v>845</v>
      </c>
      <c r="B20" s="7" t="n">
        <v>15.09</v>
      </c>
    </row>
    <row r="21" spans="1:2">
      <c r="A21" s="4" t="s">
        <v>846</v>
      </c>
      <c r="B21" s="8" t="n">
        <v>13.3</v>
      </c>
    </row>
    <row r="22" spans="1:2">
      <c r="A22" s="4" t="s">
        <v>847</v>
      </c>
      <c r="B22" s="7" t="n">
        <v>16.98</v>
      </c>
    </row>
    <row r="23" spans="1:2">
      <c r="A23" s="8" t="n">
        <v>17.36</v>
      </c>
    </row>
    <row r="24" spans="1:2">
      <c r="A24" s="3" t="s">
        <v>841</v>
      </c>
    </row>
    <row r="25" spans="1:2">
      <c r="A25" s="4" t="s">
        <v>842</v>
      </c>
      <c r="B25" s="5" t="n">
        <v>222184</v>
      </c>
    </row>
    <row r="26" spans="1:2">
      <c r="A26" s="4" t="s">
        <v>843</v>
      </c>
      <c r="B26" s="4" t="s">
        <v>851</v>
      </c>
    </row>
    <row r="27" spans="1:2">
      <c r="A27" s="4" t="s">
        <v>845</v>
      </c>
      <c r="B27" s="7" t="n">
        <v>17.36</v>
      </c>
    </row>
    <row r="28" spans="1:2">
      <c r="A28" s="4" t="s">
        <v>847</v>
      </c>
      <c r="B28" s="7" t="n">
        <v>17.36</v>
      </c>
    </row>
    <row r="29" spans="1:2">
      <c r="A29" s="4" t="s">
        <v>852</v>
      </c>
    </row>
    <row r="30" spans="1:2">
      <c r="A30" s="3" t="s">
        <v>841</v>
      </c>
    </row>
    <row r="31" spans="1:2">
      <c r="A31" s="4" t="s">
        <v>842</v>
      </c>
      <c r="B31" s="5" t="n">
        <v>23563</v>
      </c>
    </row>
    <row r="32" spans="1:2">
      <c r="A32" s="4" t="s">
        <v>843</v>
      </c>
      <c r="B32" s="4" t="s">
        <v>853</v>
      </c>
    </row>
    <row r="33" spans="1:2">
      <c r="A33" s="4" t="s">
        <v>845</v>
      </c>
      <c r="B33" s="7" t="n">
        <v>18.82</v>
      </c>
    </row>
    <row r="34" spans="1:2">
      <c r="A34" s="4" t="s">
        <v>846</v>
      </c>
      <c r="B34" s="8" t="n">
        <v>17.48</v>
      </c>
    </row>
    <row r="35" spans="1:2">
      <c r="A35" s="4" t="s">
        <v>847</v>
      </c>
      <c r="B35" s="7" t="n">
        <v>21.14</v>
      </c>
    </row>
    <row r="36" spans="1:2">
      <c r="A36" s="8" t="n">
        <v>21.96</v>
      </c>
    </row>
    <row r="37" spans="1:2">
      <c r="A37" s="3" t="s">
        <v>841</v>
      </c>
    </row>
    <row r="38" spans="1:2">
      <c r="A38" s="4" t="s">
        <v>842</v>
      </c>
      <c r="B38" s="5" t="n">
        <v>221936</v>
      </c>
    </row>
    <row r="39" spans="1:2">
      <c r="A39" s="4" t="s">
        <v>843</v>
      </c>
      <c r="B39" s="4" t="s">
        <v>854</v>
      </c>
    </row>
    <row r="40" spans="1:2">
      <c r="A40" s="4" t="s">
        <v>845</v>
      </c>
      <c r="B40" s="7" t="n">
        <v>21.96</v>
      </c>
    </row>
    <row r="41" spans="1:2">
      <c r="A41" s="4" t="s">
        <v>847</v>
      </c>
      <c r="B41" s="7" t="n">
        <v>21.96</v>
      </c>
    </row>
    <row r="42" spans="1:2">
      <c r="A42" s="8" t="n">
        <v>24.6</v>
      </c>
    </row>
    <row r="43" spans="1:2">
      <c r="A43" s="3" t="s">
        <v>841</v>
      </c>
    </row>
    <row r="44" spans="1:2">
      <c r="A44" s="4" t="s">
        <v>842</v>
      </c>
      <c r="B44" s="5" t="n">
        <v>866</v>
      </c>
    </row>
    <row r="45" spans="1:2">
      <c r="A45" s="4" t="s">
        <v>843</v>
      </c>
      <c r="B45" s="4" t="s">
        <v>855</v>
      </c>
    </row>
    <row r="46" spans="1:2">
      <c r="A46" s="4" t="s">
        <v>845</v>
      </c>
      <c r="B46" s="7" t="n">
        <v>24.6</v>
      </c>
    </row>
    <row r="47" spans="1:2">
      <c r="A47" s="4" t="s">
        <v>847</v>
      </c>
      <c r="B47" s="7" t="n">
        <v>2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68</v>
      </c>
    </row>
    <row r="3" spans="1:4">
      <c r="A3" s="3" t="s">
        <v>757</v>
      </c>
    </row>
    <row r="4" spans="1:4">
      <c r="A4" s="4" t="s">
        <v>857</v>
      </c>
      <c r="B4" s="6" t="n">
        <v>427</v>
      </c>
      <c r="C4" s="6" t="n">
        <v>1372</v>
      </c>
      <c r="D4" s="6" t="n">
        <v>336</v>
      </c>
    </row>
    <row r="5" spans="1:4">
      <c r="A5" s="4" t="s">
        <v>858</v>
      </c>
      <c r="B5" s="5" t="n">
        <v>0</v>
      </c>
      <c r="C5" s="5" t="n">
        <v>0</v>
      </c>
      <c r="D5" s="5" t="n">
        <v>453</v>
      </c>
    </row>
    <row r="6" spans="1:4">
      <c r="A6" s="4" t="s">
        <v>859</v>
      </c>
      <c r="B6" s="6" t="n">
        <v>0</v>
      </c>
      <c r="C6" s="6" t="n">
        <v>0</v>
      </c>
      <c r="D6" s="6" t="n">
        <v>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68</v>
      </c>
    </row>
    <row r="3" spans="1:4">
      <c r="A3" s="3" t="s">
        <v>757</v>
      </c>
    </row>
    <row r="4" spans="1:4">
      <c r="A4" s="4" t="s">
        <v>122</v>
      </c>
      <c r="B4" s="6" t="n">
        <v>11021</v>
      </c>
      <c r="C4" s="6" t="n">
        <v>29830</v>
      </c>
      <c r="D4" s="6" t="n">
        <v>16377</v>
      </c>
    </row>
    <row r="5" spans="1:4">
      <c r="A5" s="4" t="s">
        <v>767</v>
      </c>
    </row>
    <row r="6" spans="1:4">
      <c r="A6" s="3" t="s">
        <v>757</v>
      </c>
    </row>
    <row r="7" spans="1:4">
      <c r="A7" s="4" t="s">
        <v>122</v>
      </c>
      <c r="B7" s="5" t="n">
        <v>0</v>
      </c>
      <c r="C7" s="5" t="n">
        <v>0</v>
      </c>
      <c r="D7" s="5" t="n">
        <v>88</v>
      </c>
    </row>
    <row r="8" spans="1:4">
      <c r="A8" s="4" t="s">
        <v>861</v>
      </c>
    </row>
    <row r="9" spans="1:4">
      <c r="A9" s="3" t="s">
        <v>757</v>
      </c>
    </row>
    <row r="10" spans="1:4">
      <c r="A10" s="4" t="s">
        <v>122</v>
      </c>
      <c r="B10" s="5" t="n">
        <v>5969</v>
      </c>
      <c r="C10" s="5" t="n">
        <v>11053</v>
      </c>
      <c r="D10" s="5" t="n">
        <v>8407</v>
      </c>
    </row>
    <row r="11" spans="1:4">
      <c r="A11" s="4" t="s">
        <v>780</v>
      </c>
    </row>
    <row r="12" spans="1:4">
      <c r="A12" s="3" t="s">
        <v>757</v>
      </c>
    </row>
    <row r="13" spans="1:4">
      <c r="A13" s="4" t="s">
        <v>122</v>
      </c>
      <c r="B13" s="5" t="n">
        <v>-2395</v>
      </c>
      <c r="C13" s="5" t="n">
        <v>3601</v>
      </c>
      <c r="D13" s="5" t="n">
        <v>0</v>
      </c>
    </row>
    <row r="14" spans="1:4">
      <c r="A14" s="4" t="s">
        <v>781</v>
      </c>
    </row>
    <row r="15" spans="1:4">
      <c r="A15" s="3" t="s">
        <v>757</v>
      </c>
    </row>
    <row r="16" spans="1:4">
      <c r="A16" s="4" t="s">
        <v>122</v>
      </c>
      <c r="B16" s="6" t="n">
        <v>7447</v>
      </c>
      <c r="C16" s="6" t="n">
        <v>15176</v>
      </c>
      <c r="D16" s="6" t="n">
        <v>78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47</v>
      </c>
      <c r="J1" s="2" t="s">
        <v>1</v>
      </c>
    </row>
    <row r="2" spans="1:12">
      <c r="B2" s="2" t="s">
        <v>2</v>
      </c>
      <c r="C2" s="2" t="s">
        <v>434</v>
      </c>
      <c r="D2" s="2" t="s">
        <v>4</v>
      </c>
      <c r="E2" s="2" t="s">
        <v>467</v>
      </c>
      <c r="F2" s="2" t="s">
        <v>32</v>
      </c>
      <c r="G2" s="2" t="s">
        <v>753</v>
      </c>
      <c r="H2" s="2" t="s">
        <v>754</v>
      </c>
      <c r="I2" s="2" t="s">
        <v>718</v>
      </c>
      <c r="J2" s="2" t="s">
        <v>2</v>
      </c>
      <c r="K2" s="2" t="s">
        <v>32</v>
      </c>
      <c r="L2" s="2" t="s">
        <v>68</v>
      </c>
    </row>
    <row r="3" spans="1:12">
      <c r="A3" s="3" t="s">
        <v>863</v>
      </c>
    </row>
    <row r="4" spans="1:12">
      <c r="A4" s="4" t="s">
        <v>88</v>
      </c>
      <c r="B4" s="6" t="n">
        <v>49507</v>
      </c>
      <c r="C4" s="6" t="n">
        <v>-9973</v>
      </c>
      <c r="D4" s="6" t="n">
        <v>17647</v>
      </c>
      <c r="E4" s="6" t="n">
        <v>-9759</v>
      </c>
      <c r="F4" s="6" t="n">
        <v>33519</v>
      </c>
      <c r="G4" s="6" t="n">
        <v>14526</v>
      </c>
      <c r="H4" s="6" t="n">
        <v>33371</v>
      </c>
      <c r="I4" s="6" t="n">
        <v>39201</v>
      </c>
      <c r="J4" s="6" t="n">
        <v>47422</v>
      </c>
      <c r="K4" s="6" t="n">
        <v>120617</v>
      </c>
      <c r="L4" s="6" t="n">
        <v>-8081</v>
      </c>
    </row>
    <row r="5" spans="1:12">
      <c r="A5" s="4" t="s">
        <v>864</v>
      </c>
      <c r="J5" s="5" t="n">
        <v>90899284</v>
      </c>
      <c r="K5" s="5" t="n">
        <v>90933886</v>
      </c>
      <c r="L5" s="5" t="n">
        <v>93298467</v>
      </c>
    </row>
    <row r="6" spans="1:12">
      <c r="A6" s="4" t="s">
        <v>865</v>
      </c>
      <c r="J6" s="7" t="n">
        <v>0.52</v>
      </c>
      <c r="K6" s="7" t="n">
        <v>1.33</v>
      </c>
      <c r="L6" s="7" t="n">
        <v>-0.09</v>
      </c>
    </row>
    <row r="7" spans="1:12">
      <c r="A7" s="3" t="s">
        <v>866</v>
      </c>
    </row>
    <row r="8" spans="1:12">
      <c r="A8" s="4" t="s">
        <v>88</v>
      </c>
      <c r="B8" s="6" t="n">
        <v>49507</v>
      </c>
      <c r="C8" s="6" t="n">
        <v>-9973</v>
      </c>
      <c r="D8" s="6" t="n">
        <v>17647</v>
      </c>
      <c r="E8" s="6" t="n">
        <v>-9759</v>
      </c>
      <c r="F8" s="6" t="n">
        <v>33519</v>
      </c>
      <c r="G8" s="6" t="n">
        <v>14526</v>
      </c>
      <c r="H8" s="6" t="n">
        <v>33371</v>
      </c>
      <c r="I8" s="6" t="n">
        <v>39201</v>
      </c>
      <c r="J8" s="6" t="n">
        <v>47422</v>
      </c>
      <c r="K8" s="6" t="n">
        <v>120617</v>
      </c>
      <c r="L8" s="6" t="n">
        <v>-8081</v>
      </c>
    </row>
    <row r="9" spans="1:12">
      <c r="A9" s="4" t="s">
        <v>867</v>
      </c>
      <c r="J9" s="5" t="n">
        <v>119284</v>
      </c>
      <c r="K9" s="5" t="n">
        <v>246116</v>
      </c>
      <c r="L9" s="5" t="n">
        <v>0</v>
      </c>
    </row>
    <row r="10" spans="1:12">
      <c r="A10" s="4" t="s">
        <v>868</v>
      </c>
      <c r="J10" s="5" t="n">
        <v>255426</v>
      </c>
      <c r="K10" s="5" t="n">
        <v>330481</v>
      </c>
      <c r="L10" s="5" t="n">
        <v>0</v>
      </c>
    </row>
    <row r="11" spans="1:12">
      <c r="A11" s="4" t="s">
        <v>869</v>
      </c>
      <c r="J11" s="5" t="n">
        <v>91273994</v>
      </c>
      <c r="K11" s="5" t="n">
        <v>91510483</v>
      </c>
      <c r="L11" s="5" t="n">
        <v>93298467</v>
      </c>
    </row>
    <row r="12" spans="1:12">
      <c r="A12" s="4" t="s">
        <v>870</v>
      </c>
      <c r="J12" s="7" t="n">
        <v>0.52</v>
      </c>
      <c r="K12" s="7" t="n">
        <v>1.32</v>
      </c>
      <c r="L12" s="7" t="n">
        <v>-0.09</v>
      </c>
    </row>
    <row r="13" spans="1:12">
      <c r="A13" s="4" t="s">
        <v>113</v>
      </c>
    </row>
    <row r="14" spans="1:12">
      <c r="A14" s="3" t="s">
        <v>866</v>
      </c>
    </row>
    <row r="15" spans="1:12">
      <c r="A15" s="4" t="s">
        <v>871</v>
      </c>
      <c r="J15" s="5" t="n">
        <v>880541</v>
      </c>
      <c r="K15" s="5" t="n">
        <v>1262158</v>
      </c>
      <c r="L15" s="5" t="n">
        <v>2933770</v>
      </c>
    </row>
    <row r="16" spans="1:12">
      <c r="A16" s="4" t="s">
        <v>861</v>
      </c>
    </row>
    <row r="17" spans="1:12">
      <c r="A17" s="3" t="s">
        <v>866</v>
      </c>
    </row>
    <row r="18" spans="1:12">
      <c r="A18" s="4" t="s">
        <v>871</v>
      </c>
      <c r="J18" s="5" t="n">
        <v>442047</v>
      </c>
      <c r="K18" s="5" t="n">
        <v>0</v>
      </c>
      <c r="L18" s="5" t="n">
        <v>3403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3" t="s">
        <v>873</v>
      </c>
    </row>
    <row r="4" spans="1:3">
      <c r="A4" s="4" t="s">
        <v>874</v>
      </c>
      <c r="B4" s="6" t="n">
        <v>610556</v>
      </c>
    </row>
    <row r="5" spans="1:3">
      <c r="A5" s="4" t="s">
        <v>875</v>
      </c>
      <c r="B5" s="5" t="n">
        <v>17740</v>
      </c>
      <c r="C5" s="6" t="n">
        <v>2027</v>
      </c>
    </row>
    <row r="6" spans="1:3">
      <c r="A6" s="4" t="s">
        <v>876</v>
      </c>
      <c r="B6" s="5" t="n">
        <v>-6517</v>
      </c>
      <c r="C6" s="5" t="n">
        <v>-5857</v>
      </c>
    </row>
    <row r="7" spans="1:3">
      <c r="A7" s="4" t="s">
        <v>877</v>
      </c>
      <c r="B7" s="5" t="n">
        <v>11223</v>
      </c>
      <c r="C7" s="5" t="n">
        <v>-3830</v>
      </c>
    </row>
    <row r="8" spans="1:3">
      <c r="A8" s="4" t="s">
        <v>878</v>
      </c>
      <c r="B8" s="5" t="n">
        <v>655947</v>
      </c>
      <c r="C8" s="5" t="n">
        <v>610556</v>
      </c>
    </row>
    <row r="9" spans="1:3">
      <c r="A9" s="4" t="s">
        <v>879</v>
      </c>
    </row>
    <row r="10" spans="1:3">
      <c r="A10" s="3" t="s">
        <v>873</v>
      </c>
    </row>
    <row r="11" spans="1:3">
      <c r="A11" s="4" t="s">
        <v>874</v>
      </c>
      <c r="B11" s="5" t="n">
        <v>-89633</v>
      </c>
      <c r="C11" s="5" t="n">
        <v>-85803</v>
      </c>
    </row>
    <row r="12" spans="1:3">
      <c r="A12" s="4" t="s">
        <v>878</v>
      </c>
      <c r="B12" s="5" t="n">
        <v>-78410</v>
      </c>
      <c r="C12" s="5" t="n">
        <v>-89633</v>
      </c>
    </row>
    <row r="13" spans="1:3">
      <c r="A13" s="4" t="s">
        <v>880</v>
      </c>
    </row>
    <row r="14" spans="1:3">
      <c r="A14" s="3" t="s">
        <v>873</v>
      </c>
    </row>
    <row r="15" spans="1:3">
      <c r="A15" s="4" t="s">
        <v>874</v>
      </c>
      <c r="B15" s="5" t="n">
        <v>-84852</v>
      </c>
      <c r="C15" s="5" t="n">
        <v>-83279</v>
      </c>
    </row>
    <row r="16" spans="1:3">
      <c r="A16" s="4" t="s">
        <v>875</v>
      </c>
      <c r="B16" s="5" t="n">
        <v>17740</v>
      </c>
      <c r="C16" s="5" t="n">
        <v>4284</v>
      </c>
    </row>
    <row r="17" spans="1:3">
      <c r="A17" s="4" t="s">
        <v>876</v>
      </c>
      <c r="B17" s="5" t="n">
        <v>-6517</v>
      </c>
      <c r="C17" s="5" t="n">
        <v>-5857</v>
      </c>
    </row>
    <row r="18" spans="1:3">
      <c r="A18" s="4" t="s">
        <v>877</v>
      </c>
      <c r="B18" s="5" t="n">
        <v>11223</v>
      </c>
      <c r="C18" s="5" t="n">
        <v>-1573</v>
      </c>
    </row>
    <row r="19" spans="1:3">
      <c r="A19" s="4" t="s">
        <v>878</v>
      </c>
      <c r="B19" s="5" t="n">
        <v>-73629</v>
      </c>
      <c r="C19" s="5" t="n">
        <v>-84852</v>
      </c>
    </row>
    <row r="20" spans="1:3">
      <c r="A20" s="4" t="s">
        <v>881</v>
      </c>
    </row>
    <row r="21" spans="1:3">
      <c r="A21" s="3" t="s">
        <v>873</v>
      </c>
    </row>
    <row r="22" spans="1:3">
      <c r="A22" s="4" t="s">
        <v>874</v>
      </c>
      <c r="B22" s="5" t="n">
        <v>-4781</v>
      </c>
      <c r="C22" s="5" t="n">
        <v>-2524</v>
      </c>
    </row>
    <row r="23" spans="1:3">
      <c r="A23" s="4" t="s">
        <v>875</v>
      </c>
      <c r="B23" s="5" t="n">
        <v>0</v>
      </c>
      <c r="C23" s="5" t="n">
        <v>-2257</v>
      </c>
    </row>
    <row r="24" spans="1:3">
      <c r="A24" s="4" t="s">
        <v>876</v>
      </c>
      <c r="B24" s="5" t="n">
        <v>0</v>
      </c>
      <c r="C24" s="5" t="n">
        <v>0</v>
      </c>
    </row>
    <row r="25" spans="1:3">
      <c r="A25" s="4" t="s">
        <v>877</v>
      </c>
      <c r="B25" s="5" t="n">
        <v>0</v>
      </c>
      <c r="C25" s="5" t="n">
        <v>-2257</v>
      </c>
    </row>
    <row r="26" spans="1:3">
      <c r="A26" s="4" t="s">
        <v>878</v>
      </c>
      <c r="B26" s="6" t="n">
        <v>-4781</v>
      </c>
      <c r="C26" s="6" t="n">
        <v>-47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2</v>
      </c>
    </row>
    <row r="3" spans="1:3">
      <c r="A3" s="3" t="s">
        <v>883</v>
      </c>
    </row>
    <row r="4" spans="1:3">
      <c r="A4" s="4" t="s">
        <v>884</v>
      </c>
      <c r="B4" s="6" t="n">
        <v>2600</v>
      </c>
      <c r="C4" s="6" t="n">
        <v>2100</v>
      </c>
    </row>
    <row r="5" spans="1:3">
      <c r="A5" s="4" t="s">
        <v>885</v>
      </c>
      <c r="B5" s="5" t="n">
        <v>1600</v>
      </c>
      <c r="C5" s="5" t="n">
        <v>1300</v>
      </c>
    </row>
    <row r="6" spans="1:3">
      <c r="A6" s="4" t="s">
        <v>886</v>
      </c>
      <c r="B6" s="5" t="n">
        <v>122100</v>
      </c>
      <c r="C6" s="5" t="n">
        <v>141500</v>
      </c>
    </row>
    <row r="7" spans="1:3">
      <c r="A7" s="4" t="s">
        <v>887</v>
      </c>
      <c r="B7" s="5" t="n">
        <v>74400</v>
      </c>
      <c r="C7" s="5" t="n">
        <v>87400</v>
      </c>
    </row>
    <row r="8" spans="1:3">
      <c r="A8" s="4" t="s">
        <v>888</v>
      </c>
      <c r="B8" s="5" t="n">
        <v>400</v>
      </c>
    </row>
    <row r="9" spans="1:3">
      <c r="A9" s="4" t="s">
        <v>889</v>
      </c>
      <c r="B9" s="5" t="n">
        <v>300</v>
      </c>
    </row>
    <row r="10" spans="1:3">
      <c r="A10" s="4" t="s">
        <v>890</v>
      </c>
      <c r="B10" s="5" t="n">
        <v>8500</v>
      </c>
    </row>
    <row r="11" spans="1:3">
      <c r="A11" s="4" t="s">
        <v>891</v>
      </c>
      <c r="B11" s="5" t="n">
        <v>6300</v>
      </c>
    </row>
    <row r="12" spans="1:3">
      <c r="A12" s="4" t="s">
        <v>892</v>
      </c>
      <c r="B12" s="5" t="n">
        <v>5100</v>
      </c>
    </row>
    <row r="13" spans="1:3">
      <c r="A13" s="4" t="s">
        <v>893</v>
      </c>
      <c r="B13" s="5" t="n">
        <v>9200</v>
      </c>
    </row>
    <row r="14" spans="1:3">
      <c r="A14" s="4" t="s">
        <v>894</v>
      </c>
      <c r="B14" s="5" t="n">
        <v>900</v>
      </c>
    </row>
    <row r="15" spans="1:3">
      <c r="A15" s="4" t="s">
        <v>895</v>
      </c>
      <c r="B15" s="6" t="n">
        <v>346000</v>
      </c>
      <c r="C15" s="5" t="n">
        <v>336300</v>
      </c>
    </row>
    <row r="16" spans="1:3">
      <c r="A16" s="4" t="s">
        <v>896</v>
      </c>
      <c r="B16" s="4" t="s">
        <v>897</v>
      </c>
    </row>
    <row r="17" spans="1:3">
      <c r="A17" s="4" t="s">
        <v>408</v>
      </c>
    </row>
    <row r="18" spans="1:3">
      <c r="A18" s="3" t="s">
        <v>883</v>
      </c>
    </row>
    <row r="19" spans="1:3">
      <c r="A19" s="4" t="s">
        <v>898</v>
      </c>
      <c r="B19" s="4" t="s">
        <v>700</v>
      </c>
    </row>
    <row r="20" spans="1:3">
      <c r="A20" s="4" t="s">
        <v>899</v>
      </c>
      <c r="B20" s="4" t="s">
        <v>900</v>
      </c>
    </row>
    <row r="21" spans="1:3">
      <c r="A21" s="4" t="s">
        <v>525</v>
      </c>
    </row>
    <row r="22" spans="1:3">
      <c r="A22" s="3" t="s">
        <v>883</v>
      </c>
    </row>
    <row r="23" spans="1:3">
      <c r="A23" s="4" t="s">
        <v>898</v>
      </c>
      <c r="B23" s="4" t="s">
        <v>452</v>
      </c>
    </row>
    <row r="24" spans="1:3">
      <c r="A24" s="4" t="s">
        <v>901</v>
      </c>
      <c r="B24" s="4" t="s">
        <v>675</v>
      </c>
    </row>
    <row r="25" spans="1:3">
      <c r="A25" s="4" t="s">
        <v>902</v>
      </c>
      <c r="B25" s="4" t="s">
        <v>900</v>
      </c>
    </row>
    <row r="26" spans="1:3">
      <c r="A26" s="4" t="s">
        <v>903</v>
      </c>
    </row>
    <row r="27" spans="1:3">
      <c r="A27" s="3" t="s">
        <v>883</v>
      </c>
    </row>
    <row r="28" spans="1:3">
      <c r="A28" s="4" t="s">
        <v>904</v>
      </c>
      <c r="B28" s="4" t="s">
        <v>905</v>
      </c>
    </row>
    <row r="29" spans="1:3">
      <c r="A29" s="4" t="s">
        <v>906</v>
      </c>
    </row>
    <row r="30" spans="1:3">
      <c r="A30" s="3" t="s">
        <v>883</v>
      </c>
    </row>
    <row r="31" spans="1:3">
      <c r="A31" s="4" t="s">
        <v>904</v>
      </c>
      <c r="B31" s="4" t="s">
        <v>907</v>
      </c>
    </row>
    <row r="32" spans="1:3">
      <c r="A32" s="4" t="s">
        <v>908</v>
      </c>
    </row>
    <row r="33" spans="1:3">
      <c r="A33" s="3" t="s">
        <v>883</v>
      </c>
    </row>
    <row r="34" spans="1:3">
      <c r="A34" s="4" t="s">
        <v>904</v>
      </c>
      <c r="B34" s="4" t="s">
        <v>700</v>
      </c>
    </row>
    <row r="35" spans="1:3">
      <c r="A35" s="4" t="s">
        <v>909</v>
      </c>
    </row>
    <row r="36" spans="1:3">
      <c r="A36" s="3" t="s">
        <v>883</v>
      </c>
    </row>
    <row r="37" spans="1:3">
      <c r="A37" s="4" t="s">
        <v>910</v>
      </c>
      <c r="B37" s="6" t="n">
        <v>-5024</v>
      </c>
      <c r="C37" s="6" t="n">
        <v>-565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68</v>
      </c>
    </row>
    <row r="3" spans="1:4">
      <c r="A3" s="3" t="s">
        <v>222</v>
      </c>
    </row>
    <row r="4" spans="1:4">
      <c r="A4" s="4" t="s">
        <v>912</v>
      </c>
      <c r="B4" s="6" t="n">
        <v>6717</v>
      </c>
      <c r="C4" s="6" t="n">
        <v>6805</v>
      </c>
      <c r="D4" s="6" t="n">
        <v>6594</v>
      </c>
    </row>
    <row r="5" spans="1:4">
      <c r="A5" s="4" t="s">
        <v>913</v>
      </c>
      <c r="B5" s="5" t="n">
        <v>19562</v>
      </c>
      <c r="C5" s="5" t="n">
        <v>19078</v>
      </c>
      <c r="D5" s="5" t="n">
        <v>16498</v>
      </c>
    </row>
    <row r="6" spans="1:4">
      <c r="A6" s="4" t="s">
        <v>914</v>
      </c>
      <c r="B6" s="5" t="n">
        <v>29231</v>
      </c>
      <c r="C6" s="5" t="n">
        <v>30073</v>
      </c>
      <c r="D6" s="5" t="n">
        <v>29930</v>
      </c>
    </row>
    <row r="7" spans="1:4">
      <c r="A7" s="4" t="s">
        <v>44</v>
      </c>
      <c r="B7" s="6" t="n">
        <v>55510</v>
      </c>
      <c r="C7" s="6" t="n">
        <v>55956</v>
      </c>
      <c r="D7" s="6" t="n">
        <v>530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68</v>
      </c>
    </row>
    <row r="3" spans="1:4">
      <c r="A3" s="3" t="s">
        <v>916</v>
      </c>
    </row>
    <row r="4" spans="1:4">
      <c r="A4" s="4" t="s">
        <v>917</v>
      </c>
      <c r="B4" s="6" t="n">
        <v>282183</v>
      </c>
    </row>
    <row r="5" spans="1:4">
      <c r="A5" s="4" t="s">
        <v>918</v>
      </c>
      <c r="B5" s="5" t="n">
        <v>344760</v>
      </c>
      <c r="C5" s="6" t="n">
        <v>282183</v>
      </c>
    </row>
    <row r="6" spans="1:4">
      <c r="A6" s="4" t="s">
        <v>909</v>
      </c>
    </row>
    <row r="7" spans="1:4">
      <c r="A7" s="3" t="s">
        <v>919</v>
      </c>
    </row>
    <row r="8" spans="1:4">
      <c r="A8" s="4" t="s">
        <v>920</v>
      </c>
      <c r="B8" s="5" t="n">
        <v>338733</v>
      </c>
      <c r="C8" s="5" t="n">
        <v>333975</v>
      </c>
    </row>
    <row r="9" spans="1:4">
      <c r="A9" s="4" t="s">
        <v>921</v>
      </c>
      <c r="B9" s="5" t="n">
        <v>3007</v>
      </c>
      <c r="C9" s="5" t="n">
        <v>3173</v>
      </c>
      <c r="D9" s="6" t="n">
        <v>3631</v>
      </c>
    </row>
    <row r="10" spans="1:4">
      <c r="A10" s="4" t="s">
        <v>922</v>
      </c>
      <c r="B10" s="5" t="n">
        <v>11709</v>
      </c>
      <c r="C10" s="5" t="n">
        <v>12171</v>
      </c>
    </row>
    <row r="11" spans="1:4">
      <c r="A11" s="4" t="s">
        <v>923</v>
      </c>
      <c r="B11" s="5" t="n">
        <v>1233</v>
      </c>
      <c r="C11" s="5" t="n">
        <v>0</v>
      </c>
    </row>
    <row r="12" spans="1:4">
      <c r="A12" s="4" t="s">
        <v>924</v>
      </c>
      <c r="B12" s="5" t="n">
        <v>19921</v>
      </c>
      <c r="C12" s="5" t="n">
        <v>11578</v>
      </c>
    </row>
    <row r="13" spans="1:4">
      <c r="A13" s="4" t="s">
        <v>925</v>
      </c>
      <c r="B13" s="5" t="n">
        <v>24819</v>
      </c>
      <c r="C13" s="5" t="n">
        <v>21407</v>
      </c>
    </row>
    <row r="14" spans="1:4">
      <c r="A14" s="4" t="s">
        <v>926</v>
      </c>
      <c r="B14" s="5" t="n">
        <v>0</v>
      </c>
      <c r="C14" s="5" t="n">
        <v>-757</v>
      </c>
    </row>
    <row r="15" spans="1:4">
      <c r="A15" s="4" t="s">
        <v>927</v>
      </c>
      <c r="B15" s="5" t="n">
        <v>349784</v>
      </c>
      <c r="C15" s="5" t="n">
        <v>338733</v>
      </c>
      <c r="D15" s="5" t="n">
        <v>333975</v>
      </c>
    </row>
    <row r="16" spans="1:4">
      <c r="A16" s="3" t="s">
        <v>916</v>
      </c>
    </row>
    <row r="17" spans="1:4">
      <c r="A17" s="4" t="s">
        <v>917</v>
      </c>
      <c r="B17" s="5" t="n">
        <v>282183</v>
      </c>
      <c r="C17" s="5" t="n">
        <v>282753</v>
      </c>
    </row>
    <row r="18" spans="1:4">
      <c r="A18" s="4" t="s">
        <v>928</v>
      </c>
      <c r="B18" s="5" t="n">
        <v>48038</v>
      </c>
      <c r="C18" s="5" t="n">
        <v>16105</v>
      </c>
    </row>
    <row r="19" spans="1:4">
      <c r="A19" s="4" t="s">
        <v>929</v>
      </c>
      <c r="B19" s="5" t="n">
        <v>39358</v>
      </c>
      <c r="C19" s="5" t="n">
        <v>5489</v>
      </c>
    </row>
    <row r="20" spans="1:4">
      <c r="A20" s="4" t="s">
        <v>925</v>
      </c>
      <c r="B20" s="5" t="n">
        <v>-24819</v>
      </c>
      <c r="C20" s="5" t="n">
        <v>-21407</v>
      </c>
    </row>
    <row r="21" spans="1:4">
      <c r="A21" s="4" t="s">
        <v>926</v>
      </c>
      <c r="B21" s="5" t="n">
        <v>0</v>
      </c>
      <c r="C21" s="5" t="n">
        <v>-757</v>
      </c>
    </row>
    <row r="22" spans="1:4">
      <c r="A22" s="4" t="s">
        <v>918</v>
      </c>
      <c r="B22" s="5" t="n">
        <v>344760</v>
      </c>
      <c r="C22" s="5" t="n">
        <v>282183</v>
      </c>
      <c r="D22" s="6" t="n">
        <v>282753</v>
      </c>
    </row>
    <row r="23" spans="1:4">
      <c r="A23" s="4" t="s">
        <v>910</v>
      </c>
      <c r="B23" s="6" t="n">
        <v>-5024</v>
      </c>
      <c r="C23" s="6" t="n">
        <v>-565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883</v>
      </c>
    </row>
    <row r="3" spans="1:3">
      <c r="A3" s="4" t="s">
        <v>931</v>
      </c>
      <c r="B3" s="4" t="s">
        <v>932</v>
      </c>
      <c r="C3" s="4" t="s">
        <v>933</v>
      </c>
    </row>
    <row r="4" spans="1:3">
      <c r="A4" s="4" t="s">
        <v>934</v>
      </c>
      <c r="B4" s="4" t="s">
        <v>935</v>
      </c>
      <c r="C4" s="4" t="s">
        <v>9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68</v>
      </c>
    </row>
    <row r="3" spans="1:4">
      <c r="A3" s="3" t="s">
        <v>883</v>
      </c>
    </row>
    <row r="4" spans="1:4">
      <c r="A4" s="4" t="s">
        <v>937</v>
      </c>
      <c r="B4" s="4" t="s">
        <v>933</v>
      </c>
      <c r="C4" s="4" t="s">
        <v>938</v>
      </c>
      <c r="D4" s="4" t="s">
        <v>939</v>
      </c>
    </row>
    <row r="5" spans="1:4">
      <c r="A5" s="4" t="s">
        <v>940</v>
      </c>
      <c r="B5" s="4" t="s">
        <v>941</v>
      </c>
      <c r="C5" s="4" t="s">
        <v>942</v>
      </c>
      <c r="D5" s="4" t="s">
        <v>939</v>
      </c>
    </row>
    <row r="6" spans="1:4">
      <c r="A6" s="4" t="s">
        <v>943</v>
      </c>
      <c r="B6" s="4" t="s">
        <v>944</v>
      </c>
      <c r="C6" s="4" t="s">
        <v>945</v>
      </c>
      <c r="D6" s="4" t="s">
        <v>939</v>
      </c>
    </row>
    <row r="7" spans="1:4">
      <c r="A7" s="4" t="s">
        <v>946</v>
      </c>
      <c r="B7" s="4" t="s">
        <v>947</v>
      </c>
      <c r="C7" s="4" t="s">
        <v>948</v>
      </c>
      <c r="D7" s="4" t="s">
        <v>939</v>
      </c>
    </row>
    <row r="8" spans="1:4">
      <c r="A8" s="4" t="s">
        <v>949</v>
      </c>
      <c r="B8" s="4" t="s">
        <v>950</v>
      </c>
      <c r="C8" s="4" t="s">
        <v>951</v>
      </c>
      <c r="D8" s="4" t="s">
        <v>952</v>
      </c>
    </row>
    <row r="9" spans="1:4">
      <c r="A9" s="4" t="s">
        <v>934</v>
      </c>
      <c r="B9" s="4" t="s">
        <v>935</v>
      </c>
      <c r="C9" s="4" t="s">
        <v>953</v>
      </c>
      <c r="D9" s="4" t="s">
        <v>9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68</v>
      </c>
    </row>
    <row r="3" spans="1:4">
      <c r="A3" s="3" t="s">
        <v>955</v>
      </c>
    </row>
    <row r="4" spans="1:4">
      <c r="A4" s="4" t="s">
        <v>956</v>
      </c>
      <c r="B4" s="6" t="n">
        <v>6717</v>
      </c>
      <c r="C4" s="6" t="n">
        <v>6805</v>
      </c>
      <c r="D4" s="6" t="n">
        <v>6594</v>
      </c>
    </row>
    <row r="5" spans="1:4">
      <c r="A5" s="4" t="s">
        <v>909</v>
      </c>
    </row>
    <row r="6" spans="1:4">
      <c r="A6" s="3" t="s">
        <v>957</v>
      </c>
    </row>
    <row r="7" spans="1:4">
      <c r="A7" s="4" t="s">
        <v>921</v>
      </c>
      <c r="B7" s="5" t="n">
        <v>3007</v>
      </c>
      <c r="C7" s="5" t="n">
        <v>3173</v>
      </c>
      <c r="D7" s="5" t="n">
        <v>3631</v>
      </c>
    </row>
    <row r="8" spans="1:4">
      <c r="A8" s="4" t="s">
        <v>922</v>
      </c>
      <c r="B8" s="5" t="n">
        <v>11709</v>
      </c>
      <c r="C8" s="5" t="n">
        <v>12171</v>
      </c>
      <c r="D8" s="5" t="n">
        <v>13736</v>
      </c>
    </row>
    <row r="9" spans="1:4">
      <c r="A9" s="4" t="s">
        <v>958</v>
      </c>
      <c r="B9" s="5" t="n">
        <v>-19030</v>
      </c>
      <c r="C9" s="5" t="n">
        <v>-18531</v>
      </c>
      <c r="D9" s="5" t="n">
        <v>-20026</v>
      </c>
    </row>
    <row r="10" spans="1:4">
      <c r="A10" s="3" t="s">
        <v>955</v>
      </c>
    </row>
    <row r="11" spans="1:4">
      <c r="A11" s="4" t="s">
        <v>959</v>
      </c>
      <c r="B11" s="5" t="n">
        <v>706</v>
      </c>
      <c r="C11" s="5" t="n">
        <v>857</v>
      </c>
      <c r="D11" s="5" t="n">
        <v>856</v>
      </c>
    </row>
    <row r="12" spans="1:4">
      <c r="A12" s="4" t="s">
        <v>960</v>
      </c>
      <c r="B12" s="5" t="n">
        <v>10325</v>
      </c>
      <c r="C12" s="5" t="n">
        <v>8822</v>
      </c>
      <c r="D12" s="5" t="n">
        <v>8544</v>
      </c>
    </row>
    <row r="13" spans="1:4">
      <c r="A13" s="4" t="s">
        <v>961</v>
      </c>
      <c r="B13" s="5" t="n">
        <v>0</v>
      </c>
      <c r="C13" s="5" t="n">
        <v>313</v>
      </c>
      <c r="D13" s="5" t="n">
        <v>0</v>
      </c>
    </row>
    <row r="14" spans="1:4">
      <c r="A14" s="4" t="s">
        <v>550</v>
      </c>
      <c r="B14" s="5" t="n">
        <v>0</v>
      </c>
      <c r="C14" s="5" t="n">
        <v>0</v>
      </c>
      <c r="D14" s="5" t="n">
        <v>-147</v>
      </c>
    </row>
    <row r="15" spans="1:4">
      <c r="A15" s="4" t="s">
        <v>956</v>
      </c>
      <c r="B15" s="6" t="n">
        <v>6717</v>
      </c>
      <c r="C15" s="6" t="n">
        <v>6805</v>
      </c>
      <c r="D15" s="6" t="n">
        <v>65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222</v>
      </c>
    </row>
    <row r="3" spans="1:3">
      <c r="A3" s="4" t="s">
        <v>963</v>
      </c>
      <c r="B3" s="9" t="n">
        <v>349.8</v>
      </c>
      <c r="C3" s="9" t="n">
        <v>338.7</v>
      </c>
    </row>
    <row r="4" spans="1:3">
      <c r="A4" s="4" t="s">
        <v>964</v>
      </c>
      <c r="B4" s="5" t="n">
        <v>346</v>
      </c>
      <c r="C4" s="10" t="n">
        <v>336.3</v>
      </c>
    </row>
    <row r="5" spans="1:3">
      <c r="A5" s="4" t="s">
        <v>965</v>
      </c>
      <c r="B5" s="9" t="n">
        <v>344.8</v>
      </c>
      <c r="C5" s="9" t="n">
        <v>28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503</v>
      </c>
    </row>
    <row r="2" spans="1:2">
      <c r="A2" s="3" t="s">
        <v>883</v>
      </c>
    </row>
    <row r="3" spans="1:2">
      <c r="A3" s="5" t="n">
        <v>2018</v>
      </c>
      <c r="B3" s="9" t="n">
        <v>18.3</v>
      </c>
    </row>
    <row r="4" spans="1:2">
      <c r="A4" s="5" t="n">
        <v>2019</v>
      </c>
      <c r="B4" s="10" t="n">
        <v>18.6</v>
      </c>
    </row>
    <row r="5" spans="1:2">
      <c r="A5" s="5" t="n">
        <v>2020</v>
      </c>
      <c r="B5" s="10" t="n">
        <v>19.1</v>
      </c>
    </row>
    <row r="6" spans="1:2">
      <c r="A6" s="5" t="n">
        <v>2021</v>
      </c>
      <c r="B6" s="10" t="n">
        <v>19.9</v>
      </c>
    </row>
    <row r="7" spans="1:2">
      <c r="A7" s="5" t="n">
        <v>2022</v>
      </c>
      <c r="B7" s="10" t="n">
        <v>20.4</v>
      </c>
    </row>
    <row r="8" spans="1:2">
      <c r="A8" s="4" t="s">
        <v>967</v>
      </c>
      <c r="B8" s="9" t="n">
        <v>10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68</v>
      </c>
    </row>
    <row r="3" spans="1:4">
      <c r="A3" s="3" t="s">
        <v>883</v>
      </c>
    </row>
    <row r="4" spans="1:4">
      <c r="A4" s="4" t="s">
        <v>918</v>
      </c>
      <c r="B4" s="6" t="n">
        <v>344760</v>
      </c>
      <c r="C4" s="6" t="n">
        <v>282183</v>
      </c>
    </row>
    <row r="5" spans="1:4">
      <c r="A5" s="4" t="s">
        <v>969</v>
      </c>
      <c r="B5" s="4" t="s">
        <v>897</v>
      </c>
    </row>
    <row r="6" spans="1:4">
      <c r="A6" s="4" t="s">
        <v>970</v>
      </c>
      <c r="B6" s="4" t="s">
        <v>971</v>
      </c>
    </row>
    <row r="7" spans="1:4">
      <c r="A7" s="4" t="s">
        <v>972</v>
      </c>
    </row>
    <row r="8" spans="1:4">
      <c r="A8" s="3" t="s">
        <v>883</v>
      </c>
    </row>
    <row r="9" spans="1:4">
      <c r="A9" s="4" t="s">
        <v>918</v>
      </c>
      <c r="B9" s="6" t="n">
        <v>364</v>
      </c>
      <c r="C9" s="5" t="n">
        <v>275</v>
      </c>
    </row>
    <row r="10" spans="1:4">
      <c r="A10" s="4" t="s">
        <v>973</v>
      </c>
    </row>
    <row r="11" spans="1:4">
      <c r="A11" s="3" t="s">
        <v>883</v>
      </c>
    </row>
    <row r="12" spans="1:4">
      <c r="A12" s="4" t="s">
        <v>918</v>
      </c>
      <c r="B12" s="5" t="n">
        <v>98759</v>
      </c>
      <c r="C12" s="5" t="n">
        <v>112329</v>
      </c>
    </row>
    <row r="13" spans="1:4">
      <c r="A13" s="4" t="s">
        <v>974</v>
      </c>
    </row>
    <row r="14" spans="1:4">
      <c r="A14" s="3" t="s">
        <v>883</v>
      </c>
    </row>
    <row r="15" spans="1:4">
      <c r="A15" s="4" t="s">
        <v>918</v>
      </c>
      <c r="B15" s="5" t="n">
        <v>7675</v>
      </c>
      <c r="C15" s="5" t="n">
        <v>6204</v>
      </c>
    </row>
    <row r="16" spans="1:4">
      <c r="A16" s="4" t="s">
        <v>975</v>
      </c>
    </row>
    <row r="17" spans="1:4">
      <c r="A17" s="3" t="s">
        <v>883</v>
      </c>
    </row>
    <row r="18" spans="1:4">
      <c r="A18" s="4" t="s">
        <v>918</v>
      </c>
      <c r="B18" s="5" t="n">
        <v>106798</v>
      </c>
      <c r="C18" s="5" t="n">
        <v>118808</v>
      </c>
    </row>
    <row r="19" spans="1:4">
      <c r="A19" s="4" t="s">
        <v>976</v>
      </c>
    </row>
    <row r="20" spans="1:4">
      <c r="A20" s="3" t="s">
        <v>883</v>
      </c>
    </row>
    <row r="21" spans="1:4">
      <c r="A21" s="4" t="s">
        <v>918</v>
      </c>
      <c r="B21" s="5" t="n">
        <v>233628</v>
      </c>
      <c r="C21" s="5" t="n">
        <v>157361</v>
      </c>
    </row>
    <row r="22" spans="1:4">
      <c r="A22" s="4" t="s">
        <v>977</v>
      </c>
    </row>
    <row r="23" spans="1:4">
      <c r="A23" s="3" t="s">
        <v>883</v>
      </c>
    </row>
    <row r="24" spans="1:4">
      <c r="A24" s="4" t="s">
        <v>918</v>
      </c>
      <c r="B24" s="5" t="n">
        <v>2700</v>
      </c>
      <c r="C24" s="5" t="n">
        <v>3930</v>
      </c>
    </row>
    <row r="25" spans="1:4">
      <c r="A25" s="4" t="s">
        <v>978</v>
      </c>
    </row>
    <row r="26" spans="1:4">
      <c r="A26" s="3" t="s">
        <v>883</v>
      </c>
    </row>
    <row r="27" spans="1:4">
      <c r="A27" s="4" t="s">
        <v>918</v>
      </c>
      <c r="B27" s="5" t="n">
        <v>236328</v>
      </c>
      <c r="C27" s="5" t="n">
        <v>161291</v>
      </c>
    </row>
    <row r="28" spans="1:4">
      <c r="A28" s="4" t="s">
        <v>979</v>
      </c>
    </row>
    <row r="29" spans="1:4">
      <c r="A29" s="3" t="s">
        <v>883</v>
      </c>
    </row>
    <row r="30" spans="1:4">
      <c r="A30" s="4" t="s">
        <v>918</v>
      </c>
      <c r="B30" s="5" t="n">
        <v>1634</v>
      </c>
      <c r="C30" s="5" t="n">
        <v>1921</v>
      </c>
    </row>
    <row r="31" spans="1:4">
      <c r="A31" s="4" t="s">
        <v>251</v>
      </c>
    </row>
    <row r="32" spans="1:4">
      <c r="A32" s="3" t="s">
        <v>883</v>
      </c>
    </row>
    <row r="33" spans="1:4">
      <c r="A33" s="4" t="s">
        <v>918</v>
      </c>
      <c r="B33" s="5" t="n">
        <v>1634</v>
      </c>
      <c r="C33" s="5" t="n">
        <v>1921</v>
      </c>
    </row>
    <row r="34" spans="1:4">
      <c r="A34" s="4" t="s">
        <v>980</v>
      </c>
    </row>
    <row r="35" spans="1:4">
      <c r="A35" s="3" t="s">
        <v>883</v>
      </c>
    </row>
    <row r="36" spans="1:4">
      <c r="A36" s="4" t="s">
        <v>918</v>
      </c>
      <c r="C36" s="5" t="n">
        <v>163</v>
      </c>
    </row>
    <row r="37" spans="1:4">
      <c r="A37" s="4" t="s">
        <v>981</v>
      </c>
    </row>
    <row r="38" spans="1:4">
      <c r="A38" s="3" t="s">
        <v>883</v>
      </c>
    </row>
    <row r="39" spans="1:4">
      <c r="A39" s="4" t="s">
        <v>918</v>
      </c>
      <c r="C39" s="5" t="n">
        <v>163</v>
      </c>
    </row>
    <row r="40" spans="1:4">
      <c r="A40" s="12" t="n">
        <v>1</v>
      </c>
    </row>
    <row r="41" spans="1:4">
      <c r="A41" s="3" t="s">
        <v>883</v>
      </c>
    </row>
    <row r="42" spans="1:4">
      <c r="A42" s="4" t="s">
        <v>918</v>
      </c>
      <c r="B42" s="5" t="n">
        <v>364</v>
      </c>
      <c r="C42" s="5" t="n">
        <v>275</v>
      </c>
    </row>
    <row r="43" spans="1:4">
      <c r="A43" s="4" t="s">
        <v>982</v>
      </c>
    </row>
    <row r="44" spans="1:4">
      <c r="A44" s="3" t="s">
        <v>883</v>
      </c>
    </row>
    <row r="45" spans="1:4">
      <c r="A45" s="4" t="s">
        <v>918</v>
      </c>
      <c r="B45" s="5" t="n">
        <v>364</v>
      </c>
      <c r="C45" s="5" t="n">
        <v>275</v>
      </c>
    </row>
    <row r="46" spans="1:4">
      <c r="A46" s="4" t="s">
        <v>983</v>
      </c>
    </row>
    <row r="47" spans="1:4">
      <c r="A47" s="3" t="s">
        <v>883</v>
      </c>
    </row>
    <row r="48" spans="1:4">
      <c r="A48" s="4" t="s">
        <v>918</v>
      </c>
      <c r="B48" s="5" t="n">
        <v>364</v>
      </c>
      <c r="C48" s="5" t="n">
        <v>275</v>
      </c>
    </row>
    <row r="49" spans="1:4">
      <c r="A49" s="12" t="n">
        <v>2</v>
      </c>
    </row>
    <row r="50" spans="1:4">
      <c r="A50" s="3" t="s">
        <v>883</v>
      </c>
    </row>
    <row r="51" spans="1:4">
      <c r="A51" s="4" t="s">
        <v>918</v>
      </c>
      <c r="B51" s="5" t="n">
        <v>341696</v>
      </c>
      <c r="C51" s="5" t="n">
        <v>277815</v>
      </c>
    </row>
    <row r="52" spans="1:4">
      <c r="A52" s="4" t="s">
        <v>984</v>
      </c>
    </row>
    <row r="53" spans="1:4">
      <c r="A53" s="3" t="s">
        <v>883</v>
      </c>
    </row>
    <row r="54" spans="1:4">
      <c r="A54" s="4" t="s">
        <v>918</v>
      </c>
      <c r="B54" s="5" t="n">
        <v>98759</v>
      </c>
      <c r="C54" s="5" t="n">
        <v>112329</v>
      </c>
    </row>
    <row r="55" spans="1:4">
      <c r="A55" s="4" t="s">
        <v>985</v>
      </c>
    </row>
    <row r="56" spans="1:4">
      <c r="A56" s="3" t="s">
        <v>883</v>
      </c>
    </row>
    <row r="57" spans="1:4">
      <c r="A57" s="4" t="s">
        <v>918</v>
      </c>
      <c r="B57" s="5" t="n">
        <v>7675</v>
      </c>
      <c r="C57" s="5" t="n">
        <v>6204</v>
      </c>
    </row>
    <row r="58" spans="1:4">
      <c r="A58" s="4" t="s">
        <v>986</v>
      </c>
    </row>
    <row r="59" spans="1:4">
      <c r="A59" s="3" t="s">
        <v>883</v>
      </c>
    </row>
    <row r="60" spans="1:4">
      <c r="A60" s="4" t="s">
        <v>918</v>
      </c>
      <c r="B60" s="5" t="n">
        <v>106434</v>
      </c>
      <c r="C60" s="5" t="n">
        <v>118533</v>
      </c>
    </row>
    <row r="61" spans="1:4">
      <c r="A61" s="4" t="s">
        <v>987</v>
      </c>
    </row>
    <row r="62" spans="1:4">
      <c r="A62" s="3" t="s">
        <v>883</v>
      </c>
    </row>
    <row r="63" spans="1:4">
      <c r="A63" s="4" t="s">
        <v>918</v>
      </c>
      <c r="B63" s="5" t="n">
        <v>233628</v>
      </c>
      <c r="C63" s="5" t="n">
        <v>157361</v>
      </c>
    </row>
    <row r="64" spans="1:4">
      <c r="A64" s="4" t="s">
        <v>988</v>
      </c>
    </row>
    <row r="65" spans="1:4">
      <c r="A65" s="3" t="s">
        <v>883</v>
      </c>
    </row>
    <row r="66" spans="1:4">
      <c r="A66" s="4" t="s">
        <v>918</v>
      </c>
      <c r="B66" s="5" t="n">
        <v>0</v>
      </c>
    </row>
    <row r="67" spans="1:4">
      <c r="A67" s="4" t="s">
        <v>989</v>
      </c>
    </row>
    <row r="68" spans="1:4">
      <c r="A68" s="3" t="s">
        <v>883</v>
      </c>
    </row>
    <row r="69" spans="1:4">
      <c r="A69" s="4" t="s">
        <v>918</v>
      </c>
      <c r="B69" s="5" t="n">
        <v>233628</v>
      </c>
      <c r="C69" s="5" t="n">
        <v>157361</v>
      </c>
    </row>
    <row r="70" spans="1:4">
      <c r="A70" s="4" t="s">
        <v>990</v>
      </c>
    </row>
    <row r="71" spans="1:4">
      <c r="A71" s="3" t="s">
        <v>883</v>
      </c>
    </row>
    <row r="72" spans="1:4">
      <c r="A72" s="4" t="s">
        <v>918</v>
      </c>
      <c r="B72" s="5" t="n">
        <v>1634</v>
      </c>
      <c r="C72" s="5" t="n">
        <v>1921</v>
      </c>
    </row>
    <row r="73" spans="1:4">
      <c r="A73" s="4" t="s">
        <v>991</v>
      </c>
    </row>
    <row r="74" spans="1:4">
      <c r="A74" s="3" t="s">
        <v>883</v>
      </c>
    </row>
    <row r="75" spans="1:4">
      <c r="A75" s="4" t="s">
        <v>918</v>
      </c>
      <c r="B75" s="5" t="n">
        <v>1634</v>
      </c>
      <c r="C75" s="5" t="n">
        <v>1921</v>
      </c>
    </row>
    <row r="76" spans="1:4">
      <c r="A76" s="12" t="n">
        <v>3</v>
      </c>
    </row>
    <row r="77" spans="1:4">
      <c r="A77" s="3" t="s">
        <v>883</v>
      </c>
    </row>
    <row r="78" spans="1:4">
      <c r="A78" s="4" t="s">
        <v>918</v>
      </c>
      <c r="B78" s="5" t="n">
        <v>2700</v>
      </c>
      <c r="C78" s="5" t="n">
        <v>4093</v>
      </c>
      <c r="D78" s="6" t="n">
        <v>4202</v>
      </c>
    </row>
    <row r="79" spans="1:4">
      <c r="A79" s="4" t="s">
        <v>992</v>
      </c>
    </row>
    <row r="80" spans="1:4">
      <c r="A80" s="3" t="s">
        <v>883</v>
      </c>
    </row>
    <row r="81" spans="1:4">
      <c r="A81" s="4" t="s">
        <v>918</v>
      </c>
      <c r="B81" s="5" t="n">
        <v>2700</v>
      </c>
      <c r="C81" s="5" t="n">
        <v>3930</v>
      </c>
      <c r="D81" s="5" t="n">
        <v>3929</v>
      </c>
    </row>
    <row r="82" spans="1:4">
      <c r="A82" s="4" t="s">
        <v>993</v>
      </c>
    </row>
    <row r="83" spans="1:4">
      <c r="A83" s="3" t="s">
        <v>883</v>
      </c>
    </row>
    <row r="84" spans="1:4">
      <c r="A84" s="4" t="s">
        <v>918</v>
      </c>
      <c r="B84" s="5" t="n">
        <v>2700</v>
      </c>
      <c r="C84" s="5" t="n">
        <v>3930</v>
      </c>
    </row>
    <row r="85" spans="1:4">
      <c r="A85" s="4" t="s">
        <v>994</v>
      </c>
    </row>
    <row r="86" spans="1:4">
      <c r="A86" s="3" t="s">
        <v>883</v>
      </c>
    </row>
    <row r="87" spans="1:4">
      <c r="A87" s="4" t="s">
        <v>918</v>
      </c>
      <c r="B87" s="6" t="n">
        <v>0</v>
      </c>
      <c r="C87" s="5" t="n">
        <v>163</v>
      </c>
      <c r="D87" s="6" t="n">
        <v>273</v>
      </c>
    </row>
    <row r="88" spans="1:4">
      <c r="A88" s="4" t="s">
        <v>995</v>
      </c>
    </row>
    <row r="89" spans="1:4">
      <c r="A89" s="3" t="s">
        <v>883</v>
      </c>
    </row>
    <row r="90" spans="1:4">
      <c r="A90" s="4" t="s">
        <v>918</v>
      </c>
      <c r="C90" s="6" t="n">
        <v>1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916</v>
      </c>
    </row>
    <row r="4" spans="1:3">
      <c r="A4" s="4" t="s">
        <v>917</v>
      </c>
      <c r="B4" s="6" t="n">
        <v>282183</v>
      </c>
    </row>
    <row r="5" spans="1:3">
      <c r="A5" s="4" t="s">
        <v>918</v>
      </c>
      <c r="B5" s="5" t="n">
        <v>344760</v>
      </c>
      <c r="C5" s="6" t="n">
        <v>282183</v>
      </c>
    </row>
    <row r="6" spans="1:3">
      <c r="A6" s="4" t="s">
        <v>997</v>
      </c>
    </row>
    <row r="7" spans="1:3">
      <c r="A7" s="3" t="s">
        <v>916</v>
      </c>
    </row>
    <row r="8" spans="1:3">
      <c r="A8" s="4" t="s">
        <v>917</v>
      </c>
      <c r="B8" s="5" t="n">
        <v>3930</v>
      </c>
    </row>
    <row r="9" spans="1:3">
      <c r="A9" s="4" t="s">
        <v>918</v>
      </c>
      <c r="B9" s="5" t="n">
        <v>2700</v>
      </c>
      <c r="C9" s="5" t="n">
        <v>3930</v>
      </c>
    </row>
    <row r="10" spans="1:3">
      <c r="A10" s="4" t="s">
        <v>980</v>
      </c>
    </row>
    <row r="11" spans="1:3">
      <c r="A11" s="3" t="s">
        <v>916</v>
      </c>
    </row>
    <row r="12" spans="1:3">
      <c r="A12" s="4" t="s">
        <v>917</v>
      </c>
      <c r="B12" s="5" t="n">
        <v>163</v>
      </c>
    </row>
    <row r="13" spans="1:3">
      <c r="A13" s="4" t="s">
        <v>918</v>
      </c>
      <c r="C13" s="5" t="n">
        <v>163</v>
      </c>
    </row>
    <row r="14" spans="1:3">
      <c r="A14" s="12" t="n">
        <v>3</v>
      </c>
    </row>
    <row r="15" spans="1:3">
      <c r="A15" s="3" t="s">
        <v>916</v>
      </c>
    </row>
    <row r="16" spans="1:3">
      <c r="A16" s="4" t="s">
        <v>917</v>
      </c>
      <c r="B16" s="5" t="n">
        <v>4093</v>
      </c>
      <c r="C16" s="5" t="n">
        <v>4202</v>
      </c>
    </row>
    <row r="17" spans="1:3">
      <c r="A17" s="4" t="s">
        <v>998</v>
      </c>
      <c r="B17" s="5" t="n">
        <v>97</v>
      </c>
      <c r="C17" s="5" t="n">
        <v>97</v>
      </c>
    </row>
    <row r="18" spans="1:3">
      <c r="A18" s="4" t="s">
        <v>999</v>
      </c>
      <c r="B18" s="5" t="n">
        <v>-1</v>
      </c>
    </row>
    <row r="19" spans="1:3">
      <c r="A19" s="4" t="s">
        <v>1000</v>
      </c>
      <c r="B19" s="5" t="n">
        <v>-1849</v>
      </c>
      <c r="C19" s="5" t="n">
        <v>-206</v>
      </c>
    </row>
    <row r="20" spans="1:3">
      <c r="A20" s="4" t="s">
        <v>1001</v>
      </c>
      <c r="B20" s="5" t="n">
        <v>360</v>
      </c>
    </row>
    <row r="21" spans="1:3">
      <c r="A21" s="4" t="s">
        <v>918</v>
      </c>
      <c r="B21" s="5" t="n">
        <v>2700</v>
      </c>
      <c r="C21" s="5" t="n">
        <v>4093</v>
      </c>
    </row>
    <row r="22" spans="1:3">
      <c r="A22" s="4" t="s">
        <v>1002</v>
      </c>
    </row>
    <row r="23" spans="1:3">
      <c r="A23" s="3" t="s">
        <v>916</v>
      </c>
    </row>
    <row r="24" spans="1:3">
      <c r="A24" s="4" t="s">
        <v>917</v>
      </c>
      <c r="B24" s="5" t="n">
        <v>3930</v>
      </c>
      <c r="C24" s="5" t="n">
        <v>3929</v>
      </c>
    </row>
    <row r="25" spans="1:3">
      <c r="A25" s="4" t="s">
        <v>998</v>
      </c>
      <c r="B25" s="5" t="n">
        <v>97</v>
      </c>
      <c r="C25" s="5" t="n">
        <v>115</v>
      </c>
    </row>
    <row r="26" spans="1:3">
      <c r="A26" s="4" t="s">
        <v>999</v>
      </c>
      <c r="B26" s="5" t="n">
        <v>0</v>
      </c>
    </row>
    <row r="27" spans="1:3">
      <c r="A27" s="4" t="s">
        <v>1000</v>
      </c>
      <c r="B27" s="5" t="n">
        <v>-1849</v>
      </c>
      <c r="C27" s="5" t="n">
        <v>-114</v>
      </c>
    </row>
    <row r="28" spans="1:3">
      <c r="A28" s="4" t="s">
        <v>1001</v>
      </c>
      <c r="B28" s="5" t="n">
        <v>522</v>
      </c>
    </row>
    <row r="29" spans="1:3">
      <c r="A29" s="4" t="s">
        <v>918</v>
      </c>
      <c r="B29" s="5" t="n">
        <v>2700</v>
      </c>
      <c r="C29" s="5" t="n">
        <v>3930</v>
      </c>
    </row>
    <row r="30" spans="1:3">
      <c r="A30" s="4" t="s">
        <v>994</v>
      </c>
    </row>
    <row r="31" spans="1:3">
      <c r="A31" s="3" t="s">
        <v>916</v>
      </c>
    </row>
    <row r="32" spans="1:3">
      <c r="A32" s="4" t="s">
        <v>917</v>
      </c>
      <c r="B32" s="5" t="n">
        <v>163</v>
      </c>
      <c r="C32" s="5" t="n">
        <v>273</v>
      </c>
    </row>
    <row r="33" spans="1:3">
      <c r="A33" s="4" t="s">
        <v>998</v>
      </c>
      <c r="B33" s="5" t="n">
        <v>0</v>
      </c>
      <c r="C33" s="5" t="n">
        <v>-18</v>
      </c>
    </row>
    <row r="34" spans="1:3">
      <c r="A34" s="4" t="s">
        <v>999</v>
      </c>
      <c r="B34" s="5" t="n">
        <v>-1</v>
      </c>
    </row>
    <row r="35" spans="1:3">
      <c r="A35" s="4" t="s">
        <v>1000</v>
      </c>
      <c r="B35" s="5" t="n">
        <v>0</v>
      </c>
      <c r="C35" s="5" t="n">
        <v>-92</v>
      </c>
    </row>
    <row r="36" spans="1:3">
      <c r="A36" s="4" t="s">
        <v>1001</v>
      </c>
      <c r="B36" s="5" t="n">
        <v>-162</v>
      </c>
    </row>
    <row r="37" spans="1:3">
      <c r="A37" s="4" t="s">
        <v>918</v>
      </c>
      <c r="B37" s="6" t="n">
        <v>0</v>
      </c>
      <c r="C37" s="6" t="n">
        <v>16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3</v>
      </c>
      <c r="B1" s="2" t="s">
        <v>1</v>
      </c>
    </row>
    <row r="2" spans="1:5">
      <c r="B2" s="2" t="s">
        <v>2</v>
      </c>
      <c r="C2" s="2" t="s">
        <v>32</v>
      </c>
      <c r="D2" s="2" t="s">
        <v>1004</v>
      </c>
      <c r="E2" s="2" t="s">
        <v>68</v>
      </c>
    </row>
    <row r="3" spans="1:5">
      <c r="A3" s="4" t="s">
        <v>1005</v>
      </c>
    </row>
    <row r="4" spans="1:5">
      <c r="A4" s="3" t="s">
        <v>883</v>
      </c>
    </row>
    <row r="5" spans="1:5">
      <c r="A5" s="4" t="s">
        <v>1006</v>
      </c>
      <c r="B5" s="5" t="n">
        <v>916145047</v>
      </c>
    </row>
    <row r="6" spans="1:5">
      <c r="A6" s="4" t="s">
        <v>1007</v>
      </c>
      <c r="B6" s="5" t="n">
        <v>1</v>
      </c>
    </row>
    <row r="7" spans="1:5">
      <c r="A7" s="4" t="s">
        <v>1008</v>
      </c>
      <c r="B7" s="4" t="s">
        <v>1009</v>
      </c>
      <c r="C7" s="4" t="s">
        <v>1009</v>
      </c>
    </row>
    <row r="8" spans="1:5">
      <c r="A8" s="4" t="s">
        <v>1010</v>
      </c>
      <c r="B8" s="4" t="s">
        <v>1011</v>
      </c>
    </row>
    <row r="9" spans="1:5">
      <c r="A9" s="4" t="s">
        <v>1012</v>
      </c>
      <c r="B9" s="4" t="s">
        <v>28</v>
      </c>
    </row>
    <row r="10" spans="1:5">
      <c r="A10" s="4" t="s">
        <v>1013</v>
      </c>
      <c r="B10" s="4" t="s">
        <v>1014</v>
      </c>
    </row>
    <row r="11" spans="1:5">
      <c r="A11" s="4" t="s">
        <v>1015</v>
      </c>
      <c r="B11" s="4" t="s">
        <v>1016</v>
      </c>
    </row>
    <row r="12" spans="1:5">
      <c r="A12" s="4" t="s">
        <v>1017</v>
      </c>
      <c r="B12" s="5" t="n">
        <v>13</v>
      </c>
    </row>
    <row r="13" spans="1:5">
      <c r="A13" s="4" t="s">
        <v>1018</v>
      </c>
      <c r="B13" s="4" t="s">
        <v>1019</v>
      </c>
    </row>
    <row r="14" spans="1:5">
      <c r="A14" s="4" t="s">
        <v>1020</v>
      </c>
    </row>
    <row r="15" spans="1:5">
      <c r="A15" s="3" t="s">
        <v>883</v>
      </c>
    </row>
    <row r="16" spans="1:5">
      <c r="A16" s="4" t="s">
        <v>1006</v>
      </c>
      <c r="B16" s="5" t="n">
        <v>366044243</v>
      </c>
    </row>
    <row r="17" spans="1:5">
      <c r="A17" s="4" t="s">
        <v>1007</v>
      </c>
      <c r="B17" s="5" t="n">
        <v>1</v>
      </c>
    </row>
    <row r="18" spans="1:5">
      <c r="A18" s="4" t="s">
        <v>1008</v>
      </c>
      <c r="B18" s="4" t="s">
        <v>1021</v>
      </c>
      <c r="C18" s="4" t="s">
        <v>1021</v>
      </c>
    </row>
    <row r="19" spans="1:5">
      <c r="A19" s="4" t="s">
        <v>1010</v>
      </c>
      <c r="B19" s="4" t="s">
        <v>1022</v>
      </c>
    </row>
    <row r="20" spans="1:5">
      <c r="A20" s="4" t="s">
        <v>1012</v>
      </c>
      <c r="B20" s="4" t="s">
        <v>28</v>
      </c>
    </row>
    <row r="21" spans="1:5">
      <c r="A21" s="4" t="s">
        <v>1013</v>
      </c>
      <c r="B21" s="4" t="s">
        <v>1023</v>
      </c>
    </row>
    <row r="22" spans="1:5">
      <c r="A22" s="4" t="s">
        <v>1015</v>
      </c>
      <c r="B22" s="4" t="s">
        <v>1024</v>
      </c>
    </row>
    <row r="23" spans="1:5">
      <c r="A23" s="4" t="s">
        <v>1017</v>
      </c>
      <c r="B23" s="5" t="n">
        <v>20</v>
      </c>
    </row>
    <row r="24" spans="1:5">
      <c r="A24" s="4" t="s">
        <v>1025</v>
      </c>
    </row>
    <row r="25" spans="1:5">
      <c r="A25" s="3" t="s">
        <v>883</v>
      </c>
    </row>
    <row r="26" spans="1:5">
      <c r="A26" s="4" t="s">
        <v>1006</v>
      </c>
      <c r="B26" s="5" t="n">
        <v>630708442</v>
      </c>
    </row>
    <row r="27" spans="1:5">
      <c r="A27" s="4" t="s">
        <v>1007</v>
      </c>
      <c r="B27" s="5" t="n">
        <v>1</v>
      </c>
    </row>
    <row r="28" spans="1:5">
      <c r="A28" s="4" t="s">
        <v>1008</v>
      </c>
      <c r="B28" s="4" t="s">
        <v>1009</v>
      </c>
      <c r="C28" s="4" t="s">
        <v>1009</v>
      </c>
    </row>
    <row r="29" spans="1:5">
      <c r="A29" s="4" t="s">
        <v>1010</v>
      </c>
      <c r="B29" s="4" t="s">
        <v>1011</v>
      </c>
    </row>
    <row r="30" spans="1:5">
      <c r="A30" s="4" t="s">
        <v>1012</v>
      </c>
      <c r="B30" s="4" t="s">
        <v>26</v>
      </c>
    </row>
    <row r="31" spans="1:5">
      <c r="A31" s="4" t="s">
        <v>1013</v>
      </c>
      <c r="B31" s="4" t="s">
        <v>1026</v>
      </c>
    </row>
    <row r="32" spans="1:5">
      <c r="A32" s="4" t="s">
        <v>1015</v>
      </c>
      <c r="B32" s="4" t="s">
        <v>1027</v>
      </c>
    </row>
    <row r="33" spans="1:5">
      <c r="A33" s="4" t="s">
        <v>1017</v>
      </c>
      <c r="B33" s="5" t="n">
        <v>8</v>
      </c>
    </row>
    <row r="34" spans="1:5">
      <c r="A34" s="4" t="s">
        <v>1028</v>
      </c>
    </row>
    <row r="35" spans="1:5">
      <c r="A35" s="3" t="s">
        <v>883</v>
      </c>
    </row>
    <row r="36" spans="1:5">
      <c r="A36" s="4" t="s">
        <v>1006</v>
      </c>
      <c r="B36" s="5" t="n">
        <v>236283288</v>
      </c>
    </row>
    <row r="37" spans="1:5">
      <c r="A37" s="4" t="s">
        <v>1007</v>
      </c>
      <c r="B37" s="5" t="n">
        <v>1</v>
      </c>
    </row>
    <row r="38" spans="1:5">
      <c r="A38" s="4" t="s">
        <v>1008</v>
      </c>
      <c r="B38" s="4" t="s">
        <v>1029</v>
      </c>
      <c r="C38" s="4" t="s">
        <v>1009</v>
      </c>
    </row>
    <row r="39" spans="1:5">
      <c r="A39" s="4" t="s">
        <v>1012</v>
      </c>
      <c r="B39" s="4" t="s">
        <v>26</v>
      </c>
    </row>
    <row r="40" spans="1:5">
      <c r="A40" s="4" t="s">
        <v>1013</v>
      </c>
      <c r="B40" s="4" t="s">
        <v>1030</v>
      </c>
    </row>
    <row r="41" spans="1:5">
      <c r="A41" s="4" t="s">
        <v>1015</v>
      </c>
      <c r="B41" s="4" t="s">
        <v>1031</v>
      </c>
    </row>
    <row r="42" spans="1:5">
      <c r="A42" s="4" t="s">
        <v>1017</v>
      </c>
      <c r="B42" s="5" t="n">
        <v>4</v>
      </c>
    </row>
    <row r="43" spans="1:5">
      <c r="A43" s="4" t="s">
        <v>1032</v>
      </c>
      <c r="D43" s="4" t="s">
        <v>1033</v>
      </c>
      <c r="E43" s="4" t="s">
        <v>1034</v>
      </c>
    </row>
    <row r="44" spans="1:5">
      <c r="A44" s="4" t="s">
        <v>1035</v>
      </c>
    </row>
    <row r="45" spans="1:5">
      <c r="A45" s="3" t="s">
        <v>883</v>
      </c>
    </row>
    <row r="46" spans="1:5">
      <c r="A46" s="4" t="s">
        <v>1018</v>
      </c>
      <c r="B46" s="4" t="s">
        <v>1036</v>
      </c>
    </row>
    <row r="47" spans="1:5">
      <c r="A47" s="4" t="s">
        <v>1037</v>
      </c>
    </row>
    <row r="48" spans="1:5">
      <c r="A48" s="3" t="s">
        <v>883</v>
      </c>
    </row>
    <row r="49" spans="1:5">
      <c r="A49" s="4" t="s">
        <v>1018</v>
      </c>
      <c r="B49" s="4" t="s">
        <v>1038</v>
      </c>
    </row>
    <row r="50" spans="1:5">
      <c r="A50" s="4" t="s">
        <v>1039</v>
      </c>
    </row>
    <row r="51" spans="1:5">
      <c r="A51" s="3" t="s">
        <v>883</v>
      </c>
    </row>
    <row r="52" spans="1:5">
      <c r="A52" s="4" t="s">
        <v>1018</v>
      </c>
      <c r="B52" s="4" t="s">
        <v>1040</v>
      </c>
    </row>
    <row r="53" spans="1:5">
      <c r="A53" s="4" t="s">
        <v>1041</v>
      </c>
    </row>
    <row r="54" spans="1:5">
      <c r="A54" s="3" t="s">
        <v>883</v>
      </c>
    </row>
    <row r="55" spans="1:5">
      <c r="A55" s="4" t="s">
        <v>1018</v>
      </c>
      <c r="B55" s="4" t="s">
        <v>694</v>
      </c>
    </row>
    <row r="56" spans="1:5">
      <c r="A56" s="4" t="s">
        <v>1042</v>
      </c>
    </row>
    <row r="57" spans="1:5">
      <c r="A57" s="3" t="s">
        <v>883</v>
      </c>
    </row>
    <row r="58" spans="1:5">
      <c r="A58" s="4" t="s">
        <v>1018</v>
      </c>
      <c r="B58" s="4" t="s">
        <v>1043</v>
      </c>
    </row>
    <row r="59" spans="1:5">
      <c r="A59" s="4" t="s">
        <v>1044</v>
      </c>
    </row>
    <row r="60" spans="1:5">
      <c r="A60" s="3" t="s">
        <v>883</v>
      </c>
    </row>
    <row r="61" spans="1:5">
      <c r="A61" s="4" t="s">
        <v>1018</v>
      </c>
      <c r="B61" s="4" t="s">
        <v>1045</v>
      </c>
    </row>
    <row r="62" spans="1:5">
      <c r="A62" s="4" t="s">
        <v>1046</v>
      </c>
    </row>
    <row r="63" spans="1:5">
      <c r="A63" s="3" t="s">
        <v>883</v>
      </c>
    </row>
    <row r="64" spans="1:5">
      <c r="A64" s="4" t="s">
        <v>1018</v>
      </c>
      <c r="B64" s="4" t="s">
        <v>10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0:47Z</dcterms:created>
  <dcterms:modified xmlns:dcterms="http://purl.org/dc/terms/" xmlns:xsi="http://www.w3.org/2001/XMLSchema-instance" xsi:type="dcterms:W3CDTF">2018-02-26T17:10:47Z</dcterms:modified>
</cp:coreProperties>
</file>